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porting Segments"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Amortizable Intangible Assets" sheetId="11" state="visible" r:id="rId11"/>
    <sheet xmlns:r="http://schemas.openxmlformats.org/officeDocument/2006/relationships" name="Property and Equipment" sheetId="12" state="visible" r:id="rId12"/>
    <sheet xmlns:r="http://schemas.openxmlformats.org/officeDocument/2006/relationships" name="Prepaid Expenses and Other Asse" sheetId="13" state="visible" r:id="rId13"/>
    <sheet xmlns:r="http://schemas.openxmlformats.org/officeDocument/2006/relationships" name="Investment in Unconsolidated Su" sheetId="14" state="visible" r:id="rId14"/>
    <sheet xmlns:r="http://schemas.openxmlformats.org/officeDocument/2006/relationships" name="Accrued Expenses and Other Liab" sheetId="15" state="visible" r:id="rId15"/>
    <sheet xmlns:r="http://schemas.openxmlformats.org/officeDocument/2006/relationships" name="Warranties" sheetId="16" state="visible" r:id="rId16"/>
    <sheet xmlns:r="http://schemas.openxmlformats.org/officeDocument/2006/relationships" name="Debt" sheetId="17" state="visible" r:id="rId17"/>
    <sheet xmlns:r="http://schemas.openxmlformats.org/officeDocument/2006/relationships" name="Interest"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Leases" sheetId="21" state="visible" r:id="rId21"/>
    <sheet xmlns:r="http://schemas.openxmlformats.org/officeDocument/2006/relationships" name="Post-Retirement Plan"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sults of Quarterly Operations" sheetId="27" state="visible" r:id="rId27"/>
    <sheet xmlns:r="http://schemas.openxmlformats.org/officeDocument/2006/relationships" name="Supplemental Guarantor Informat"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Reporting Segments (Tables)" sheetId="31" state="visible" r:id="rId31"/>
    <sheet xmlns:r="http://schemas.openxmlformats.org/officeDocument/2006/relationships" name="Business Combinations (Tables)" sheetId="32" state="visible" r:id="rId32"/>
    <sheet xmlns:r="http://schemas.openxmlformats.org/officeDocument/2006/relationships" name="Inventory (Tables)" sheetId="33" state="visible" r:id="rId33"/>
    <sheet xmlns:r="http://schemas.openxmlformats.org/officeDocument/2006/relationships" name="Amortizable Intangible Assets (" sheetId="34" state="visible" r:id="rId34"/>
    <sheet xmlns:r="http://schemas.openxmlformats.org/officeDocument/2006/relationships" name="Property and Equipment (Tables)" sheetId="35" state="visible" r:id="rId35"/>
    <sheet xmlns:r="http://schemas.openxmlformats.org/officeDocument/2006/relationships" name="Prepaid Expenses and Other As_2" sheetId="36" state="visible" r:id="rId36"/>
    <sheet xmlns:r="http://schemas.openxmlformats.org/officeDocument/2006/relationships" name="Investment in Unconsolidated _2" sheetId="37" state="visible" r:id="rId37"/>
    <sheet xmlns:r="http://schemas.openxmlformats.org/officeDocument/2006/relationships" name="Accrued Expenses and Other Li_2" sheetId="38" state="visible" r:id="rId38"/>
    <sheet xmlns:r="http://schemas.openxmlformats.org/officeDocument/2006/relationships" name="Warranties (Tables)" sheetId="39" state="visible" r:id="rId39"/>
    <sheet xmlns:r="http://schemas.openxmlformats.org/officeDocument/2006/relationships" name="Debt (Tables)" sheetId="40" state="visible" r:id="rId40"/>
    <sheet xmlns:r="http://schemas.openxmlformats.org/officeDocument/2006/relationships" name="Interest (Tables)" sheetId="41" state="visible" r:id="rId41"/>
    <sheet xmlns:r="http://schemas.openxmlformats.org/officeDocument/2006/relationships" name="Income Taxes (Tables)" sheetId="42" state="visible" r:id="rId42"/>
    <sheet xmlns:r="http://schemas.openxmlformats.org/officeDocument/2006/relationships" name="Fair Value Disclosures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Results of Quarterly Operatio_2" sheetId="47" state="visible" r:id="rId47"/>
    <sheet xmlns:r="http://schemas.openxmlformats.org/officeDocument/2006/relationships" name="Supplemental Guarantor Inform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Nature of Operations and Summ_6" sheetId="51" state="visible" r:id="rId51"/>
    <sheet xmlns:r="http://schemas.openxmlformats.org/officeDocument/2006/relationships" name="Reporting Segments (Narrative) " sheetId="52" state="visible" r:id="rId52"/>
    <sheet xmlns:r="http://schemas.openxmlformats.org/officeDocument/2006/relationships" name="Reporting Segments (Schedule Of" sheetId="53" state="visible" r:id="rId53"/>
    <sheet xmlns:r="http://schemas.openxmlformats.org/officeDocument/2006/relationships" name="Reporting Segments (Schedule _2" sheetId="54" state="visible" r:id="rId54"/>
    <sheet xmlns:r="http://schemas.openxmlformats.org/officeDocument/2006/relationships" name="Business Combinations (Narrativ" sheetId="55" state="visible" r:id="rId55"/>
    <sheet xmlns:r="http://schemas.openxmlformats.org/officeDocument/2006/relationships" name="Business Combinations (Summary " sheetId="56" state="visible" r:id="rId56"/>
    <sheet xmlns:r="http://schemas.openxmlformats.org/officeDocument/2006/relationships" name="Business Combinations (Schedule" sheetId="57" state="visible" r:id="rId57"/>
    <sheet xmlns:r="http://schemas.openxmlformats.org/officeDocument/2006/relationships" name="Business Combinations (Schedu_2" sheetId="58" state="visible" r:id="rId58"/>
    <sheet xmlns:r="http://schemas.openxmlformats.org/officeDocument/2006/relationships" name="Business Combinations (Schedu_3" sheetId="59" state="visible" r:id="rId59"/>
    <sheet xmlns:r="http://schemas.openxmlformats.org/officeDocument/2006/relationships" name="Inventory (Schedule Of Inventor" sheetId="60" state="visible" r:id="rId60"/>
    <sheet xmlns:r="http://schemas.openxmlformats.org/officeDocument/2006/relationships" name="Amortizable Intangible Assets_2" sheetId="61" state="visible" r:id="rId61"/>
    <sheet xmlns:r="http://schemas.openxmlformats.org/officeDocument/2006/relationships" name="Amortizable Intangible Assets_3" sheetId="62" state="visible" r:id="rId62"/>
    <sheet xmlns:r="http://schemas.openxmlformats.org/officeDocument/2006/relationships" name="Property and Equipment - (Sched" sheetId="63" state="visible" r:id="rId63"/>
    <sheet xmlns:r="http://schemas.openxmlformats.org/officeDocument/2006/relationships" name="Prepaid Expenses and Other As_3"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Accrued Expenses and Other Li_3" sheetId="67" state="visible" r:id="rId67"/>
    <sheet xmlns:r="http://schemas.openxmlformats.org/officeDocument/2006/relationships" name="Warranties (Narrative) (Details" sheetId="68" state="visible" r:id="rId68"/>
    <sheet xmlns:r="http://schemas.openxmlformats.org/officeDocument/2006/relationships" name="Warranties (Schedule Of Changes" sheetId="69" state="visible" r:id="rId69"/>
    <sheet xmlns:r="http://schemas.openxmlformats.org/officeDocument/2006/relationships" name="Debt (Narrative) (Details)" sheetId="70" state="visible" r:id="rId70"/>
    <sheet xmlns:r="http://schemas.openxmlformats.org/officeDocument/2006/relationships" name="Debt (Schedule Of Outstanding D" sheetId="71" state="visible" r:id="rId71"/>
    <sheet xmlns:r="http://schemas.openxmlformats.org/officeDocument/2006/relationships" name="Debt (Schedule Of Aggregate Ann" sheetId="72" state="visible" r:id="rId72"/>
    <sheet xmlns:r="http://schemas.openxmlformats.org/officeDocument/2006/relationships" name="Interest (Schedule Of Capitaliz"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Compo" sheetId="76" state="visible" r:id="rId76"/>
    <sheet xmlns:r="http://schemas.openxmlformats.org/officeDocument/2006/relationships" name="Income Taxes (Schedule Of Defer" sheetId="77" state="visible" r:id="rId77"/>
    <sheet xmlns:r="http://schemas.openxmlformats.org/officeDocument/2006/relationships" name="Fair Value Disclosures (Schedul" sheetId="78" state="visible" r:id="rId78"/>
    <sheet xmlns:r="http://schemas.openxmlformats.org/officeDocument/2006/relationships" name="Leases (Narrative) (Details)" sheetId="79" state="visible" r:id="rId79"/>
    <sheet xmlns:r="http://schemas.openxmlformats.org/officeDocument/2006/relationships" name="Leases (Information Of Lease Ri" sheetId="80" state="visible" r:id="rId80"/>
    <sheet xmlns:r="http://schemas.openxmlformats.org/officeDocument/2006/relationships" name="Leases (Maturities Of Lease Lia" sheetId="81" state="visible" r:id="rId81"/>
    <sheet xmlns:r="http://schemas.openxmlformats.org/officeDocument/2006/relationships" name="Post-Retirement Plan (Narrative" sheetId="82" state="visible" r:id="rId82"/>
    <sheet xmlns:r="http://schemas.openxmlformats.org/officeDocument/2006/relationships" name="Stock-Based Compensation (Narra" sheetId="83" state="visible" r:id="rId83"/>
    <sheet xmlns:r="http://schemas.openxmlformats.org/officeDocument/2006/relationships" name="Stock-Based Compensation (Summa" sheetId="84" state="visible" r:id="rId84"/>
    <sheet xmlns:r="http://schemas.openxmlformats.org/officeDocument/2006/relationships" name="Stock-Based Compensation (Sum_2" sheetId="85" state="visible" r:id="rId85"/>
    <sheet xmlns:r="http://schemas.openxmlformats.org/officeDocument/2006/relationships" name="Stockholders' Equity (Narrative" sheetId="86" state="visible" r:id="rId86"/>
    <sheet xmlns:r="http://schemas.openxmlformats.org/officeDocument/2006/relationships" name="Earnings Per Share (Narrative) " sheetId="87" state="visible" r:id="rId87"/>
    <sheet xmlns:r="http://schemas.openxmlformats.org/officeDocument/2006/relationships" name="Earnings Per Share (Schedule Of" sheetId="88" state="visible" r:id="rId88"/>
    <sheet xmlns:r="http://schemas.openxmlformats.org/officeDocument/2006/relationships" name="Commitments and Contingencies (" sheetId="89" state="visible" r:id="rId89"/>
    <sheet xmlns:r="http://schemas.openxmlformats.org/officeDocument/2006/relationships" name="Results of Quarterly Operatio_3" sheetId="90" state="visible" r:id="rId90"/>
    <sheet xmlns:r="http://schemas.openxmlformats.org/officeDocument/2006/relationships" name="Supplemental Guarantor Inform_3" sheetId="91" state="visible" r:id="rId91"/>
    <sheet xmlns:r="http://schemas.openxmlformats.org/officeDocument/2006/relationships" name="Supplemental Guarantor Inform_4" sheetId="92" state="visible" r:id="rId92"/>
    <sheet xmlns:r="http://schemas.openxmlformats.org/officeDocument/2006/relationships" name="Supplemental Guarantor Inform_5" sheetId="93" state="visible" r:id="rId93"/>
    <sheet xmlns:r="http://schemas.openxmlformats.org/officeDocument/2006/relationships" name="Supplemental Guarantor Inform_6" sheetId="94" state="visible" r:id="rId94"/>
  </sheets>
  <definedNames/>
  <calcPr calcId="124519" fullCalcOnLoad="1"/>
</workbook>
</file>

<file path=xl/sharedStrings.xml><?xml version="1.0" encoding="utf-8"?>
<sst xmlns="http://schemas.openxmlformats.org/spreadsheetml/2006/main" uniqueCount="908">
  <si>
    <t>Document and Entity Information - USD ($) $ in Millions</t>
  </si>
  <si>
    <t>12 Months Ended</t>
  </si>
  <si>
    <t>Dec. 31, 2019</t>
  </si>
  <si>
    <t>Jan. 31, 2020</t>
  </si>
  <si>
    <t>Jun. 30, 2019</t>
  </si>
  <si>
    <t>Cover [Abstract]</t>
  </si>
  <si>
    <t>Document Type</t>
  </si>
  <si>
    <t>10-K</t>
  </si>
  <si>
    <t>Document Annual Report</t>
  </si>
  <si>
    <t>true</t>
  </si>
  <si>
    <t>Document Period End Date</t>
  </si>
  <si>
    <t>Dec. 31,
		2019</t>
  </si>
  <si>
    <t>Document Transition Report</t>
  </si>
  <si>
    <t>false</t>
  </si>
  <si>
    <t>Entity File Number</t>
  </si>
  <si>
    <t>001-36491</t>
  </si>
  <si>
    <t>Entity Central Index Key</t>
  </si>
  <si>
    <t>0001576940</t>
  </si>
  <si>
    <t>Current Fiscal Year End Date</t>
  </si>
  <si>
    <t>--12-31</t>
  </si>
  <si>
    <t>Document Fiscal Year Focus</t>
  </si>
  <si>
    <t>2019</t>
  </si>
  <si>
    <t>Document Fiscal Period Focus</t>
  </si>
  <si>
    <t>FY</t>
  </si>
  <si>
    <t>Amendment Flag</t>
  </si>
  <si>
    <t>Entity Registrant Name</t>
  </si>
  <si>
    <t>Century Communities, Inc.</t>
  </si>
  <si>
    <t>Entity Incorporation, State or Country Code</t>
  </si>
  <si>
    <t>DE</t>
  </si>
  <si>
    <t>Entity Address, Address Line One</t>
  </si>
  <si>
    <t>8390 East Crescent Parkway</t>
  </si>
  <si>
    <t>Entity Address, Address Line Two</t>
  </si>
  <si>
    <t>Suite 650</t>
  </si>
  <si>
    <t>Entity Address, City or Town</t>
  </si>
  <si>
    <t>Greenwood Village</t>
  </si>
  <si>
    <t>Entity Address, State or Province</t>
  </si>
  <si>
    <t>CO</t>
  </si>
  <si>
    <t>Entity Address, Postal Zip Code</t>
  </si>
  <si>
    <t>80111</t>
  </si>
  <si>
    <t>Entity Tax Identification Number</t>
  </si>
  <si>
    <t>68-0521411</t>
  </si>
  <si>
    <t>City Area Code</t>
  </si>
  <si>
    <t>303</t>
  </si>
  <si>
    <t>Local Phone Number</t>
  </si>
  <si>
    <t>770-8300</t>
  </si>
  <si>
    <t>Title of 12(b) Security</t>
  </si>
  <si>
    <t>Common Stock, par value $0.01 per share</t>
  </si>
  <si>
    <t>Trading Symbol</t>
  </si>
  <si>
    <t>CC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Cash and cash equivalents</t>
  </si>
  <si>
    <t>Cash held in escrow</t>
  </si>
  <si>
    <t>Accounts receivable</t>
  </si>
  <si>
    <t>Inventories</t>
  </si>
  <si>
    <t>Mortgage loans held for sale</t>
  </si>
  <si>
    <t>Prepaid expenses and other assets</t>
  </si>
  <si>
    <t>Property and equipment, net</t>
  </si>
  <si>
    <t>Deferred tax assets, net</t>
  </si>
  <si>
    <t>Amortizable intangible assets, net</t>
  </si>
  <si>
    <t>Goodwill</t>
  </si>
  <si>
    <t>Total assets</t>
  </si>
  <si>
    <t>Liabilities:</t>
  </si>
  <si>
    <t>Accounts payable</t>
  </si>
  <si>
    <t>Accrued expenses and other liabilities</t>
  </si>
  <si>
    <t>Notes payable</t>
  </si>
  <si>
    <t>Revolving line of credit</t>
  </si>
  <si>
    <t>Mortgage repurchase facilities</t>
  </si>
  <si>
    <t>Total liabilities</t>
  </si>
  <si>
    <t>Stockholders' equity:</t>
  </si>
  <si>
    <t>Preferred stock, $0.01 par value, 50,000,000 shares authorized, none outstanding</t>
  </si>
  <si>
    <t xml:space="preserve"> </t>
  </si>
  <si>
    <t>Common stock, $0.01 par value, 100,000,000 shares authorized, 33,067,375 and 30,154,791 shares issued and outstanding at December 31, 2019 and December 31, 2018, respectively</t>
  </si>
  <si>
    <t>Additional paid-in capital</t>
  </si>
  <si>
    <t>Retained earning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5 Months Ended</t>
  </si>
  <si>
    <t>Sep. 30, 2019</t>
  </si>
  <si>
    <t>Mar. 31, 2019</t>
  </si>
  <si>
    <t>Sep. 30, 2018</t>
  </si>
  <si>
    <t>Jun. 30, 2018</t>
  </si>
  <si>
    <t>Mar. 31, 2018</t>
  </si>
  <si>
    <t>Jun. 14, 2018</t>
  </si>
  <si>
    <t>Dec. 31, 2017</t>
  </si>
  <si>
    <t>Revenues</t>
  </si>
  <si>
    <t>Total revenues</t>
  </si>
  <si>
    <t>Selling, general and administrative</t>
  </si>
  <si>
    <t>Loss on debt extinguishment</t>
  </si>
  <si>
    <t>Inventory impairment and other</t>
  </si>
  <si>
    <t>Acquisition expense</t>
  </si>
  <si>
    <t>Equity in income of unconsolidated subsidiaries</t>
  </si>
  <si>
    <t>Other income (expense)</t>
  </si>
  <si>
    <t>Income before tax expense</t>
  </si>
  <si>
    <t>Income tax expense</t>
  </si>
  <si>
    <t>Net income</t>
  </si>
  <si>
    <t>Earnings per share:</t>
  </si>
  <si>
    <t>Basic</t>
  </si>
  <si>
    <t>Diluted</t>
  </si>
  <si>
    <t>Weighted average common shares outstanding:</t>
  </si>
  <si>
    <t>Home Sales [Member]</t>
  </si>
  <si>
    <t>Cost of revenues</t>
  </si>
  <si>
    <t>Land Sales And Other [Member]</t>
  </si>
  <si>
    <t>Homebuilding [Member]</t>
  </si>
  <si>
    <t>Financial Services [Member]</t>
  </si>
  <si>
    <t>Consolidated Statements of Stockholders' Equity - USD ($) $ in Thousands</t>
  </si>
  <si>
    <t>Common Stock [Member]</t>
  </si>
  <si>
    <t>Additional Paid-In Capital [Member]</t>
  </si>
  <si>
    <t>Retained Earnings [Member]</t>
  </si>
  <si>
    <t>Total</t>
  </si>
  <si>
    <t>Beginning balance at Dec. 31, 2016</t>
  </si>
  <si>
    <t>Beginning balance (in shares) at Dec. 31, 2016</t>
  </si>
  <si>
    <t>Issuance of common stock, net</t>
  </si>
  <si>
    <t>Issuance of common stock, net, shares</t>
  </si>
  <si>
    <t>Issuance of common stock in connection with business combination</t>
  </si>
  <si>
    <t>Issuance of common stock in connection with business combination, shares</t>
  </si>
  <si>
    <t>Replacement award value in connection with business combination</t>
  </si>
  <si>
    <t>Repurchase of common stock upon vesting of restricted stock awards</t>
  </si>
  <si>
    <t>Repurchase of common stock upon vesting of restricted stock awards, shares</t>
  </si>
  <si>
    <t>Forfeitures of restricted stock awards, shares</t>
  </si>
  <si>
    <t>Stock-based compensation expense</t>
  </si>
  <si>
    <t>Ending balance at Dec. 31, 2017</t>
  </si>
  <si>
    <t>Ending balance (in shares) at Dec. 31, 2017</t>
  </si>
  <si>
    <t>Repurchase of common stock</t>
  </si>
  <si>
    <t>Repurchase of common stock, shares</t>
  </si>
  <si>
    <t>Vesting of restricted stock</t>
  </si>
  <si>
    <t>Ending balance at Dec. 31, 2018</t>
  </si>
  <si>
    <t>Ending balance (in shares) at Dec. 31, 2018</t>
  </si>
  <si>
    <t>Adoption of ASC 606</t>
  </si>
  <si>
    <t>Vesting of restricted stock, shares</t>
  </si>
  <si>
    <t>Ending balance at Dec. 31, 2019</t>
  </si>
  <si>
    <t>Ending balance (in shares) at Dec. 31, 2019</t>
  </si>
  <si>
    <t>Consolidated Statements of Cash Flows $ in Thousands</t>
  </si>
  <si>
    <t>Dec. 31, 2019USD ($)</t>
  </si>
  <si>
    <t>Dec. 31, 2018USD ($)</t>
  </si>
  <si>
    <t>Dec. 31, 2017USD ($)</t>
  </si>
  <si>
    <t>Operating activities</t>
  </si>
  <si>
    <t>Adjustments to reconcile net income to net cash used in operating activities:</t>
  </si>
  <si>
    <t>Depreciation and amortization</t>
  </si>
  <si>
    <t>Deferred income taxes</t>
  </si>
  <si>
    <t>Distributions from unconsolidated subsidiaries</t>
  </si>
  <si>
    <t>Loss (gain) on disposition of assets</t>
  </si>
  <si>
    <t>Changes in assets and liabilities:</t>
  </si>
  <si>
    <t>Net cash used in operating activities</t>
  </si>
  <si>
    <t>Investing activities</t>
  </si>
  <si>
    <t>Purchases of property and equipment</t>
  </si>
  <si>
    <t>Business combinations, net of acquired cash</t>
  </si>
  <si>
    <t>Proceeds from sale of South Carolina operations</t>
  </si>
  <si>
    <t>Investment in unconsolidated subsidiaries</t>
  </si>
  <si>
    <t>Proceeds from sale of intangible asset</t>
  </si>
  <si>
    <t>Other investing activities</t>
  </si>
  <si>
    <t>Net cash used in investing activities</t>
  </si>
  <si>
    <t>Financing activities</t>
  </si>
  <si>
    <t>Borrowings under revolving credit facilities</t>
  </si>
  <si>
    <t>Payments on revolving credit facilities</t>
  </si>
  <si>
    <t>Proceeds from issuance senior notes</t>
  </si>
  <si>
    <t>Extinguishment of senior notes due 2022</t>
  </si>
  <si>
    <t>Principal payments on notes payable</t>
  </si>
  <si>
    <t>Proceeds from insurance notes payable</t>
  </si>
  <si>
    <t>Extinguishments of debt assumed in business combination</t>
  </si>
  <si>
    <t>Debt issuance costs</t>
  </si>
  <si>
    <t>Net proceeds from mortgage repurchase facilities</t>
  </si>
  <si>
    <t>Net proceeds from issuances of common stock</t>
  </si>
  <si>
    <t>Repurchases of common stock upon vesting of stock-based compensation</t>
  </si>
  <si>
    <t>Repurchases of common stock under stock repurchase program</t>
  </si>
  <si>
    <t>Net cash provided by (used in) financing activities</t>
  </si>
  <si>
    <t>Net increase (decrease)</t>
  </si>
  <si>
    <t>Cash and cash equivalents and Restricted cash, Beginning of period</t>
  </si>
  <si>
    <t>Cash and cash equivalents and Restricted cash, End of period</t>
  </si>
  <si>
    <t>Supplemental cash flow disclosure</t>
  </si>
  <si>
    <t>Cash paid for income taxes</t>
  </si>
  <si>
    <t>Cash and cash equivalents and Restricted cash</t>
  </si>
  <si>
    <t>Restricted cash (Note 7)</t>
  </si>
  <si>
    <t>Nature of Operations and Summary of Significant Accounting Policies</t>
  </si>
  <si>
    <t>Nature of Operations and Summary of Significant Accounting Policies [Abstract]</t>
  </si>
  <si>
    <t xml:space="preserve">1. Nature of Operations and Summary of Significant Accounting Policies Nature of Operations 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targets first time homebuyers, primarily sells homes through retail studios and the internet, and provides no option or upgrade selections. Our homebuilding operations are organized into the following five reportable segments: West, Mountain, Texas, Southeast, and Wade Jurney Homes. On February 6, 2020 we announced a rebranding of Wade Jurney Homes to Century Complete. Century Complete will operate similarly to Wade Jurney Homes, adopting its business strategy and continue to provide comparable home offerings. Additionally, our indirect wholly-owned subsidiaries, Inspire Home Loans, Inc., Parkway Title, LLC, and IHL Home Insurance Agency, LLC, which provide mortgage, title and insurance services, respectively, to our home buyers have been identified as our Financial Services segment. 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Cash and Cash Equivalents The Company considers all liquid investments with original maturities of three months or less to be cash equivalents. Cash Held in Escrow Cash held in escrow consists of amounts related to the proceeds from home closings held for our benefit in escrow, which are typically held for less than a few days. Accounts Receivable Accounts receivable primarily consists of income tax receivables and rebates receivables. We periodically review the collectability of our accounts receivable, and, if it is determined that a receivable might not be fully collectible, an allowance is recorded for the amount deemed uncollectible. As of December 31, 2019 and 2018, no allowance was recorded related to accounts receivable. 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19 we recorded impairment charges on five communities totaling $ 2.0 million and for the year ended December 31, 2018 we recorded impairment charges on one community which was nominal in amount. Inventory impairments are included in inventory impairment and other in our consolidated statements of operations. 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performance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 10.6 million and $ 14.0 million at December 31, 2019 and December 31, 2018, respectively. Prior to our adoption of ASC 606, r evenues from home sales were recorded and a profit was recognized when the respective units closed, title had passed, the homeowner’s initial and continuing investment was adequate, and other attributes of ownership had been transferred to the homeowner. Sales incentives were recorded as a reduction of revenues when the respective unit closed. When it was determined that the earnings process was not complete, the sale and the related profit were deferred for recognition in future periods. Performance Deposits We are occasionally required to make a land, bond, and utility deposit as each new development is started. These amounts typically are refundable as each home is delivered. Performance deposits are included in prepaid expenses and other assets on the consolidated balance sheet. 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 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Buildings and improvements 3 – 40 years Leasehold improvements 3 – 10 years Machinery and equipment 3 – 25 years Furniture and fixtures 2 – 7 years Model furnishings 2 – 3 years Computer hardware and software 1 – 5 years Mortgage Loans Held for Sale Our Financial Services segment is principally comprised of our mortgage lending operations, Inspire Home Loans, Inc. (which we refer to as “Inspire”). Inspire is a full-service mortgage lender and primarily originates mortgage loans for our homebuyers. Inspire sells substantially all of the loans it originates and their related servicing rights in the secondary mortgage market within a short period of time after origination, generally within 30 days. Inspire primarily finances these loans under its mortgage repurchase facilities. Mortgage loans in process for which interest rates were committed to borrowers totaled approximately $ 37.6 million and $ 26.2 million at December 31, 2019 and December 31, 2018, respectively, and carried a weighted average interest rate of approximately 3.9 %, and 4.7 %, respectively. As of December 31, 2019 and 2018, Inspire had mortgage loans held for sale with an aggregate fair value of $ 185.2 million and $ 112.4 million, respectively, and an aggregate outstanding principal balance of $ 179.3 million and $ 108.0 million, respectively. Our net gains on the sale of mortgage loans were $ 32.2 million, $ 22.0 million and $ 5.8 million for the years ended December 31, 2019, 2018, and 2017, respectively, and are included in the financial services revenue on the consolidated statements of operations. Interest rate risks related to these obligations are mitigated by the preselling of loans to investors or through our interest rate hedging program.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onsolidated statement of operations. Management believes carrying loans held-for-sale at fair value improves financial reporting by mitigating volatility in reported earnings caused by measuring the fair value of the loans and the derivative instruments used to economically hedge them. Amortizable Intangible Assets Amortizable intangible assets consist of the estimated fair value of non-compete agreements, trade names, and home plans associated with our historical acquisitions. These acquisitions were accounted for as business combinations as defined in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ves. Non-compete agreements, trade names and other intangible assets are amortized to selling, general and administrative expenses in the consolidated statements of operations. During the year ended December 31, 2019, the Company impaired its trade name intangible asset associated with Wade Jurney Homes resulting in a $ 2.8 million loss and sold a cell phone tower lease, which resulted in a gain of $ 0.8 million. For further information see Note 5 – Amortizable Intangible Assets . The estimated lives for each major amortizable classification of intangible assets are as follows: Years Home construction contracts 1 – 2 years Non-compete agreements 2 – 5 years Home plans 7 years Earnest Money Deposits We collect earnest money deposits at the time a home buyer’s contract is accepted. Earnest money deposits held on homes under contract as of December 31, 2019 and 2018, totaled $ 10.6 million and $ 14.0 million, respectively, and are included in accrued expenses and other liabilities on the consolidated balance sheets. 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19 and 2018 have three-year performance-based metrics measured over performance periods from January 1, 2019 to December 31, 2021 and January 1, 2018 to December 31, 2020, respectively. Stock-based compensation expense associated with outstanding performance share units is updated for actual forfeitures. 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9 and 2018,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19 and 2018, we had no reserves for uncertain tax positions. Goodwill 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19 and 2018, we determined our goodwill was no t impaired. Business Combinations We account for business combinations in accordance with ASC 805,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V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9 and 2018.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9, we were not the primary beneficiary of any VIE from which we have acquired rights to land under the land option contract. As of December 31, 2019 and 2018, we had non-refundable cash deposits totaling $ 43.0 million and $ 42.6 million, respectively, classified in prepaid expenses and other assets in our consolidated balance sheets for land option contracts. The non-refundable deposit is our maximum exposure to loss for the transactions as of December 31, 2019 and 2018, respectively. Advertising and Marketing Costs Advertising and marketing costs are expensed as incurred and totaled $ 17.0 million, $ 17.4 million and $ 12.6 million for the years ended December 31, 2019, 2018 and 2017, respectively. Advertising and marketing costs are included in selling, general and administrative on the consolidated statement of operations. Reclassifications In order to conform to current year presentation, mortgage loans held for investment and derivative assets of $ 1.0 million and $ 0.7 million, respectively, have been reclassified to prepaid expenses and other assets from mortgage loans held for sale on the consolidated balance sheets as of December 31, 2018. Recently Issued Accounting Standards Leases The Financial Accounting Standards Board (which we refer to as “FASB”) issued ASC 842, Leases (which we refer to as “ASC 842”) which requires the recognition of lease assets and lease liabilities by lessees for most leases. ASC 842 was effective for the Company beginning January 1, 2019 and interim periods within the annual period. We adopted ASC 842 under a modified retrospective approach using the option to apply the transition provisions on the effective date January 1, 2019. The Company’s leases primarily consist of leases for office space and computer and office equipment where we are the lessee. ASC 842 includes several practical expedients which we elected upon adoption including to (a) not reassess the lease classification for any expired or existing leases and (b) not reassess whether previously capitalized initial direct costs qualify for capitalization under ASC 842. Additionally, we elected to utilize hindsight when determining the lease term. The adoption of ASC 842 resulted in the establishment of a right of use asset of $ 17.7 million which is presented within prepaid expenses and other assets on our consolidated balance sheets and a lease liability of $ 18.7 million which is presented within accrued expenses and other liabilities on our consolidated balance sheets as of January 1, 2019. The adoption of ASC 842 did not impact stockholders’ equity. Cash Flows In August 2016, the FASB issued Accounting Standards Update (“ASU”) 2016-15, Statement of Cash Flows - Classification of Certain Cash Receipts and Cash Payments .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ASU 2016-18 on January 1, 2018. Upon adoption of ASU 2016-18, we have included restricted cash in the beginning and ending balances on our statements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s of cash flows. In accordance with ASU 2016-18, our prior year statements of cash flows have also been retrospectively adjusted. Revenue Recognition On January 1, 2018, we adopted ASC 606, Revenue from Contracts with Customers . ASC 606 requires entities to recognize revenues when control of the promised goods or services is transferred to customers at an amount that reflects the consideration to which the entity expects to be entitled to in exchange for those goods or services. We adopted ASC 606 using the modified retrospective approach for contracts which were not completed as of January 1, 2018. While the adoption of ASC 606 did not result in a material impact to our consolidated financial statements, it did impact the following:  Certain immaterial costs incurred related to our model homes, which were previously capitalized to inventory, are now expensed as incurred.  Forfeited customer earnest money deposits, which were previously presented in other income within our c onsolidated statements of operations, are presented as other revenue.  Land sales to third parties which do not meet the definition of a customer in ASC 606 are classified as other income in our c onsolidated statements of operations .  Deferral of an allocated amount of revenue and costs associated with unsatisfied performance obligations, primarily the installation of landscaping, at the time of home delivery.  Reclassification of certain costs related to our model homes from inventory to property and equipment on our consolidated balance sheets. Under the modified retrospective approach, we recorded an opening adjustment to decrease retained earnings by $ 0.6 million, related to model homes costs that were previously capitalized to inventory, but would have been expensed as incurred under ASC 606. Results for reporting periods beginning after January 1, 2018 are presented under Topic 606, while prior period amounts are not adjusted and continue to be reported in accordance with our historic accounting. Financial Instruments - Credit Losses In June 2016, the FASB issued ASU 2016-13, Financial Instruments – Credit Losses (Topic 326) .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The standard is effective for the Company on January 1, 2020. Upon adoption, the standard will be applied through a cumulative-effect adjustment to retained earnings as of the beginning of the first reporting period in which the guidance is adopted. We do not anticipate this standard will have a material effect on the consolidated financial statements and related disclosures. Internal-Use Software In August 2018, the FASB issued ASU 2018-15, Intangibles—Goodwill and Other—Internal-Use Software (Subtopic 350-40): Customer’s Accounting for Implementation Costs Incurred in a Cloud Computing Arrangement That Is a Service Contract (a consensus of the FASB Emerging Issues Task Force) . This update is intended to help entities evaluate the accounting for fees paid by a customer in a cloud computing arrangement by providing guidance for determining when the arrangement includes a software license. The standard is effective for the Company on January 1, 2020. We do not anticipate this standard will have a material effect on the consolidated financial statements and related disclosures. </t>
  </si>
  <si>
    <t>Reporting Segments</t>
  </si>
  <si>
    <t>Reporting Segments [Abstract]</t>
  </si>
  <si>
    <t xml:space="preserve">2. Reporting Segments Our homebuilding operations are engaged in the development, design, construction, marketing and sale of single-family attached and detached homes in 17 states. We build and sell homes under our Century Communities and Wade Jurney Homes brands. Our Century Communities brand is managed by geographic location, and each of our four geographic regions targets a wide range of buyer profiles including: first time, first and second time move up, and lifestyle homebuyers, and provides our homebuyers with the ability to personalize their homes through certain option and upgrade selections. Each of our four geographic regions is considered a separate operating segment. Our Wade Jurney Homes brand targets first time homebuyers, primarily sells homes through retail studios and the internet, and provides no option or upgrade selections. Our Wade Jurney Homes brand currently has operations in 11 states and is managed separately from our four geographic regions. Accordingly, it is considered a separate operating segment. The management of our four geographic regions and Wade Jurney Homes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Colorado, Nevada and Utah)  Texas  Southeast (Georgia, North Carolina, South Carolina and Tennessee)  Wade Jurney Homes (Alabama, Arizona, Florida, Georgia, Indiana, Iowa, Michigan, North Carolina, Ohio, South Carolina, and Texas) We have also identified our Financial Services operations, which provide mortgage, title, and insurance services to our homebuyers, as a sixth reportable segment. Our Corporate operations are a non-operating segment, as it serves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Year ended December 31, 2019 2018 2017 Revenue: West $ 534,613 $ 459,254 210,696 Mountain 729,045 701,985 616,517 Texas 252,921 213,508 165,170 Southeast 548,661 530,891 421,563 Wade Jurney Homes 427,409 210,051 — Financial Services 43,262 31,724 9,853 Corporate — — — Total revenue $ 2,535,911 $ 2,147,413 $ 1,423,799 Income (loss) before income tax expense: West $ 43,027 $ 38,380 14,640 Mountain 89,201 89,048 75,704 Texas 25,866 13,682 10,952 Southeast 31,435 33,267 29,662 Wade Jurney Homes 22,044 ( 754 ) — Financial Services 10,687 8,766 1,225 Corporate ( 89,625 ) ( 53,859 ) ( 48,019 ) Total income before income tax expense $ 132,635 $ 128,530 $ 84,164 The following table summarizes total assets by segment (in thousands): December 31, December 31, 2019 2018 West $ 610,248 $ 502,381 Mountain 635,201 621,757 Texas 232,887 209,550 Southeast 441,818 448,681 Wade Jurney Homes 244,827 204,925 Financial Services 254,282 146,710 Corporate 80,704 120,251 Total assets $ 2,499,967 $ 2,254,255 Corporate assets include certain cash and cash equivalents, receivables related to income taxes and our rebates programs, prepaid insurance and other prepaid expenses, property and equipment, and deferred financing costs on our revolving line of credit. </t>
  </si>
  <si>
    <t>Business Combinations</t>
  </si>
  <si>
    <t>Business Combinations [Abstract]</t>
  </si>
  <si>
    <t xml:space="preserve">3. Business Combinations UCP, Inc. On August 4, 2017, we acquired UCP, Inc.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 5.32 in cash and 0.2309 of a newly issued share of our common stock. No fractional shares were issued in connection with the merger, and UCP stockholders received cash in lieu of any fractional shares. Approximately 4.2 million shares of our common stock were issued and $ 100.2 million in cash was paid in connection with the merger. Outstanding UCP restricted stock units were also converted into an aggregate amount of 0.2 million Century Communities restricted stock units pursuant to the merger. We determined that the total fair value of these awards was $ 6.2 million, of which $ 1.1 million was attributable to services performed by UCP employees prior to the merger and, as such, was included as consideration. During the year ended December 31, 2017, we incurred $ 9.6 million in acquisition related expenses, presented as acquisition expense on the consolidated statement of operations. Total consideration of $ 209.0 million inclusive of cash acquired of $ 20.3 million is summarized as follows (in thousands, except per share amount): UCP shares (including noncontrolling interest) as of August 3, 2017 18,085 Cash paid per share $ 5.32 Cash consideration $ 96,213 Cash consideration pertaining to stockholder exercising appraisal rights $ 3,937 Total cash consideration $ 100,150 UCP shares (including noncontrolling interest) as of August 3, 2017 18,085 Exchange ratio 0.2309 Number of CCS shares issued 4,176 Closing price of CCS common stock on August 3, 2017 $ 25.80 Consideration attributable to common stock $ 107,737 Total replacement award value $ 1,149 Total equity consideration $ 108,886 Total consideration in cash and equity $ 209,036 The acquired assets consisted of approximately 4,199 owned lots within 43 total communities in the States of California, Washington, North Carolina, South Carolina and Tennessee. The 4,199 lots included 346 homes in backlog and 59 model homes. As the acquired assets and processes have the ability to create outputs in the form of revenue from the sale of single family residences, we concluded that the acquisition represents a business combination. The following table summarizes our estimate of the fair value of assets acquired and liabilities assumed as of the acquisition date of UCP (in thousands): Cash and cash equivalents $ 20,264 Accounts receivable 7,897 Inventories 390,234 Prepaid expenses and other assets 6,988 Property and equipment, net 717 Deferred tax asset, net 11,984 Goodwill 5,713 Total assets $ 443,797 Accounts payable $ 10,712 Accrued expenses and other liabilities 71,130 Notes payable 152,919 Total liabilities 234,761 Purchase price/Net equity $ 209,036 During the year ended December 31, 2018, we recognized $ 1.5 million of expense related to refinements in our estimated fair value of inventories, which occurred during the period. This measurement period adjustment is included in cost of home sales revenues on our consolidated statements of operations.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 to 20 % based upon the stage of production of the individual lot. Goodwill represents the excess of the purchase price over the fair value of assets acquired and liabilities assumed. Goodwill of $ 5.4 million will be deductible for tax purposes. On August 17, 2017, we sold BMCH South Carolina, LLC, a subsidiary of UCP that was recently acquired as part of our acquisition of UCP, to a third party for approximately $ 17.1 million. Accordingly, the estimated fair value of the acquired assets of BMCH South Carolina, LLC was determined to be equal to the disposal price given the proximity of the two transactions. We determined that UCP’s carrying costs approximated fair value for all other acquired assets and assumed liabilities. Sundquist Homes On October 31, 2017, we acquired substantially all the assets and operations and assumed certain liabilities of Sundquist Homes and affiliates, a homebuilder with operations in the greater Seattle, Washington area, for approximately $ 50.2 million in cash. The acquired assets include owned and controlled land, homes under construction and model homes. As the acquired assets and processes have the ability to create outputs in the form of revenue from the sale of single family residences, we concluded that the acquisition represents a business combination. The following table summarizes our estimate of the fair value of the assets acquired and liabilities assumed as of the acquisition date of Sundquist Homes (in thousands): Accounts receivable $ 11 Inventories 55,077 Prepaid expenses and other assets 1,050 Property and equipment, net 142 Total assets $ 56,280 Accounts payable $ 3,646 Accrued expenses and other liabilities 2,431 Total liabilities 6,077 Purchase price/Net equity $ 50,203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 to 20 % based upon the stage of production of the individual lot. Goodwill of $ 4.8 million will be deductible for tax purposes in connection with this acquisition. We determined that Sundquist Home’s carrying costs approximated fair value for all other acquired assets and assumed liabilities. WJH, LLC - Wade Jurney Homes On June 14, 2018, we acquired the remaining 50 % ownership interest in WJH for $ 37.5 million, whereby WJH became a 100 % owned subsidiary of the Company. We initially acquired a 50 % ownership interest in WJH in November 2016 as part of a joint venture, which was accounted for under the equity method of accounting. Our Wade Jurney Homes brand targets first time homebuyers, primarily sells homes through retail studios and the internet, and provides no option or upgrade selections . The acquired assets primarily include homes under construction that are in various stages of completion and are geographically dispersed. We determined that the fair value of the gross assets acquired was not concentrated in a single identifiable asset or group of similar identifiable assets. As the acquired assets and processes have the ability to create outputs in the form of revenue from the sale of single family residences, we concluded that the acquisition represents a business combination. We incurred $ 0.4 million in acquisition costs which are reflected in acquisition expenses in our consolidated statements of operations. Authoritative guidance on accounting for business combinations requires that an acquirer re-measure its previously held equity interest in the acquisition at its acquisition date fair value and recognize the resulting gain or loss in earnings. As such, we valued our previously held equity interest in WJH at $ 35.6 million, which is inclusive of an estimated discount for lack of control of $ 1.9 million, and recognized a gain of $ 7.2 million during the year ended December 31, 2018. The gain is included in equity in income of unconsolidated subsidiaries on our consolidated statements of operations. The following table outlines the total consideration transferred, inclusive of cash acquired and the fair value of our previously held equity interest (in thousands): Cash consideration transferred for 50% ownership interest $ 37,500 Previously held equity interest acquisition date fair value 35,625 Net assets acquired $ 73,125 The following table summarizes our preliminary estimates of the assets acquired and liabilities assumed as of the acquisition date (in thousands): Cash and cash equivalents $ 9,464 Cash held in escrow 260 Accounts receivable 1,042 Inventories 156,828 Prepaid expenses and other assets 7,710 Amortizable intangible assets 3,600 Goodwill 3,317 $ 182,221 Accounts payable $ 12,516 Accrued expenses and other liabilities 2,349 Senior notes and revolving line of credit 94,231 Total liabilities 109,096 Net assets acquired $ 73,125 Acquired inventories consist primarily of work in process inventori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Amortizable intangible assets included acquired trade names and a non-compete agreement, which were estimated to have fair values of $ 3.3 million and $ 0.3 million, respectively, and are amortized over 10 years and 2 years, respectively. During the year ended December 31, 2019, we impaired our Wade Jurney trade name of $ 3.3 million and $ 0.5 million of associated accumulated amortization, resulting in a $ 2.8 million loss, which is included in inventory impairment and other in our consolidated statements of operations. See Note 5 – Amortizable Intangible Asset for further information regarding the trade name impairment. The purchase price accounting reflected in the accompanying financial statements was completed during the year ended December 31, 2019. We determined that WJH’s carrying costs approximated fair value for all other acquired assets and assumed liabilities. From the acquisition date, WJH’s results of operations, which include homebuilding revenues of $ 210.1 million, and income before tax inclusive of purchase price accounting, of $( 0.8 ) million, are included in our accompanying consolidated statement of operations for the year ended December 31, 2018. Unaudited Pro Forma Financial Information Unaudited pro forma revenue and income before tax expense for the years ended December 31, 2018 and 2017 give effect to the results of the acquisitions of WJH, UCP and Sundquist Homes. The effect of the WJH acquisition is reflected as though the acquisition date was as of January 1, 2017. The effect of the UCP and Sundquist Homes acquisitions is reflected as though the acquisition date was as of January 1, 2017. Unaudited pro forma income before tax expense adjusts the operating results of WJH, UCP, and Sundquist Homes to reflect the additional costs that would have been recorded assuming the fair value adjustments had been applied as of the beginning of the year preceding the year of acquisition and excludes acquisition expense incurred related to the transactions. Pro forma basic and diluted EPS gives effect to the issuance of approximately 4.2 million shares of common stock as consideration for the acquisition of UCP as though the acquisition had occurred on January 1, 2017 (in thousands, except share and per share information ): Year ended December 31, 2018 2017 Total revenues $ 2,297,804 $ 1,990,577 Income before tax expense $ 148,245 $ 111,038 Income tax expense ( 37,061 ) ( 31,753 ) Net income $ 111,184 $ 79,285 Less: Undistributed earnings allocated to participating securities ( 68 ) ( 517 ) Numerator for basic and diluted pro forma EPS $ 111,116 $ 78,768 Pro forma weighted average shares-basic 30,084,913 28,456,725 Pro forma weighted average shares-diluted 30,391,346 28,760,635 Pro forma basic EPS $ 3.69 $ 2.77 Pro forma diluted EPS $ 3.66 $ 2.74 </t>
  </si>
  <si>
    <t>Inventory</t>
  </si>
  <si>
    <t>Inventory [Abstract]</t>
  </si>
  <si>
    <t xml:space="preserve">4. Inventory Inventory included the following (in thousands): December 31, December 31, 2019 2018 Homes under construction $ 1,091,576 $ 1,073,682 Land and land development 836,904 720,719 Capitalized interest 67,069 53,842 Total inventories $ 1,995,549 $ 1,848,243 </t>
  </si>
  <si>
    <t>Amortizable Intangible Assets</t>
  </si>
  <si>
    <t>Amortizable Intangible Assets [Abstract]</t>
  </si>
  <si>
    <t xml:space="preserve">5. Amortizable Intangible Assets Amortizable intangible assets included the following (in thousands): As of December 31, 2019 2018 Home plans $ 764 $ 764 Non-compete agreements 300 5,365 Trade names — 3,300 Cell phone tower lease — 1,408 Gross intangible assets 1,064 10,837 Accumulated amortization ( 856 ) ( 5,742 ) Intangible assets, net $ 208 $ 5,095 We recognized amortization expense on our intangible assets of $ 1.2 million, $ 1.4 million and $ 1.3 million during the years ended December 31, 2019, 2018 and 2017, respectively. During the year ended December 31, 2019, we wrote off fully amortized intangible assets totaling $ 6.9 million and the related accumulated amortization. We did no t write off any fully amortized intangible assets during the year ended December 31, 2018. On February 6, 2020, we announced a rebranding of Wade Jurney Homes to Century Complete. Accordingly, we recorded an impairment charge of $ 2.8 million for the net intangible asset associated with the Wade Jurney Homes trade name as of December 31, 2019. The impairment charge is reflected in inventory impairment and other on our consolidated statement of operations. During the year ended December 31, 2019, the Company also sold cell phone tower leases with a carrying value of $ 1.4 million and $ 0.5 million of associated accumulated amortization for $ 1.7 million, resulting in a gain of $ 0.8 million which is presented in other income (expense) on the consolidated statements of operations. </t>
  </si>
  <si>
    <t>Property and Equipment</t>
  </si>
  <si>
    <t>Property and Equipment [Abstract]</t>
  </si>
  <si>
    <t xml:space="preserve">6. Property and Equipment Property and equipment included the following (in thousands): December 31, December 31, 2019 2018 Land $ 3,289 $ 3,289 Buildings and improvements 3,849 3,095 Leasehold improvements 3,138 1,882 Machinery and equipment 11,058 11,110 Furniture and fixtures 2,657 3,349 Model furnishings 29,829 24,118 Computer hardware and software 11,765 8,244 65,585 55,087 Less accumulated depreciation ( 29,587 ) ( 21,829 ) Total property and equipment, net $ 35,998 $ 33,258 </t>
  </si>
  <si>
    <t>Prepaid Expenses and Other Assets</t>
  </si>
  <si>
    <t>Prepaid Expenses and Other Assets [Abstract]</t>
  </si>
  <si>
    <t>7. Prepaid Expenses and Other Assets Prepaid expenses and other assets included the following (in thousands): December 31, December 31, 2019 2018 Prepaid insurance $ 26,175 $ 20,226 Lot option and escrow deposits 48,810 51,038 Right of use assets 18,854 — Performance deposits 6,299 4,552 Deferred financing costs revolving line of credit, net 4,574 4,155 Restricted cash (1) 3,085 3,539 Secured notes receivable 2,602 4,947 Insurance receivable and other 13,401 51,940 Total prepaid expenses and other assets $ 123,800 $ 140,397 (1) Restricted cash consists of earnest money deposits for home sale contracts held by third parties as required by various jurisdictions, and certain pledge balances associated with our mortgage repurchase facilities.</t>
  </si>
  <si>
    <t>Investment in Unconsolidated Subsidiaries</t>
  </si>
  <si>
    <t>Investment in Unconsolidated Subsidiaries [Abstract]</t>
  </si>
  <si>
    <t xml:space="preserve"> 8. Investment in Unconsolidated Subsidiaries On November 1, 2016, we acquired a 50 % ownership interest in WJH LLC, which is the successor to Wade Jurney Homes, Inc. and Wade Jurney of Florida, Inc., for $ 15.0 million. As a result of the transaction, we subsequently owned 50 % of WJH and Wade Jurney Jr., an individual, owned the other 50 % interest. Each party contributed an additional $ 3.0 million in capital to WJH upon its formation. The Company and Wade Jurney Jr. shared responsibility for all of WJH’s strategic decisions, with Wade Jurney Jr. continuing to manage the day-to-day operations under the existing operating model. Our investment in WJH was treated as an unconsolidated investment under the equity method of accounting. On June 14, 2018, we acquired the remaining 50 % ownership interest in WJH for $ 37.5 million, whereby WJH became a 100 % owned subsidiary of the Company. For the period from January 1, 2018 through June 14, 2018, we recognized $ 14.8 million of equity in income of unconsolidated subsidiaries, and received $ 7.4 million in in operating distributions. During the year ended December 31, 2017, we recognized $ 12.2 million of equity in income of unconsolidated subsidiaries, made capital contributions totaling $ 3.0 million and received operating distributions from WJH of $ 5.2 million. The following table provides unaudited selected financial information for WJH for the year ended December 31, 2017 (in thousands): December 31, 2017 (unaudited) Homebuilding revenues $ 271,653 Income before income tax expense $ 26,185 </t>
  </si>
  <si>
    <t>Accrued Expenses and Other Liabilities</t>
  </si>
  <si>
    <t>Accrued Expenses and Other Liabilities [Abstract]</t>
  </si>
  <si>
    <t>9. Accrued Expenses and Other Liabilities Accrued expenses and other liabilities included the following (in thousands): December 31, December 31, 2019 2018 Earnest money deposits $ 10,592 $ 13,990 Warranty reserve 9,731 7,970 Accrued compensation costs 30,888 29,770 Land development and home construction accruals 110,284 77,748 Lease liabilities - operating leases 19,306 — Accrued interest 14,562 15,636 Income taxes payable 329 — Liability for product financing arrangement and other 18,283 68,043 Total accrued expenses and other liabilities $ 213,975 $ 213,157</t>
  </si>
  <si>
    <t>Warranties</t>
  </si>
  <si>
    <t>Warranties [Abstract]</t>
  </si>
  <si>
    <t>10.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 1.9 million, $ 3.4 million and $ 1.5 million during the years ended December 31, 2019, 2018 and 2017, respectively, which is included as a reduction to cost of home sales revenues on our consolidated statements of operations. Changes in our warranty accrual for the years ended December 31, 2019, 2018, and 2017 are detailed in the table below (in thousands): Year ended December 31, 2019 2018 2017 Beginning balance $ 7,970 $ 8,531 $ 2,479 Warranty reserve assumed in business combination — 397 5,327 Warranty expense provisions 7,727 6,686 4,709 Payments ( 4,024 ) ( 4,204 ) ( 2,526 ) Warranty adjustment ( 1,942 ) ( 3,440 ) ( 1,458 ) Ending balance $ 9,731 $ 7,970 $ 8,531</t>
  </si>
  <si>
    <t>Debt</t>
  </si>
  <si>
    <t>Debt [Abstract]</t>
  </si>
  <si>
    <t xml:space="preserve">11. Debt Our outstanding debt obligations included the following as of December 31, 2019 and 2018 (in thousands): December 31, December 31, 2019 2018 6.750% senior notes, due May 2027 (1) $ 494,307 $ — 5.875% senior notes, due July 2025 (1) 396,120 395,415 6.875% senior notes, due May 2022 (1) — 380,567 Other financing obligations 6,277 8,795 Notes payable 896,704 784,777 Revolving line of credit, due April 2023 68,700 202,500 Mortgage repurchase facilities 174,095 104,555 Total debt $ 1,139,499 $ 1,091,832 (1) The carrying value of senior notes reflects the impact of premiums, discounts, and issuance costs that are amortized to interest cost over the respective terms of the senior notes. Issuance of Initial 6.750% Senior Notes Due 2027 In May 2019, we completed a private offering of $ 500.0 million aggregate principal amount of the Company’s Initial 6.750 % Senior Notes due 2027 (which we refer to as the “Initial Notes due 2027”) in reliance on Rule 144A and Regulation S under the Securities Act of 1933 (which we refer to as the “Securities Act”). The Initial Notes due 2027 were issued under the Indenture, dated as of May 23, 2019, among the Company, our subsidiary guarantors party thereto, and U.S. Bank National Association, as trustee (which we refer to as the “May 2019 Indenture,” as it may be supplemented or amended from time to time). The Initial Notes due 2027 were issued at 100% of their principal amount and we received net proceeds of $ 493.9 million. The Initial Notes due 2027 contain certain restrictive covenants on issuing future secured debt and other transactions. The aggregate principal balance of the Initial Notes due 2027 is due June 2027, with interest only payments due semi-annually in June and December of each year, beginning on December 1, 2019. In connection with this issuance, the Company deferred $ 6.1 million of issuance costs, which is presented in notes payable in the consolidated balance sheet. Exchange Offer for 6.750% Senior Notes Due 2027 On January 10, 2020, we commenced an exchange offer (which we refer to as the “Exchange Offer”) on the previously issued Initial Notes Due 2027 for 6.750 % Senior Notes Due 2027 (which we refer to as the “Exchange Notes due 2027” or the “6.750% Senior Notes due 2027”) which were identical in all material respects to the Initial Notes due 2027, except that the Exchange Notes due 2027 are registered under the Securities Act and the transfer restrictions, registration rights, and additional interest provisions applicable to the Initial Notes due 2027 do not apply to the Exchange Notes due 2027. The Exchange Offer is scheduled to expire at 5:00 P.M., New York City time, on the evening of February 14, 2020, unless extended by us. 5.875% Senior Notes Due 2025 In May 2017, we completed a private offering of $ 400 million in aggregate principal amount of our 5.875 % Senior Notes due 2025 (which we refer to as the “Initial Notes due 2025”) in reliance on Rule 144A and Regulation S under the Securities Act. The May 2017 Senior Notes were issued under the Indenture, dated as of May 12, 2017, among the Company, our subsidiary guarantors party thereto, and U.S Bank National Association, as trustee (which we refer to as the “May 2017 Indenture,” as it may be supplemented or amended from time to time). The Initial Notes due 2025 were issued at a price equal to 100.00 % of their principal amount, and we received net proceeds of approximately $ 395.5 million. In December 2017, we completed an offer to exchange approximately $ 400.0 million in aggregate principal amount of our Initial Notes due 2025 , which are registered under the Securities Act (which we refer to as the “Exchange Notes due 2025”), for an equivalent amount of the Initial Notes due 2025 that were tendered and accepted for exchange. The terms of the Exchange Notes due 2025 are identical in all material respects to the Initial Notes due 2025, except that the Exchange Notes due 2025 are registered under the Securities Act and the transfer restrictions, registration rights, and additional interest provisions that are applicable to the Initial Notes due 2025 do not apply to the Exchange Notes due 2025. The Initial Notes due 2025 and Exchange Notes due 2025 (which we refer to collectively, as the “Existing Notes due 2025”) will be treated as a single series of notes under the May 2017 Indenture, and will vote as a single class of notes for all matters submitted to a vote of holders under the May 2017 Indenture. The Existing Notes due 2025 are unsecured senior obligations which are guaranteed on an unsecured senior basis by certain of our current and future subsidiaries. The May 2017 Indenture governing the Existing Notes due 2025 contains certain restrictive covenants on issuing future secured debt and other transactions. The aggregate principal balance of the Existing Notes due 2025 is due July 2025 , with interest only payments due semi-annually in January and July of each year. As of December 31, 2019, the aggregate obligation, inclusive of unamortized financing costs on the Existing Notes due 2025 was $ 396.1 million. 6.875% Senior Notes Due 2022 From May 2014 through January 2017, we completed three private offerings totaling $ 385.0 million in aggregate principal amount of our 6.875 % Senior Notes due 2022 (the “Notes due 2022”) , under the Securities Act. The Notes due 2022 were issued under the Indenture, dated as of May 5, 2014, among the Company, our subsidiary guarantors party thereto, and U.S Bank National Association, as trustee (which we refer to as the “May 2014 Indenture”). The Notes due 2022 were unsecured senior obligations which were guaranteed on an unsecured senior basis by certain of our current and future subsidiaries. The May 2014 Indenture governing the Notes due 2022 contained certain restrictive covenants on issuing future secured debt and other transactions. The aggregate principal balance of the 2022 Notes was due May 2022, with interest only payments due semi-annually in May and November of each year. Extinguishment of 6.875% Senior Notes Due 2022 During the year ended December 31, 2019, the Company extinguished $ 385.0 million in outstanding principal of our Notes due 2022. The extinguishment was the result of two separate transactions whereby a tender offer validly tendered $ 189.3 million of the Notes due 2022 on March 23, 2019 and the remaining $ 195.7 million was redeemed in accordance with the Indenture agreement on June 10, 2019. The transaction resulted in a loss of $ 10.8 million, which is presented in loss on debt extinguishment in the consolidated statement of operations for the year ended December 31, 2019. Revolving Line of Credit On October 21, 2014, we entered into a Credit Agreement with Texas Capital Bank, National Association, as Administrative Agent and L/C Issuer, and the lenders from time to time party thereto. On June 5, 2018, we entered into an Amended and Restated Credit Agreement which amended and restated the Credit Agreement. The Amended and Restated Credit Agreement provided us with a revolving line of credit of up to $ 540.0 million, and unless terminated earlier, matured on April 30, 2022 . Under the terms of the Amended and Restated Credit Agreement we were entitled to request an increase in the size of the credit facility by an amount not exceeding $ 100.0 million. On June 28, 2018, we entered into a Joinder Agreement which increased the credit facility to $ 590.0 million by exercising $ 50.0 million of the $ 100.0 million accordion feature and added a new lender. On February 12, 2019, we entered into a Joinder Agreement which increased the credit facility to $ 640.0 million by exercising the final $ 50.0 million of the $ 100.0 million accordion feature and added a new lender. On December 13, 2019, the Company entered into a First Modification Agreement (the “First Modification Agreement”) with the lenders party thereto, to the Amended and Restated Credit Agreement, which extends the maturity date, unless terminated earlier, of the credit agreement to April 30, 2023 and entitles the Company to request an increase in the size of the credit facility by an amount not exceeding $ 110.0 million. If the existing lenders elect not to provide the full amount of a requested increase, we may invite one or more other lender(s) to become a party to the First Modification Agreement, subject to the approval of the Administrative Agent. Under the terms of the First Modification Agreement, we are able to request a twelve-month extension of the maturity date. Our obligations under the First Modification Credit Agreement are guaranteed by certain of our subsidiaries. The First Modification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se covenants are measured as defined in the First Modification Agreement and are reported to the lenders quarterly. Borrowings under the First Modification Agreement continue to bear interest at a floating rate equal to the adjusted Eurodollar Rate plus an applicable margin between 2.60 % and 3.10 % per annum, or, in the Administrative Agent’s discretion, a base rate plus an applicable margin between 1.60 % and 2.10 % per annum. As of December 31, 2019, we had $ 68.7 million outstanding under the credit facility and were in compliance with all covenants. Mortgage Repurchase Facilities – Financial Services On May 4, 2018, September 14, 2018 and August 1, 2019, Inspire entered into mortgage warehouse facilities, with Comerica Bank, J.P. Morgan and Wells Fargo, respectively. The mortgage warehouse lines of credit (which we refer to as the “Repurchase Facilities”) provide Inspire with uncommitted repurchase facilities of up to $ 275 million as of December 31, 2019, secured by the mortgage loans financed thereunder. On September 15, 2019 Inspire amended the Master Repurchase Agreement, which provided $ 100.0 million of availability through December 15, 2019 and $ 150.0 million from December 16, 2019 through January 31, 2020. As of December 31, 2019, Inspire had total capacity under the Repurchase Facilities of $ 275.0 million of which $ 174.1 million was outstanding. Amounts outstanding under the Repurchase Facilities are not guaranteed by us or any of our subsidiaries and the agreements contain various affirmative and negative covenants applicable to Inspire that are customary for arrangements of this type. As of December 31, 2019 and 2018, we had $ 174.1 million and $ 104.6 million outstanding under these Repurchase Facilities, respectively, and were in compliance with all covenants thereunder. No assurance can be provided, however, that we will remain in compliance with the covenants or have continued access to these facilities or substitute or replacement facilities in an amount sufficient to fund our mortgage lending business. During the years ended December 31, 2019 and 2018, we incurred interest expense on our Repurchase Facilities of $ 2.7 million and $ 1.4 million, respectively, which are included in financial services costs on our consolidated statements of operations. Other Financing Obligations As of December 31, 2019, we had $ 3.0 million of outstanding land development notes and $ 3.3 million of outstanding insurance premium notes, compared to $ 2.3 million of outstanding land development notes and $ 6.5 million outstanding insurance premium notes for the year ended December 31, 2018. Aggregate annual maturities of debt as of December 31, 2019 are as follows (in thousands): 2020 $ 176,927 2021 3,445 2022 — 2023 68,700 2024 — Thereafter 900,000 Total 1,149,072 Less: Discount and deferred financing costs, net on senior notes ( 9,573 ) Carrying amount $ 1,139,499 </t>
  </si>
  <si>
    <t>Interest</t>
  </si>
  <si>
    <t>Interest [Abstract]</t>
  </si>
  <si>
    <t xml:space="preserve">12. Interest Interest is capitalized to inventories while the related communities are being actively developed and until homes are completed. As our qualifying assets exceeded our outstanding debt during the years ended December 31, 2019, 2018, and 2017, we capitalized all interest costs incurred during these periods, except for interest incurred on our mortgage repurchase facilities. Our interest costs are as follows (in thousands): Year ended December 31, 2019 2018 2017 Interest capitalized beginning of period $ 53,842 $ 41,762 $ 28,935 Interest capitalized during period 74,377 60,772 45,725 Less: capitalized interest in cost of sales ( 61,150 ) ( 48,692 ) ( 32,898 ) Interest capitalized end of period $ 67,069 $ 53,842 $ 41,762 </t>
  </si>
  <si>
    <t>Income Taxes</t>
  </si>
  <si>
    <t>Income Taxes [Abstract]</t>
  </si>
  <si>
    <t xml:space="preserve">13. Income Taxes On December 22, 2017, the Tax Cuts and Jobs Act (which we refer to as the “TCJA”) was signed into law. The TCJA significantly reforms the Internal Revenue Code of 1986, as amended. The TCJA, among other things, contains significant changes to corporate taxation, including reduction of the corporate tax rate, commencing in 2018, from a top marginal rate of 35 % to a flat rate of 21 %, limitation of the tax deduction for interest expense to 30 % of adjusted earnings (except for certain small businesses), limitation of the deduction for net operating losses to 80 % of current year taxable income, elimination of net operating loss carrybacks, immediate deductions for certain new investments instead of deductions for depreciation expense over time, and modifying or repealing many business deductions and credits. Also on December 22, 2017 the SEC staff issued Staff Accounting Bulletin No. 118 (which we refer to as “SAB 118”) which addresses the application of ASC Topic 740 to the TCJA. SAB 118 outlines that if the accounting for the effects of the TCJA is incomplete, but a reasonable estimate can be made, then provisional amount should be reflected in the financial statements. Our accounting for the impacts of the TCJA related to current and deferred taxes, and in particular our deferred taxes related to our acquisition of UCP and Sundquist Homes, was incomplete as of the date our financial statements were issued for the year ended December 31, 2017. We remeasured our deferred tax assets and liabilities based on the rates at which they are expected to reverse in the future, which is generally our estimated blended state and federal statutory rate in future periods of approximately 24 %. This remeasurement as of December 31, 2017 resulted in a provisional reduction to our deferred tax assets of $ 2.8 million. During the year ended December 31, 2018, we completed our accounting for the impacts of the TCJA, and recorded an additional reduction to our deferred tax assets of $ 1.5 million. The reductions of $ 1.5 million and $ 2.8 million are reflected in income tax expense in our consolidated statements of operations for the years ended December 31, 2018 and 2017, respectively. Our income tax expense for the years ended December 31, 2019, 2018 and 2017 comprises the following current and deferred amounts (in thousands): Year Ended December 31, 2019 2018 2017 Current Federal $ 9,113 $ 27,815 $ 29,241 State and local 7,354 8,415 3,954 Total current 16,467 36,230 33,195 Deferred Federal 2,528 ( 3,182 ) 920 State and local 646 ( 973 ) ( 246 ) Total deferred 3,174 ( 4,155 ) 674 Income tax expense $ 19,641 $ 32,075 $ 33,869 Total income tax expense differed from the amounts computed by applying the federal statutory income tax rate of 21 % for the years ended December 31, 2019 and 2018, and 35 % for the year ended Decembers 31, 2017 to income before income taxes as a result of the following items (in thousands): Year Ended December 31, 2019 2018 2017 Statutory income tax expense $ 27,844 $ 26,991 $ 29,469 State income tax expense, net of federal income tax expense 5,483 4,847 3,596 Domestic production activities deduction - - ( 2,513 ) Executive compensation 4,123 2,760 - Excess tax benefits upon vesting of share based payment awards ( 252 ) ( 1,276 ) - Remeasurement of deferred tax assets - 1,548 2,790 Federal energy credits ( 17,256 ) ( 2,426 ) - Other permanent items ( 301 ) ( 369 ) 527 Income tax expense $ 19,641 $ 32,075 $ 33,869 Income tax expense for the year ended December 31, 2019 is impacted by a $ 17.3 million benefit associated with the Energy Efficient Home Credit under IRS §45L (which we refer to as “Federal Energy Credits”). The Federal Energy Credits provide eligible contractors a federal income tax credit of $ 2,000 for each home delivered that meets the energy saving and certification requirements under the statute. The Federal Energy Credits had previously expired and were not available to be claimed for any home which was delivered after December 31, 2017. However, on December 20, 2019 an extension of the Federal Energy Credits was enacted into law, which extended the availability of the credit to homes delivered during the years ended December 31, 2018, 2019 and 2020. 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 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19 and 2018 (in thousands): As of December 31, 2019 2018 Deferred tax assets Warranty reserves $ 2,356 $ 1,944 Amortizable intangible assets 2,183 1,127 Stock-based compensation 598 3,055 Accrued compensation and other 2,775 5,075 Inventories, additional costs capitalized for tax 8,206 7,281 Deferred tax asset 16,118 18,482 Deferred tax liabilities Prepaid expenses 264 1,133 Property and equipment 5,265 3,586 Deferred tax liability 5,529 4,719 Net deferred tax asset $ 10,589 $ 13,763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 t record a reserve for uncertain tax positions. We file income tax returns in the U.S. federal jurisdiction and various state jurisdictions. We are subject to U.S. federal income tax and various state income tax examinations for calendar tax years ending 2015 through 2019 . </t>
  </si>
  <si>
    <t>Fair Value Disclosures</t>
  </si>
  <si>
    <t>Fair Value Disclosures [Abstract]</t>
  </si>
  <si>
    <t xml:space="preserve">14. Fair Value Disclosures AS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December 31, 2019 December 31, 2018 Hierarchy Carrying Fair Value Carrying Fair Value Secured notes receivable (1) Level 2 $ 2,602 $ 2,545 $ 4,947 $ 4,830 Mortgage loans held for sale (2) Level 2 $ 185,246 $ 185,246 $ 112,394 $ 112,394 Derivative assets (3) Level 2 $ 1,382 $ 1,382 $ 726 $ 726 5.875% senior notes (4)(5) Level 2 $ 396,120 $ 415,680 $ 395,415 $ 356,000 6.750% senior notes (4)(5) Level 2 $ 494,307 $ 537,500 $ — $ — 6.875% senior notes (4)(5) Level 2 $ — $ — $ 380,567 $ 372,488 Revolving line of credit (6) Level 3 $ 68,700 $ 68,700 $ 202,500 $ 202,500 Other financing obligations (6)(7) Level 2 $ 6,277 $ 6,277 $ 8,795 $ 8,795 Mortgage repurchase facilities (6) Level 2 $ 174,095 $ 174,095 $ 104,555 $ 104,555 (1) Estimated fair value of the secured notes receivable was based on cash flow models discounted at market interest rates which considered the underlying risks of the note. (2) The mortgage loans held for sale are carried at fair value, which is based on quoted market prices for committed mortgage loans. (3) Derivative instruments are carried at fair value and based on market prices for similar instruments. Changes in fair value are reflected in financial services revenue on the condensed consolidated statement of operations. As of December 31, 2019 and December 31, 2018, we had immaterial amounts of derivative liabilities which are presented within accrued expenses and other liabilities on the condensed consolidated balance sheets. Refer to Note 1 – Nature of Operations and Summary of Significant Accounting Policies for further information regarding our derivative instruments. (4) Estimated fair value of the senior notes is based on recent trading activity in inactive markets. (5) Carrying amounts include any associated unamortized deferred financing costs, premiums and discounts. As of December 31, 2019, these amounts totaled $ 5.7 million and $ 3.9 million for the 6.750 % senior notes and 5.875 % senior notes, respectively. As of December 31, 2018, these amounts totaled $ 4.9 million and $ 4.6 million for the 6.875 % senior notes and 5.875 % senior notes, respectively. (6) Carrying amount approximates fair value due to short-term nature and interest rate terms. (7) Insurance premium notes included in other financing obligations bore interest rates ranging from 3.278 % to 3.240 % during the year ended December 31, 2019 and during the year ended December 31, 2018 bore an interest rate of 3.278 %. During the year ended December 31, 2019, we determined that inventory with a carrying value before impairment of $ 12.7 million within five communities was not recoverable. Accordingly, we recognized an impairment charge of $ 2.0 million to reflect the estimated fair value of the communities of $ 10.7 million. The estimated fair value of the communities was determined through a discounted cash flow approach utilizing Level 3 inputs. These inventory impairments were primarily incurred in the Wade Jurney Homes and Mountain segments. The carrying amount of cash and cash equivalents approximates fair value. Nonfinancial assets and liabilities include items such as inventory and property and equipment that are measured at fair value when acquired and resulting from impairment, if deemed necessary. </t>
  </si>
  <si>
    <t>Leases</t>
  </si>
  <si>
    <t>Leases [Abstract]</t>
  </si>
  <si>
    <t xml:space="preserve">15. Leases Under ASC 842,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We primarily enter into operating leases for the right to use office space and computer and office equipment, which have lease terms that generally range from 1 to 7 years and often include one or more options to renew. We include renewal terms in the lease term when it is reasonably certain that we will exercise the option. For leases entered into after January 1, 2019, we establish a right of use asset and a lease liability at the commencement date of the lease based on the present value of future minimum lease payments. As the rate implicit in each lease is not readily determinable, we utilize our incremental borrowing rate in determining the present value of future minimum payments. Our incremental borrowing rate is determined based on information available at the commencement date. We account for the lease components and non-lease components as a single lease component. As of December 31, 2019, the Company had $ 18.9 million and $ 19.3 million recognized as a right of use asset and lease liability, respectively, which are presented on the consolidated balance sheet within prepaid expenses and other assets and accrued expenses and other liabilities, respectively. The Company has entered into various short-term operating leases, primarily for marketing billboards, with an initial term of twelve months or less. These leases are not recorded on the Company's consolidated balance sheet. Under both ASC 840 and ASC 842, operating lease expense is recognized on a straight-line basis over the lease term. Operating lease expense was $ 5.9 million, $ 4.1 million and $ 2.6 million for the years ended December 31, 2019, 2018, and 2017, respectively. Information related to the Company’s right of use asset and lease liability were as follows (in thousands): Year Ended December 31, 2019 Cash paid for operating lease liabilities $ 5,361 Right-of-use assets obtained in exchange for new operating lease obligations $ 5,225 Weighted-average remaining lease term 4.13 years Weighted-average discount rate 6.22 % Maturities of lease liabilities as of December 31, 2019 were as follows (in thousands): 2020 $ 5,353 2021 5,406 2022 4,451 2023 3,837 2024 2,542 Thereafter 282 Total $ 21,871 Less: discount ( 2,565 ) Total lease liabilities $ 19,306 </t>
  </si>
  <si>
    <t>Post-Retirement Plan</t>
  </si>
  <si>
    <t>Post-Retirement Plan [Abstract]</t>
  </si>
  <si>
    <t xml:space="preserve">16. Post-Retirement Plan The Company has 401(k) plans available to substantially all employees. The Company generally makes matching contributions of 50 % of employees’ salary deferral amounts on the first 6 % of employees’ compensation. Contributions to the plans during the years ended December 31, 2019, 2018 and 2017 were $ 1.9 million, $ 1.9 million and $ 1.0 million, respectively. </t>
  </si>
  <si>
    <t>Stock-Based Compensation</t>
  </si>
  <si>
    <t>Stock-Based Compensation [Abstract]</t>
  </si>
  <si>
    <t>17. Stock-Based Compensation During the year ended December 31, 2019 and 2018, we granted performance share units (which we refer to as “PSUs”) covering up to 0.6 million shares of common stock, assuming maximum level of performance, with grant date fair values of $ 22.01 and $ 28.10 , respectively, per share that are subject to both service and performance vesting conditions. The quantity of shares that will vest under the PSUs range from 0 % to 250 % of a targeted number of shares for each participant and will be determined based on an achievement of a three-year pre-tax income performance goal. During the year ended December 31, 2019, 2018 and 2017, we also granted restricted stock units (which we refer to as “RSUs”) covering 0.6 million, 0.3 million and 0.5 million shares of common stock, respectively, with grant date fair values of $ 23.85 , $ 30.43 and $ 24.14 per share, respectively, that vest over a one to three-year period. Prior to 2017, we had granted restricted stock awards (“RSAs”) which fully vested during the year ended December 31, 2018. The following table summarizes the activity of our RSUs, PSUs and RSAs for the years ended December 31, 2019, 2018 and 2017 (in thousands): Year Ended December 31, 2019 2018 2017 Shares Weighted average per share grant date fair value Shares Weighted average per share grant date fair value Shares Weighted average per share grant date fair value Outstanding, beginning of year 846 $ 25.14 834 $ 18.16 852 $ 15.81 Granted 882 23.49 592 29.86 460 21.64 Vested ( 430 ) 23.53 ( 491 ) 18.02 ( 452 ) 17.19 Forfeited ( 79 ) 24.99 ( 89 ) 22.44 ( 26 ) 19.63 Outstanding, end of year 1,219 $ 24.64 846 $ 25.14 834 $ 18.16 A summary of our outstanding RSUs and PSUs, assuming maximum level of performance, are as follows (in thousands, except years): As of December 31, 2019 Unvested units 1,219 Unrecognized compensation cost $ 12,568 Period to recognize compensation cost 1.6 years During the years ended December 31, 2019, 2018 and 2017, the Company recognized stock-based compensation expense of $ 15.3 million, $ 13.7 million and $ 9.5 million, respectively, which is generally included in selling, general, and administrative on the consolidated statements of operations .</t>
  </si>
  <si>
    <t>Stockholders' Equity</t>
  </si>
  <si>
    <t>Stockholders' Equity [Abstract]</t>
  </si>
  <si>
    <t>18. Stockholders’ Equity The Company’s authorized capital stock consists of 100.0 million shares of common stock, par value $ 0.01 per share, and 50.0 million shares of preferred stock, par value $ 0.01 per share. As of December 31, 2019, and 2018, there were 33.1 million and 30.2 million shares of common stock issued and outstanding, respectively, and no shares of preferred stock outstanding.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On May 8, 2019, our stockholders approved the Century Communities, Inc. Amended and Restated 2017 Omnibus Incentive Plan (which we refer to as our “Amended 2017 Incentive Plan”), which increased the number of shares of our common stock authorized for issuance under the 2017 Incentive Plan by an additional 1.631 million shares. We issued 0.3 million and 0.3 million shares of common stock related to the vesting of RSUs during the year ended December 31, 2019 and 2018, respectively . In addition to the RSUs vested, the remaining 0.1 million of RSAs vested during the year ended December 31, 2018. As of December 31, 2019, approximately 2.1 million shares of common stock remained available for issuance under the Amended 2017 Incentive Plan. On November 7, 2016, we entered into a Distribution Agreement (which we refer to as the “First Distribution Agreement”) with J.P. Morgan Securities LLC, Merrill Lynch, Pierce, Fenner &amp; Smith Incorporated, and Citigroup Global Markets Inc. (which we refer to collectively as the “Sales Agents”), relating to our common stock. Under the First Distribution Agreement, we were authorized to offer and sell shares of our common stock having an aggregate offering price of up to $ 50.0 million from time to time through any of our Sales Agents in “at the market” offerings. On August 9, 2017, we entered into a second Distribution Agreement (which we refer to as the “Second Distribution Agreement”) with the Sales Agents , which superseded and replaced the First Distribution Agreement , pursuant to which we may offer and sell from time to time up to $ 100.0 million in “at the market” offerings. On July 3, 2018, we entered into a third Distribution Agreement (which we refer to as the “Third Distribution Agreement”) with J.P. Morgan Securities LLC, Citigroup Global Markets Inc., and Merrill Lynch, Pierce, Fenner &amp; Smith Incorporated, as its sales agents (which we refer to as the “New Sales Agents”), which superseded and replaced the Second Distribution Agreement, pursuant to which we may offer and sell shares of our common stock having an aggregate offering price of up to $ 100.0 million from time to time through any of the New Sales Agents “in at the market” offerings . On November 27, 2019, we entered into a Distribution Agreement (the “Fourth Distribution Agreement”), which superseded and replaced the Third Distribution Agreement, with J.P. Morgan Securities LLC, BofA Securities, Inc., Citigroup Global Markets Inc., and Fifth Third Securities, Inc. (the “Sales Agents”), pursuant to which the Company may offer and sell from time to time through the Sales Agents up to $ 100,000,000 maximum aggregate offering price of the Company’s common stock, par value $ 0.01 per share, in such amounts as the Company may specify by notice to any Sales Agent, in “at the market” offerings. During the years ended December 31, 2019 and 2018, we sold and issued an aggregate of 2.7 million and 1.1 million shares of our common stock, respectively, under the various Distribution Agreements in effect during these periods, which provided gross proceeds to us of $ 80.1 million and $ 31.7 million, respectively, and in connection with such sales, we paid total commissions and fees to the Sales Agents of $ 0.6 million and $ 0.7 million, respectively. In November 2018, we authorized a stock repurchase program, under which we may repurchase up to 4,500,000 shares of our outstanding common stock. During the years ended December 31, 2019 and 2018, we repurchased 83,000 and 604,061 shares of common stock, respectively, under this program for approximately $ 1.4 million and $ 11.0 million, respectively.</t>
  </si>
  <si>
    <t>Earnings Per Share</t>
  </si>
  <si>
    <t>Earnings Per Share [Abstract]</t>
  </si>
  <si>
    <t>19. Earnings Per Share During the years ended December 31, 2018 and 2017, we used the two-class method of calculating earnings per share (EPS) as our previously outstanding unvested RSAs had non-forfeitable rights to dividends, and accordingly represented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During the year ended December 31, 2019, we used the treasury method to calculate earnings per share. The following table sets forth the computation of basic and diluted earnings per share for the years ended December 31, 2019, 2018 and 2017 (in thousands, except share and per share information): Year ended December 31, 2019 2018 2017 Numerator Net income $ 112,994 $ 96,455 $ 50,295 Less: Undistributed earnings allocated to participating securities — ( 59 ) ( 384 ) Net income allocable to common stockholders $ 112,994 $ 96,396 $ 49,911 Denominator Weighted average common shares outstanding - basic 30,886,382 30,084,913 24,280,871 Dilutive effect of restricted stock units 300,570 306,433 274,638 Weighted average common shares outstanding - diluted 31,186,952 30,391,346 24,555,509 Earnings per share: Basic $ 3.66 $ 3.20 $ 2.06 Diluted $ 3.62 $ 3.17 $ 2.03 Stock-based awards are excluded from the calculation of diluted EPS in the event they are subject to unsatisfied performance conditions or are antidilutive. We excluded 0.6 million and 0.3 million common stock unit equivalents from diluted earnings per share during the year ended December 31, 2019 and 2018, respectively, related to the PSUs for which performance conditions remained unsatisfied. We did no t have any common stock unit equivalents to exclude from diluted earnings per share during the year ended December 31, 2017.</t>
  </si>
  <si>
    <t>Commitments and Contingencies</t>
  </si>
  <si>
    <t>Commitments and Contingencies [Abstract]</t>
  </si>
  <si>
    <t xml:space="preserve">20 . Commitments and Contingencies Letters of Credit and Performance Bonds In the normal course of business, the Company posts letters of credit and performance bonds related to our land development performance obligations, with local municipalities. As of December 31, 2019 and 2018, we had $ 344.1 million and $ 289.8 million, respectively, in letters of credit and performance bonds issued and outstanding. Litigation The Company is subject to claims and lawsuits that arise primarily in the ordinary course of business, which consist primarily of construction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expense on our consolidated statements of operations for our estimated loss. Under various insurance policies, we have the ability to recoup costs in excess of applicable self-insured retentions. Estimates of such amounts are recorded in other assets when recovery is probable. As of December 31, 2018, substantially all of the amounts reflected as insurance receivable and other are related to construction claims which we believe are probable of settlement, and the obligation of these claims are reflected in accrued expenses and other liabilities on the consolidated balance sheet. These construction claims were settled during the year ended December 31, 2019 and the associated insurance receivables were collected in full. We do not believe that the ultimate resolution of any claims and lawsuits will have a material adverse effect upon our consolidated financial position, results of operations, or cash flow. </t>
  </si>
  <si>
    <t>Results of Quarterly Operations</t>
  </si>
  <si>
    <t>Results Of Quarterly Operations [Abstract]</t>
  </si>
  <si>
    <t>21. Results of Quarterly Operations (Unaudited) Quarter First Second Third Fourth (in thousands, except per share amounts) 2019 Home sales revenues $ 523,302 $ 608,636 $ 573,860 $ 775,667 Gross margin from home sales revenues $ 89,545 $ 104,708 $ 104,026 $ 142,945 Income before tax expense $ 22,997 $ 20,830 $ 34,840 $ 53,968 Net income $ 17,117 $ 15,495 $ 27,024 $ 53,358 Basic earnings per share $ 0.57 $ 0.51 $ 0.88 $ 1.65 Diluted earnings per share $ 0.56 $ 0.51 $ 0.87 $ 1.63 2018 Home sales revenues $ 394,831 $ 522,164 $ 552,876 $ 640,187 Gross margin from home sales revenues $ 75,248 $ 94,967 $ 92,732 $ 105,492 Income before tax expense $ 23,107 $ 46,502 $ 22,859 $ 36,062 Net income $ 20,019 $ 33,193 $ 17,048 $ 26,195 Basic earnings per share $ 0.68 $ 1.11 $ 0.56 $ 0.85 Diluted earnings per share $ 0.67 $ 1.10 $ 0.56 $ 0.85</t>
  </si>
  <si>
    <t>Supplemental Guarantor Information</t>
  </si>
  <si>
    <t>Supplemental Guarantor Information [Abstract]</t>
  </si>
  <si>
    <t xml:space="preserve">22. Supplemental Guarantor Information Our 5.875 % senior notes due 2025 and 6.750 % senior notes due 2027 (which we collectively refer to as our “Senior Notes”) are our unsecured senior obligations and are fully and unconditionally guaranteed on an unsecured basis, jointly and severally, by substantially all of our direct and indirect wholly-owned operating subsidiaries (which we refer to collectively as “Guarantors”). In addition, our former 6.875 % senior notes due 2022 , which were extinguished during the second quarter of 2019, were our unsecured senior obligations and were fully and unconditionally guaranteed on an unsecured basis, jointly and severally, by the Guarantors. Each of the indentures governing our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respective indentures), which sale, transfer, exchange or other disposition does not constitute an “Asset Sale” (as defined in the respective indentures) or is made in compliance with applicable provisions of the applicabl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provided, that after such sale, transfer, exchange or other disposition, such Guarantor is an “Immaterial Subsidiary” (as defined in the respective indentures);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respective Indentures), in accordance with the applicable indenture; (5) if the Company exercises its legal defeasance option or covenant defeasance option under the applicable indenture or if the obligations of the Company and the Guarantors are discharged in compliance with applicable provisions of the applicable indenture, upon such exercise or discharge; or (6) in connection with the dissolution of such Guarantor under applicable law in accordance with the applicable indenture. The indenture governing our former 6.875 % senior notes due 2022 contained a similar provision. As the guarantees were made in connection with exchange offers effected in February 2015, October 2015 and April 2017 and the issuance of the 5.875 % senior notes due 2025 and of the 6.750 % senior notes due 2027 ,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Supplemental Condensed Consolidated Balance Sheet As of December 31, 2019 ( in thousands ) Guarantor Non Guarantor Elimination Consolidated Century Subsidiaries Subsidiaries Entries Century Assets Cash and cash equivalents $ 1,577 — 53,859 — $ 55,436 Cash held in escrow — 35,308 — — 35,308 Accounts receivable 15,363 12,327 ( 252 ) — 27,438 Investment in consolidated subsidiaries 1,996,703 — — ( 1,996,703 ) — Inventories — 1,995,549 — — 1,995,549 Mortgage loans held for sale — — 185,246 — 185,246 Prepaid expenses and other assets 9,539 101,113 13,148 — 123,800 Deferred tax assets, net 10,589 — — — 10,589 Property and equipment, net 15,256 19,614 1,128 — 35,998 Amortizable intangible assets, net — 208 — — 208 Goodwill — 30,395 — — 30,395 Total assets $ 2,049,027 $ 2,194,514 $ 253,129 $ ( 1,996,703 ) $ 2,499,967 Liabilities and stockholders’ equity Liabilities: Accounts payable $ ( 13 ) 83,853 954 — $ 84,794 Accrued expenses and other liabilities 28,214 173,403 12,358 — 213,975 Notes payable 890,427 6,277 — — 896,704 Revolving line of credit 68,700 — — — 68,700 Mortgage repurchase facilities — — 174,095 — 174,095 Total liabilities 987,328 263,533 187,407 — 1,438,268 Stockholders’ equity: 1,061,699 1,930,981 65,722 ( 1,996,703 ) 1,061,699 Total liabilities and stockholders’ equity $ 2,049,027 $ 2,194,514 $ 253,129 $ ( 1,996,703 ) $ 2,499,967 Supplemental Condensed Consolidated Balance Sheet As of December 31, 2018 ( in thousands ) Guarantor Non Guarantor Elimination Consolidated Century Subsidiaries Subsidiaries Entries Century Assets Cash and cash equivalents $ 2,183 $ 2,101 $ 28,618 $ — $ 32,902 Cash held in escrow — 24,344 — — 24,344 Accounts receivable 6,117 7,424 ( 77 ) — 13,464 Investment in consolidated subsidiaries 1,827,456 — — ( 1,827,456 ) — Inventories — 1,848,243 — — 1,848,243 Mortgage loans held for sale — — 112,394 — 112,394 Prepaid expenses and other assets 51,177 85,224 3,996 — 140,397 Deferred tax assets, net 13,763 — — — 13,763 Property and equipment, net 13,274 18,989 995 — 33,258 Amortizable intangible assets, net — 5,095 — — 5,095 Goodwill — 30,395 — — 30,395 Total assets $ 1,913,970 $ 2,021,815 $ 145,926 $ ( 1,827,456 ) $ 2,254,255 Liabilities and stockholders’ equity Liabilities: Accounts payable $ 623 $ 88,627 $ 657 $ — $ 89,907 Accrued expenses and other liabilities 75,506 131,548 6,103 — 213,157 Notes payable 775,982 8,795 — — 784,777 Revolving line of credit 202,500 — — — 202,500 Mortgage repurchase facilities — — 104,555 — 104,555 Total liabilities 1,054,611 228,970 111,315 — 1,394,896 Stockholders’ equity: 859,359 1,792,845 34,611 ( 1,827,456 ) 859,359 Total liabilities and stockholders’ equity $ 1,913,970 $ 2,021,815 $ 145,926 $ ( 1,827,456 ) $ 2,254,255 Supplemental Condensed Consolidated Statement of Operations For the Year Ended December 31, 2019 ( in thousands ) Guarantor Non Guarantor Elimination Consolidated Century Subsidiaries Subsidiaries Entries CCS Revenues Homebuilding revenues Home sales revenues $ — $ 2,481,465 $ — $ — $ 2,481,465 Land sales and other revenues — 11,184 — — 11,184 — 2,492,649 — — 2,492,649 Financial services revenue — — 43,262 — 43,262 Total revenues — 2,492,649 43,262 — 2,535,911 Homebuilding cost of revenues Cost of home sales revenues — ( 2,040,241 ) — — ( 2,040,241 ) Cost of land sales and other revenues — ( 8,130 ) — — ( 8,130 ) — ( 2,048,371 ) — — ( 2,048,371 ) Financial services costs — — ( 32,575 ) — ( 32,575 ) Selling, general and administrative ( 74,145 ) ( 227,380 ) — — ( 301,525 ) Loss on debt extinguishment ( 10,832 ) — — — ( 10,832 ) Inventory impairment and other — ( 4,783 ) — — ( 4,783 ) Acquisition expense — — — — — Equity in earnings from consolidated subsidiaries 167,503 — — ( 167,503 ) — Equity in income of unconsolidated subsidiaries — — — — — Other income (expense) ( 5,725 ) 372 163 — ( 5,190 ) Income before income tax expense 76,801 212,487 10,850 ( 167,503 ) 132,635 Income tax expense 36,193 ( 53,122 ) ( 2,712 ) — ( 19,641 ) Net income $ 112,994 $ 159,365 $ 8,138 $ ( 167,503 ) $ 112,994 Supplemental Condensed Consolidated Statement of Operations For the Year Ended December 31, 2018 ( in thousands ) Guarantor Non Guarantor Elimination Consolidated Century Subsidiaries Subsidiaries Entries Century Revenues Homebuilding revenues Home sales revenues $ — $ 2,110,058 $ — $ — $ 2,110,058 Land sales and other revenues — 5,631 — — 5,631 — 2,115,689 — — 2,115,689 Financial services revenue — — 31,724 — 31,724 Total revenues — 2,115,689 31,724 — 2,147,413 Homebuilding cost of revenues Cost of home sales revenues — ( 1,741,619 ) — — ( 1,741,619 ) Cost of land sales and other revenues — ( 3,832 ) — — ( 3,832 ) — ( 1,745,451 ) — — ( 1,745,451 ) Financial services costs — — ( 22,958 ) — ( 22,958 ) Selling, general and administrative ( 70,578 ) ( 193,403 ) — — ( 263,981 ) Acquisition expense ( 437 ) — — — ( 437 ) Equity in earnings from consolidated subsidiaries 138,746 — — ( 138,746 ) — Equity in income from unconsolidated subsidiaries 14,849 — — — 14,849 Other income (expense) ( 299 ) ( 606 ) — — ( 905 ) Income before income tax expense 82,281 176,229 8,766 ( 138,746 ) 128,530 Income tax expense 14,174 ( 44,057 ) ( 2,192 ) — ( 32,075 ) Net income $ 96,455 $ 132,172 $ 6,574 $ ( 138,746 ) $ 96,455 Supplemental Condensed Consolidated Statement of Operations For the Year Ended December 31, 2017 ( in thousands ) Guarantor Non Guarantor Elimination Consolidated Century Subsidiaries Subsidiaries Entries Century Revenues Homebuilding revenues Home sales revenues $ — $ 1,405,443 $ — $ — $ 1,405,443 Land sales and other revenues — 8,503 — — 8,503 — 1,413,946 — — 1,413,946 Financial services revenue — — 9,853 — 9,853 Total revenues — 1,413,946 9,853 — 1,423,799 Homebuilding cost of revenues Cost of home sales revenues — ( 1,153,359 ) — — ( 1,153,359 ) Cost of land sales and other revenues — ( 6,516 ) — — ( 6,516 ) — ( 1,159,875 ) — — ( 1,159,875 ) Financial services costs — — ( 8,664 ) — ( 8,664 ) Selling, general and administrative ( 49,072 ) ( 127,232 ) — — ( 176,304 ) Acquisition expense ( 9,905 ) — — — ( 9,905 ) Equity in earnings from consolidated subsidiaries 84,425 — — ( 84,425 ) — Equity in income from unconsolidated subsidiaries 12,176 — — — 12,176 Other income (expense) 1,080 1,820 37 — 2,937 Income before income tax expense 38,704 128,659 1,226 ( 84,425 ) 84,164 Income tax expense 11,591 ( 45,031 ) ( 429 ) — ( 33,869 ) Net income $ 50,295 $ 83,628 $ 797 $ ( 84,425 ) $ 50,295 Supplemental Condensed Consolidated Statement of Cash Flows For the Year Ended December 31, 2019 ( in thousands ) Guarantor Non Guarantor Elimination Consolidated Century Subsidiaries Subsidiaries Entries Century Net cash provided by/(used in) operating activities $ ( 54,572 ) $ 51,793 $ ( 66,028 ) $ — $ ( 68,807 ) Net cash used in investing activities $ 11,818 $ ( 8,815 ) $ ( 133 ) $ ( 17,153 ) $ ( 14,283 ) Financing activities Borrowings under revolving credit facilities $ 1,548,500 $ — $ — $ — $ 1,548,500 Payments on revolving credit facilities ( 1,682,300 ) — — — ( 1,682,300 ) Proceeds from issuance of senior notes 500,000 500,000 Extinguishment of senior notes due 2022 ( 391,942 ) — — — ( 391,942 ) Principal payments on notes payable — ( 20,237 ) — — ( 20,237 ) Proceeds from insurance notes payable — 13,719 — — 13,719 Debt issuance costs ( 6,140 ) — — — ( 6,140 ) Net proceeds from mortgage repurchase facilities — — 69,540 — 69,540 Net proceeds from issuances of common stock 79,052 — — — 79,052 Repurchases of common stock upon vesting of stock-based compensation ( 3,583 ) — — — ( 3,583 ) Repurchases of common stock under our stock repurchase program ( 1,439 ) — — — ( 1,439 ) Payments from (and advances to) parent/subsidiary — ( 40,126 ) 22,973 17,153 — Net cash provided by (used in) financing activities $ 42,148 $ ( 46,644 ) $ 92,513 $ 17,153 $ 105,170 Net increase (decrease) $ ( 606 ) $ ( 3,666 ) $ 26,352 $ — $ 22,080 Cash and cash equivalents and restricted cash Beginning of period $ 2,183 $ 4,006 $ 30,252 $ — $ 36,441 End of period $ 1,577 $ 340 $ 56,604 $ — $ 58,521 Cash and cash equivalents $ 1,577 $ — $ 53,859 $ — $ 55,436 Restricted Cash — 340 2,745 — 3,085 Cash and cash equivalents and restricted cash $ 1,577 $ 340 $ 56,604 $ — $ 58,521 Supplemental Condensed Consolidated Statement of Cash Flows For the Year Ended December 31, 2018 ( in thousands ) Guarantor Non Guarantor Elimination Consolidated Century Subsidiaries Subsidiaries Entries Century Net cash provided by/(used in) operating activities $ ( 74,074 ) $ ( 71,532 ) $ ( 49,972 ) $ — $ ( 195,578 ) Net cash used in investing activities $ ( 98,523 ) $ ( 170,862 ) $ ( 461 ) $ 226,310 $ ( 43,536 ) Financing activities Borrowings under revolving credit facilities $ 721,000 $ — $ — $ — $ 721,000 Payments on revolving credit facilities ( 518,500 ) — — — ( 518,500 ) Principal payments on notes payable ( 9 ) ( 5,362 ) — — ( 5,371 ) Proceeds from insurance notes payable — 11,839 — — 11,839 Extinguishment of debt assumed in business combination ( 94,231 ) — — — ( 94,231 ) Debt issuance costs ( 3,642 ) — — — ( 3,642 ) Net proceeds from mortgage repurchase facilities — — 56,236 — 56,236 Net proceeds from issuances of common stock 30,947 — — — 30,947 Repurchases of common stock upon vesting of stock-based compensation ( 5,484 ) — — — ( 5,484 ) Repurchases of common stock under our stock repurchase program ( 10,952 ) — — — ( 10,952 ) Payments from (and advances to) parent/subsidiary ( 583 ) 211,879 15,014 ( 226,310 ) — Net cash provided by (used in) financing activities $ 118,546 $ 218,356 $ 71,250 $ ( 226,310 ) $ 181,842 Net increase (decrease) $ ( 54,051 ) $ ( 24,038 ) $ 20,817 $ — $ ( 57,272 ) Cash and cash equivalents and restricted cash Beginning of period $ 56,234 $ 28,044 $ 9,435 $ — $ 93,713 End of period $ 2,183 $ 4,006 $ 30,252 $ — $ 36,441 Cash and cash equivalents $ 2,183 $ 2,101 $ 28,618 $ — $ 32,902 Restricted Cash — 1,905 1,634 — 3,539 Cash and cash equivalents and restricted cash $ 2,183 $ 4,006 $ 30,252 $ — $ 36,441 Supplemental Condensed Consolidated Statement of Cash Flows For the Year Ended December 31, 2017 ( in thousands ) Guarantor Non Guarantor Elimination Consolidated Century Subsidiaries Subsidiaries Entries Century Net cash used in operating activities $ ( 27,787 ) $ ( 33,169 ) $ ( 50,316 ) $ — $ ( 111,272 ) Net cash used in investing activities ( 456,299 ) $ ( 118,583 ) $ ( 513 ) $ 440,949 $ ( 134,446 ) Financing activities — Borrowings under revolving credit facilities $ 175,000 $ — $ — $ — $ 175,000 Payments on revolving credit facilities ( 370,000 ) — — — ( 370,000 ) Proceeds from issuance of senior notes 527,500 — — — 527,500 Proceeds from insurance premium notes and other — 2,320 — — 2,320 Extinguishments of debt assumed in business combination — ( 151,919 ) — — ( 151,919 ) Principal payments on notes payable — ( 6,998 ) — — ( 6,998 ) Debt issuance costs ( 8,579 ) — — — ( 8,579 ) Repurchases of common stock upon vesting of restricted stock awards ( 5,231 ) — — — ( 5,231 ) Payments from (and advances to) parent/subsidiary 108,930 326,242 5,777 ( 440,949 ) — Net proceeds from mortgage repurchase facilities — — 48,320 — 48,320 Net proceeds from issuances of common stock 98,063 — — — 98,063 Net cash provided by financing activities 525,683 $ 169,645 $ 54,097 $ ( 440,949 ) 308,476 Net increase (decrease) 41,597 $ 17,893 $ 3,268 $ — 62,758 Cash and cash equivalents and restricted cash Beginning of period $ 14,637 $ 10,151 $ 6,167 $ — $ 30,955 End of period 56,234 $ 28,044 $ 9,435 $ — 93,713 Cash and cash equivalents $ 56,234 $ 23,399 $ 9,199 $ — $ 88,832 Restricted Cash — 4,645 236 — 4,881 Cash and cash equivalents and Restricted cash $ 56,234 $ 28,044 $ 9,435 $ — $ 93,713 </t>
  </si>
  <si>
    <t>Nature of Operations and Summary of Significant Accounting Policies (Policy)</t>
  </si>
  <si>
    <t>Nature of Operations</t>
  </si>
  <si>
    <t>Nature of Operations 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targets first time homebuyers, primarily sells homes through retail studios and the internet, and provides no option or upgrade selections. Our homebuilding operations are organized into the following five reportable segments: West, Mountain, Texas, Southeast, and Wade Jurney Homes. On February 6, 2020 we announced a rebranding of Wade Jurney Homes to Century Complete. Century Complete will operate similarly to Wade Jurney Homes, adopting its business strategy and continue to provide comparable home offerings. Additionally, our indirect wholly-owned subsidiaries, Inspire Home Loans, Inc., Parkway Title, LLC, and IHL Home Insurance Agency, LLC, which provide mortgage, title and insurance services, respectively, to our home buyers have been identified as our Financial Services segment.</t>
  </si>
  <si>
    <t>Principles of Consolidation</t>
  </si>
  <si>
    <t>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Cash and Cash Equivalents</t>
  </si>
  <si>
    <t xml:space="preserve">Cash and Cash Equivalents The Company considers all liquid investments with original maturities of three months or less to be cash equivalents. </t>
  </si>
  <si>
    <t>Cash Held in Escrow</t>
  </si>
  <si>
    <t xml:space="preserve">Cash Held in Escrow Cash held in escrow consists of amounts related to the proceeds from home closings held for our benefit in escrow, which are typically held for less than a few days. </t>
  </si>
  <si>
    <t>Accounts Receivable</t>
  </si>
  <si>
    <t xml:space="preserve">Accounts Receivable Accounts receivable primarily consists of income tax receivables and rebates receivables. We periodically review the collectability of our accounts receivable, and, if it is determined that a receivable might not be fully collectible, an allowance is recorded for the amount deemed uncollectible. As of December 31, 2019 and 2018, no allowance was recorded related to accounts receivable. </t>
  </si>
  <si>
    <t>Inventories and Cost of Sales</t>
  </si>
  <si>
    <t xml:space="preserve">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19 we recorded impairment charges on five communities totaling $ 2.0 million and for the year ended December 31, 2018 we recorded impairment charges on one community which was nominal in amount. Inventory impairments are included in inventory impairment and other in our consolidated statements of operations. </t>
  </si>
  <si>
    <t>Home Sales Revenues and Profit Recognition</t>
  </si>
  <si>
    <t xml:space="preserve">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performance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 10.6 million and $ 14.0 million at December 31, 2019 and December 31, 2018, respectively. Prior to our adoption of ASC 606, r evenues from home sales were recorded and a profit was recognized when the respective units closed, title had passed, the homeowner’s initial and continuing investment was adequate, and other attributes of ownership had been transferred to the homeowner. Sales incentives were recorded as a reduction of revenues when the respective unit closed. When it was determined that the earnings process was not complete, the sale and the related profit were deferred for recognition in future periods. </t>
  </si>
  <si>
    <t>Performance Deposits</t>
  </si>
  <si>
    <t xml:space="preserve">Performance Deposits We are occasionally required to make a land, bond, and utility deposit as each new development is started. These amounts typically are refundable as each home is delivered. Performance deposits are included in prepaid expenses and other assets on the consolidated balance sheet. </t>
  </si>
  <si>
    <t>Lot Option and Escrow Deposits</t>
  </si>
  <si>
    <t xml:space="preserve">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si>
  <si>
    <t>Model Homes and Sales Facilities</t>
  </si>
  <si>
    <t>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t>
  </si>
  <si>
    <t>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Buildings and improvements 3 – 40 years Leasehold improvements 3 – 10 years Machinery and equipment 3 – 25 years Furniture and fixtures 2 – 7 years Model furnishings 2 – 3 years Computer hardware and software 1 – 5 years</t>
  </si>
  <si>
    <t>Mortgage Loans Held for Sale</t>
  </si>
  <si>
    <t>Mortgage Loans Held for Sale Our Financial Services segment is principally comprised of our mortgage lending operations, Inspire Home Loans, Inc. (which we refer to as “Inspire”). Inspire is a full-service mortgage lender and primarily originates mortgage loans for our homebuyers. Inspire sells substantially all of the loans it originates and their related servicing rights in the secondary mortgage market within a short period of time after origination, generally within 30 days. Inspire primarily finances these loans under its mortgage repurchase facilities. Mortgage loans in process for which interest rates were committed to borrowers totaled approximately $ 37.6 million and $ 26.2 million at December 31, 2019 and December 31, 2018, respectively, and carried a weighted average interest rate of approximately 3.9 %, and 4.7 %, respectively. As of December 31, 2019 and 2018, Inspire had mortgage loans held for sale with an aggregate fair value of $ 185.2 million and $ 112.4 million, respectively, and an aggregate outstanding principal balance of $ 179.3 million and $ 108.0 million, respectively. Our net gains on the sale of mortgage loans were $ 32.2 million, $ 22.0 million and $ 5.8 million for the years ended December 31, 2019, 2018, and 2017, respectively, and are included in the financial services revenue on the consolidated statements of operations. Interest rate risks related to these obligations are mitigated by the preselling of loans to investors or through our interest rate hedging program.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onsolidated statement of operations. Management believes carrying loans held-for-sale at fair value improves financial reporting by mitigating volatility in reported earnings caused by measuring the fair value of the loans and the derivative instruments used to economically hedge them.</t>
  </si>
  <si>
    <t>Amortizable Intangible Assets Amortizable intangible assets consist of the estimated fair value of non-compete agreements, trade names, and home plans associated with our historical acquisitions. These acquisitions were accounted for as business combinations as defined in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ves. Non-compete agreements, trade names and other intangible assets are amortized to selling, general and administrative expenses in the consolidated statements of operations. During the year ended December 31, 2019, the Company impaired its trade name intangible asset associated with Wade Jurney Homes resulting in a $ 2.8 million loss and sold a cell phone tower lease, which resulted in a gain of $ 0.8 million. For further information see Note 5 – Amortizable Intangible Assets . The estimated lives for each major amortizable classification of intangible assets are as follows: Years Home construction contracts 1 – 2 years Non-compete agreements 2 – 5 years Home plans 7 years</t>
  </si>
  <si>
    <t>Earnest Money Deposits</t>
  </si>
  <si>
    <t xml:space="preserve">Earnest Money Deposits We collect earnest money deposits at the time a home buyer’s contract is accepted. Earnest money deposits held on homes under contract as of December 31, 2019 and 2018, totaled $ 10.6 million and $ 14.0 million, respectively, and are included in accrued expenses and other liabilities on the consolidated balance sheets. </t>
  </si>
  <si>
    <t>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19 and 2018 have three-year performance-based metrics measured over performance periods from January 1, 2019 to December 31, 2021 and January 1, 2018 to December 31, 2020, respectively. Stock-based compensation expense associated with outstanding performance share units is updated for actual forfeitures.</t>
  </si>
  <si>
    <t>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9 and 2018,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19 and 2018, we had no reserves for uncertain tax positions.</t>
  </si>
  <si>
    <t>Goodwill 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19 and 2018, we determined our goodwill was no t impaired.</t>
  </si>
  <si>
    <t xml:space="preserve">Business Combinations We account for business combinations in accordance with ASC 805,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si>
  <si>
    <t>Variable Interest Entities (VIEs)</t>
  </si>
  <si>
    <t>Variable Interest Entities (V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9 and 2018.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9, we were not the primary beneficiary of any VIE from which we have acquired rights to land under the land option contract. As of December 31, 2019 and 2018, we had non-refundable cash deposits totaling $ 43.0 million and $ 42.6 million, respectively, classified in prepaid expenses and other assets in our consolidated balance sheets for land option contracts. The non-refundable deposit is our maximum exposure to loss for the transactions as of December 31, 2019 and 2018, respectively.</t>
  </si>
  <si>
    <t>Advertising and Marketing Costs</t>
  </si>
  <si>
    <t>Advertising and Marketing Costs Advertising and marketing costs are expensed as incurred and totaled $ 17.0 million, $ 17.4 million and $ 12.6 million for the years ended December 31, 2019, 2018 and 2017, respectively. Advertising and marketing costs are included in selling, general and administrative on the consolidated statement of operations.</t>
  </si>
  <si>
    <t>Reclassifications</t>
  </si>
  <si>
    <t>Reclassifications In order to conform to current year presentation, mortgage loans held for investment and derivative assets of $ 1.0 million and $ 0.7 million, respectively, have been reclassified to prepaid expenses and other assets from mortgage loans held for sale on the consolidated balance sheets as of December 31, 2018.</t>
  </si>
  <si>
    <t>Recently Issued Accounting Standards</t>
  </si>
  <si>
    <t>Recently Issued Accounting Standards Leases The Financial Accounting Standards Board (which we refer to as “FASB”) issued ASC 842, Leases (which we refer to as “ASC 842”) which requires the recognition of lease assets and lease liabilities by lessees for most leases. ASC 842 was effective for the Company beginning January 1, 2019 and interim periods within the annual period. We adopted ASC 842 under a modified retrospective approach using the option to apply the transition provisions on the effective date January 1, 2019. The Company’s leases primarily consist of leases for office space and computer and office equipment where we are the lessee. ASC 842 includes several practical expedients which we elected upon adoption including to (a) not reassess the lease classification for any expired or existing leases and (b) not reassess whether previously capitalized initial direct costs qualify for capitalization under ASC 842. Additionally, we elected to utilize hindsight when determining the lease term. The adoption of ASC 842 resulted in the establishment of a right of use asset of $ 17.7 million which is presented within prepaid expenses and other assets on our consolidated balance sheets and a lease liability of $ 18.7 million which is presented within accrued expenses and other liabilities on our consolidated balance sheets as of January 1, 2019. The adoption of ASC 842 did not impact stockholders’ equity. Cash Flows In August 2016, the FASB issued Accounting Standards Update (“ASU”) 2016-15, Statement of Cash Flows - Classification of Certain Cash Receipts and Cash Payments .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ASU 2016-18 on January 1, 2018. Upon adoption of ASU 2016-18, we have included restricted cash in the beginning and ending balances on our statements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s of cash flows. In accordance with ASU 2016-18, our prior year statements of cash flows have also been retrospectively adjusted. Revenue Recognition On January 1, 2018, we adopted ASC 606, Revenue from Contracts with Customers . ASC 606 requires entities to recognize revenues when control of the promised goods or services is transferred to customers at an amount that reflects the consideration to which the entity expects to be entitled to in exchange for those goods or services. We adopted ASC 606 using the modified retrospective approach for contracts which were not completed as of January 1, 2018. While the adoption of ASC 606 did not result in a material impact to our consolidated financial statements, it did impact the following:  Certain immaterial costs incurred related to our model homes, which were previously capitalized to inventory, are now expensed as incurred.  Forfeited customer earnest money deposits, which were previously presented in other income within our c onsolidated statements of operations, are presented as other revenue.  Land sales to third parties which do not meet the definition of a customer in ASC 606 are classified as other income in our c onsolidated statements of operations .  Deferral of an allocated amount of revenue and costs associated with unsatisfied performance obligations, primarily the installation of landscaping, at the time of home delivery.  Reclassification of certain costs related to our model homes from inventory to property and equipment on our consolidated balance sheets. Under the modified retrospective approach, we recorded an opening adjustment to decrease retained earnings by $ 0.6 million, related to model homes costs that were previously capitalized to inventory, but would have been expensed as incurred under ASC 606. Results for reporting periods beginning after January 1, 2018 are presented under Topic 606, while prior period amounts are not adjusted and continue to be reported in accordance with our historic accounting. Financial Instruments - Credit Losses In June 2016, the FASB issued ASU 2016-13, Financial Instruments – Credit Losses (Topic 326) .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The standard is effective for the Company on January 1, 2020. Upon adoption, the standard will be applied through a cumulative-effect adjustment to retained earnings as of the beginning of the first reporting period in which the guidance is adopted. We do not anticipate this standard will have a material effect on the consolidated financial statements and related disclosures. Internal-Use Software In August 2018, the FASB issued ASU 2018-15, Intangibles—Goodwill and Other—Internal-Use Software (Subtopic 350-40): Customer’s Accounting for Implementation Costs Incurred in a Cloud Computing Arrangement That Is a Service Contract (a consensus of the FASB Emerging Issues Task Force) . This update is intended to help entities evaluate the accounting for fees paid by a customer in a cloud computing arrangement by providing guidance for determining when the arrangement includes a software license. The standard is effective for the Company on January 1, 2020. We do not anticipate this standard will have a material effect on the consolidated financial statements and related disclosures.</t>
  </si>
  <si>
    <t>Nature of Operations and Summary of Significant Accounting Policies (Tables)</t>
  </si>
  <si>
    <t>Schedule Of Estimated Lives Of Property Plant And Equipment</t>
  </si>
  <si>
    <t xml:space="preserve"> Years Buildings and improvements 3 – 40 years Leasehold improvements 3 – 10 years Machinery and equipment 3 – 25 years Furniture and fixtures 2 – 7 years Model furnishings 2 – 3 years Computer hardware and software 1 – 5 years</t>
  </si>
  <si>
    <t>Schedule Of Amortizable Classification Of Intangible Assets</t>
  </si>
  <si>
    <t xml:space="preserve"> Years Home construction contracts 1 – 2 years Non-compete agreements 2 – 5 years Home plans 7 years</t>
  </si>
  <si>
    <t>Reporting Segments (Tables)</t>
  </si>
  <si>
    <t>Schedule Of Total Revenue And Pretax Income By Segment</t>
  </si>
  <si>
    <t xml:space="preserve"> Year ended December 31, 2019 2018 2017 Revenue: West $ 534,613 $ 459,254 210,696 Mountain 729,045 701,985 616,517 Texas 252,921 213,508 165,170 Southeast 548,661 530,891 421,563 Wade Jurney Homes 427,409 210,051 — Financial Services 43,262 31,724 9,853 Corporate — — — Total revenue $ 2,535,911 $ 2,147,413 $ 1,423,799 Income (loss) before income tax expense: West $ 43,027 $ 38,380 14,640 Mountain 89,201 89,048 75,704 Texas 25,866 13,682 10,952 Southeast 31,435 33,267 29,662 Wade Jurney Homes 22,044 ( 754 ) — Financial Services 10,687 8,766 1,225 Corporate ( 89,625 ) ( 53,859 ) ( 48,019 ) Total income before income tax expense $ 132,635 $ 128,530 $ 84,164</t>
  </si>
  <si>
    <t>Schedule Of Total Assets By Segment</t>
  </si>
  <si>
    <t xml:space="preserve"> December 31, December 31, 2019 2018 West $ 610,248 $ 502,381 Mountain 635,201 621,757 Texas 232,887 209,550 Southeast 441,818 448,681 Wade Jurney Homes 244,827 204,925 Financial Services 254,282 146,710 Corporate 80,704 120,251 Total assets $ 2,499,967 $ 2,254,255</t>
  </si>
  <si>
    <t>Business Combinations (Tables)</t>
  </si>
  <si>
    <t>Business Combinations [Line Items]</t>
  </si>
  <si>
    <t>Schedule Of Pro Forma Information</t>
  </si>
  <si>
    <t xml:space="preserve"> Year ended December 31, 2018 2017 Total revenues $ 2,297,804 $ 1,990,577 Income before tax expense $ 148,245 $ 111,038 Income tax expense ( 37,061 ) ( 31,753 ) Net income $ 111,184 $ 79,285 Less: Undistributed earnings allocated to participating securities ( 68 ) ( 517 ) Numerator for basic and diluted pro forma EPS $ 111,116 $ 78,768 Pro forma weighted average shares-basic 30,084,913 28,456,725 Pro forma weighted average shares-diluted 30,391,346 28,760,635 Pro forma basic EPS $ 3.69 $ 2.77 Pro forma diluted EPS $ 3.66 $ 2.74</t>
  </si>
  <si>
    <t>UCP, Inc [Member]</t>
  </si>
  <si>
    <t>Summary Of Total Consideration</t>
  </si>
  <si>
    <t xml:space="preserve"> UCP shares (including noncontrolling interest) as of August 3, 2017 18,085 Cash paid per share $ 5.32 Cash consideration $ 96,213 Cash consideration pertaining to stockholder exercising appraisal rights $ 3,937 Total cash consideration $ 100,150 UCP shares (including noncontrolling interest) as of August 3, 2017 18,085 Exchange ratio 0.2309 Number of CCS shares issued 4,176 Closing price of CCS common stock on August 3, 2017 $ 25.80 Consideration attributable to common stock $ 107,737 Total replacement award value $ 1,149 Total equity consideration $ 108,886 Total consideration in cash and equity $ 209,036</t>
  </si>
  <si>
    <t>Schedule Of Fair Values Of Assets Acquired And Liabilities Assumed</t>
  </si>
  <si>
    <t xml:space="preserve"> Cash and cash equivalents $ 20,264 Accounts receivable 7,897 Inventories 390,234 Prepaid expenses and other assets 6,988 Property and equipment, net 717 Deferred tax asset, net 11,984 Goodwill 5,713 Total assets $ 443,797 Accounts payable $ 10,712 Accrued expenses and other liabilities 71,130 Notes payable 152,919 Total liabilities 234,761 Purchase price/Net equity $ 209,036</t>
  </si>
  <si>
    <t>Sundquist Homes [Member]</t>
  </si>
  <si>
    <t xml:space="preserve"> Accounts receivable $ 11 Inventories 55,077 Prepaid expenses and other assets 1,050 Property and equipment, net 142 Total assets $ 56,280 Accounts payable $ 3,646 Accrued expenses and other liabilities 2,431 Total liabilities 6,077 Purchase price/Net equity $ 50,203 </t>
  </si>
  <si>
    <t>Wade Jurney Homes [Member]</t>
  </si>
  <si>
    <t xml:space="preserve"> Cash and cash equivalents $ 9,464 Cash held in escrow 260 Accounts receivable 1,042 Inventories 156,828 Prepaid expenses and other assets 7,710 Amortizable intangible assets 3,600 Goodwill 3,317 $ 182,221 Accounts payable $ 12,516 Accrued expenses and other liabilities 2,349 Senior notes and revolving line of credit 94,231 Total liabilities 109,096 Net assets acquired $ 73,125</t>
  </si>
  <si>
    <t>Schedule Of Total Consideration Transferred</t>
  </si>
  <si>
    <t xml:space="preserve"> Cash consideration transferred for 50% ownership interest $ 37,500 Previously held equity interest acquisition date fair value 35,625 Net assets acquired $ 73,125</t>
  </si>
  <si>
    <t>Inventory (Tables)</t>
  </si>
  <si>
    <t>Schedule Of Inventories</t>
  </si>
  <si>
    <t xml:space="preserve"> December 31, December 31, 2019 2018 Homes under construction $ 1,091,576 $ 1,073,682 Land and land development 836,904 720,719 Capitalized interest 67,069 53,842 Total inventories $ 1,995,549 $ 1,848,243</t>
  </si>
  <si>
    <t>Amortizable Intangible Assets (Tables)</t>
  </si>
  <si>
    <t>Schedule Of Amortizable Intangible Assets</t>
  </si>
  <si>
    <t xml:space="preserve"> As of December 31, 2019 2018 Home plans $ 764 $ 764 Non-compete agreements 300 5,365 Trade names — 3,300 Cell phone tower lease — 1,408 Gross intangible assets 1,064 10,837 Accumulated amortization ( 856 ) ( 5,742 ) Intangible assets, net $ 208 $ 5,095</t>
  </si>
  <si>
    <t>Property and Equipment (Tables)</t>
  </si>
  <si>
    <t>Schedule Of Property And Equipment</t>
  </si>
  <si>
    <t xml:space="preserve"> December 31, December 31, 2019 2018 Land $ 3,289 $ 3,289 Buildings and improvements 3,849 3,095 Leasehold improvements 3,138 1,882 Machinery and equipment 11,058 11,110 Furniture and fixtures 2,657 3,349 Model furnishings 29,829 24,118 Computer hardware and software 11,765 8,244 65,585 55,087 Less accumulated depreciation ( 29,587 ) ( 21,829 ) Total property and equipment, net $ 35,998 $ 33,258</t>
  </si>
  <si>
    <t>Prepaid Expenses and Other Assets (Tables)</t>
  </si>
  <si>
    <t>Schedule Of Prepaid Expenses And Other Assets</t>
  </si>
  <si>
    <t xml:space="preserve"> December 31, December 31, 2019 2018 Prepaid insurance $ 26,175 $ 20,226 Lot option and escrow deposits 48,810 51,038 Right of use assets 18,854 — Performance deposits 6,299 4,552 Deferred financing costs revolving line of credit, net 4,574 4,155 Restricted cash (1) 3,085 3,539 Secured notes receivable 2,602 4,947 Insurance receivable and other 13,401 51,940 Total prepaid expenses and other assets $ 123,800 $ 140,397 (1) Restricted cash consists of earnest money deposits for home sale contracts held by third parties as required by various jurisdictions, and certain pledge balances associated with our mortgage repurchase facilities.</t>
  </si>
  <si>
    <t>Investment in Unconsolidated Subsidiaries (Tables)</t>
  </si>
  <si>
    <t>WJH [Member]</t>
  </si>
  <si>
    <t>Schedule of Equity Method Investments [Line Items]</t>
  </si>
  <si>
    <t>Schedule of Unaudited Selected Financial Information</t>
  </si>
  <si>
    <t xml:space="preserve"> December 31, 2017 (unaudited) Homebuilding revenues $ 271,653 Income before income tax expense $ 26,185</t>
  </si>
  <si>
    <t>Accrued Expenses and Other Liabilities (Tables)</t>
  </si>
  <si>
    <t>Schedule Of Accrued Expenses And Other Liabilities</t>
  </si>
  <si>
    <t xml:space="preserve"> December 31, December 31, 2019 2018 Earnest money deposits $ 10,592 $ 13,990 Warranty reserve 9,731 7,970 Accrued compensation costs 30,888 29,770 Land development and home construction accruals 110,284 77,748 Lease liabilities - operating leases 19,306 — Accrued interest 14,562 15,636 Income taxes payable 329 — Liability for product financing arrangement and other 18,283 68,043 Total accrued expenses and other liabilities $ 213,975 $ 213,157</t>
  </si>
  <si>
    <t>Warranties (Tables)</t>
  </si>
  <si>
    <t>Schedule Of Changes In Warranty Accrual</t>
  </si>
  <si>
    <t xml:space="preserve"> Year ended December 31, 2019 2018 2017 Beginning balance $ 7,970 $ 8,531 $ 2,479 Warranty reserve assumed in business combination — 397 5,327 Warranty expense provisions 7,727 6,686 4,709 Payments ( 4,024 ) ( 4,204 ) ( 2,526 ) Warranty adjustment ( 1,942 ) ( 3,440 ) ( 1,458 ) Ending balance $ 9,731 $ 7,970 $ 8,531</t>
  </si>
  <si>
    <t>Debt (Tables)</t>
  </si>
  <si>
    <t>Schedule Of Outstanding Debt Obligations</t>
  </si>
  <si>
    <t xml:space="preserve"> December 31, December 31, 2019 2018 6.750% senior notes, due May 2027 (1) $ 494,307 $ — 5.875% senior notes, due July 2025 (1) 396,120 395,415 6.875% senior notes, due May 2022 (1) — 380,567 Other financing obligations 6,277 8,795 Notes payable 896,704 784,777 Revolving line of credit, due April 2023 68,700 202,500 Mortgage repurchase facilities 174,095 104,555 Total debt $ 1,139,499 $ 1,091,832 (1) The carrying value of senior notes reflects the impact of premiums, discounts, and issuance costs that are amortized to interest cost over the respective terms of the senior notes.</t>
  </si>
  <si>
    <t>Schedule Of Aggregate Annual Maturities Of Debt</t>
  </si>
  <si>
    <t xml:space="preserve"> 2020 $ 176,927 2021 3,445 2022 — 2023 68,700 2024 — Thereafter 900,000 Total 1,149,072 Less: Discount and deferred financing costs, net on senior notes ( 9,573 ) Carrying amount $ 1,139,499</t>
  </si>
  <si>
    <t>Interest (Tables)</t>
  </si>
  <si>
    <t>Schedule Of Capitalized Interest Costs</t>
  </si>
  <si>
    <t xml:space="preserve"> Year ended December 31, 2019 2018 2017 Interest capitalized beginning of period $ 53,842 $ 41,762 $ 28,935 Interest capitalized during period 74,377 60,772 45,725 Less: capitalized interest in cost of sales ( 61,150 ) ( 48,692 ) ( 32,898 ) Interest capitalized end of period $ 67,069 $ 53,842 $ 41,762</t>
  </si>
  <si>
    <t>Income Taxes (Tables)</t>
  </si>
  <si>
    <t>Schedule Of Income Tax Expense</t>
  </si>
  <si>
    <t xml:space="preserve"> Year Ended December 31, 2019 2018 2017 Current Federal $ 9,113 $ 27,815 $ 29,241 State and local 7,354 8,415 3,954 Total current 16,467 36,230 33,195 Deferred Federal 2,528 ( 3,182 ) 920 State and local 646 ( 973 ) ( 246 ) Total deferred 3,174 ( 4,155 ) 674 Income tax expense $ 19,641 $ 32,075 $ 33,869 </t>
  </si>
  <si>
    <t>Schedule Of Components Of Income Tax Expense By Expense</t>
  </si>
  <si>
    <t xml:space="preserve"> Year Ended December 31, 2019 2018 2017 Statutory income tax expense $ 27,844 $ 26,991 $ 29,469 State income tax expense, net of federal income tax expense 5,483 4,847 3,596 Domestic production activities deduction - - ( 2,513 ) Executive compensation 4,123 2,760 - Excess tax benefits upon vesting of share based payment awards ( 252 ) ( 1,276 ) - Remeasurement of deferred tax assets - 1,548 2,790 Federal energy credits ( 17,256 ) ( 2,426 ) - Other permanent items ( 301 ) ( 369 ) 527 Income tax expense $ 19,641 $ 32,075 $ 33,869</t>
  </si>
  <si>
    <t>Schedule Of Deferred Tax Assets And Liabilities</t>
  </si>
  <si>
    <t xml:space="preserve"> As of December 31, 2019 2018 Deferred tax assets Warranty reserves $ 2,356 $ 1,944 Amortizable intangible assets 2,183 1,127 Stock-based compensation 598 3,055 Accrued compensation and other 2,775 5,075 Inventories, additional costs capitalized for tax 8,206 7,281 Deferred tax asset 16,118 18,482 Deferred tax liabilities Prepaid expenses 264 1,133 Property and equipment 5,265 3,586 Deferred tax liability 5,529 4,719 Net deferred tax asset $ 10,589 $ 13,763</t>
  </si>
  <si>
    <t>Fair Value Disclosures (Tables)</t>
  </si>
  <si>
    <t>Schedule Of Carrying Values And Estimated Fair Values Of Financial Instruments</t>
  </si>
  <si>
    <t xml:space="preserve"> December 31, 2019 December 31, 2018 Hierarchy Carrying Fair Value Carrying Fair Value Secured notes receivable (1) Level 2 $ 2,602 $ 2,545 $ 4,947 $ 4,830 Mortgage loans held for sale (2) Level 2 $ 185,246 $ 185,246 $ 112,394 $ 112,394 Derivative assets (3) Level 2 $ 1,382 $ 1,382 $ 726 $ 726 5.875% senior notes (4)(5) Level 2 $ 396,120 $ 415,680 $ 395,415 $ 356,000 6.750% senior notes (4)(5) Level 2 $ 494,307 $ 537,500 $ — $ — 6.875% senior notes (4)(5) Level 2 $ — $ — $ 380,567 $ 372,488 Revolving line of credit (6) Level 3 $ 68,700 $ 68,700 $ 202,500 $ 202,500 Other financing obligations (6)(7) Level 2 $ 6,277 $ 6,277 $ 8,795 $ 8,795 Mortgage repurchase facilities (6) Level 2 $ 174,095 $ 174,095 $ 104,555 $ 104,555 (1) Estimated fair value of the secured notes receivable was based on cash flow models discounted at market interest rates which considered the underlying risks of the note. (2) The mortgage loans held for sale are carried at fair value, which is based on quoted market prices for committed mortgage loans. (3) Derivative instruments are carried at fair value and based on market prices for similar instruments. Changes in fair value are reflected in financial services revenue on the condensed consolidated statement of operations. As of December 31, 2019 and December 31, 2018, we had immaterial amounts of derivative liabilities which are presented within accrued expenses and other liabilities on the condensed consolidated balance sheets. Refer to Note 1 – Nature of Operations and Summary of Significant Accounting Policies for further information regarding our derivative instruments. (4) Estimated fair value of the senior notes is based on recent trading activity in inactive markets. (5) Carrying amounts include any associated unamortized deferred financing costs, premiums and discounts. As of December 31, 2019, these amounts totaled $ 5.7 million and $ 3.9 million for the 6.750 % senior notes and 5.875 % senior notes, respectively. As of December 31, 2018, these amounts totaled $ 4.9 million and $ 4.6 million for the 6.875 % senior notes and 5.875 % senior notes, respectively. (6) Carrying amount approximates fair value due to short-term nature and interest rate terms. (7) Insurance premium notes included in other financing obligations bore interest rates ranging from 3.278 % to 3.240 % during the year ended December 31, 2019 and during the year ended December 31, 2018 bore an interest rate of 3.278 %.</t>
  </si>
  <si>
    <t>Leases (Tables)</t>
  </si>
  <si>
    <t>Information Of Lease Right Of Use Asset And Lease Liability</t>
  </si>
  <si>
    <t xml:space="preserve"> Year Ended December 31, 2019 Cash paid for operating lease liabilities $ 5,361 Right-of-use assets obtained in exchange for new operating lease obligations $ 5,225 Weighted-average remaining lease term 4.13 years Weighted-average discount rate 6.22 %</t>
  </si>
  <si>
    <t>Maturities Of Lease Liabilities</t>
  </si>
  <si>
    <t xml:space="preserve"> 2020 $ 5,353 2021 5,406 2022 4,451 2023 3,837 2024 2,542 Thereafter 282 Total $ 21,871 Less: discount ( 2,565 ) Total lease liabilities $ 19,306</t>
  </si>
  <si>
    <t>Stock-Based Compensation (Tables)</t>
  </si>
  <si>
    <t>Schedule Of Restricted Stock Award Activity</t>
  </si>
  <si>
    <t xml:space="preserve"> Year Ended December 31, 2019 2018 2017 Shares Weighted average per share grant date fair value Shares Weighted average per share grant date fair value Shares Weighted average per share grant date fair value Outstanding, beginning of year 846 $ 25.14 834 $ 18.16 852 $ 15.81 Granted 882 23.49 592 29.86 460 21.64 Vested ( 430 ) 23.53 ( 491 ) 18.02 ( 452 ) 17.19 Forfeited ( 79 ) 24.99 ( 89 ) 22.44 ( 26 ) 19.63 Outstanding, end of year 1,219 $ 24.64 846 $ 25.14 834 $ 18.16</t>
  </si>
  <si>
    <t>Summary Of Outstanding RSUs, PSUs And RSAs</t>
  </si>
  <si>
    <t xml:space="preserve"> As of December 31, 2019 Unvested units 1,219 Unrecognized compensation cost $ 12,568 Period to recognize compensation cost 1.6 years</t>
  </si>
  <si>
    <t>Earnings Per Share (Tables)</t>
  </si>
  <si>
    <t>Schedule Of Earnings Per Share, Basic And Diluted</t>
  </si>
  <si>
    <t xml:space="preserve"> Year ended December 31, 2019 2018 2017 Numerator Net income $ 112,994 $ 96,455 $ 50,295 Less: Undistributed earnings allocated to participating securities — ( 59 ) ( 384 ) Net income allocable to common stockholders $ 112,994 $ 96,396 $ 49,911 Denominator Weighted average common shares outstanding - basic 30,886,382 30,084,913 24,280,871 Dilutive effect of restricted stock units 300,570 306,433 274,638 Weighted average common shares outstanding - diluted 31,186,952 30,391,346 24,555,509 Earnings per share: Basic $ 3.66 $ 3.20 $ 2.06 Diluted $ 3.62 $ 3.17 $ 2.03</t>
  </si>
  <si>
    <t>Results of Quarterly Operations (Tables)</t>
  </si>
  <si>
    <t>Schedule Of Quarterly Financial Information</t>
  </si>
  <si>
    <t xml:space="preserve"> Quarter First Second Third Fourth (in thousands, except per share amounts) 2019 Home sales revenues $ 523,302 $ 608,636 $ 573,860 $ 775,667 Gross margin from home sales revenues $ 89,545 $ 104,708 $ 104,026 $ 142,945 Income before tax expense $ 22,997 $ 20,830 $ 34,840 $ 53,968 Net income $ 17,117 $ 15,495 $ 27,024 $ 53,358 Basic earnings per share $ 0.57 $ 0.51 $ 0.88 $ 1.65 Diluted earnings per share $ 0.56 $ 0.51 $ 0.87 $ 1.63 2018 Home sales revenues $ 394,831 $ 522,164 $ 552,876 $ 640,187 Gross margin from home sales revenues $ 75,248 $ 94,967 $ 92,732 $ 105,492 Income before tax expense $ 23,107 $ 46,502 $ 22,859 $ 36,062 Net income $ 20,019 $ 33,193 $ 17,048 $ 26,195 Basic earnings per share $ 0.68 $ 1.11 $ 0.56 $ 0.85 Diluted earnings per share $ 0.67 $ 1.10 $ 0.56 $ 0.85</t>
  </si>
  <si>
    <t>Supplemental Guarantor Information (Tables)</t>
  </si>
  <si>
    <t>Supplemental Condensed Consolidated Balance Sheet</t>
  </si>
  <si>
    <t xml:space="preserve"> Supplemental Condensed Consolidated Balance Sheet As of December 31, 2019 ( in thousands ) Guarantor Non Guarantor Elimination Consolidated Century Subsidiaries Subsidiaries Entries Century Assets Cash and cash equivalents $ 1,577 — 53,859 — $ 55,436 Cash held in escrow — 35,308 — — 35,308 Accounts receivable 15,363 12,327 ( 252 ) — 27,438 Investment in consolidated subsidiaries 1,996,703 — — ( 1,996,703 ) — Inventories — 1,995,549 — — 1,995,549 Mortgage loans held for sale — — 185,246 — 185,246 Prepaid expenses and other assets 9,539 101,113 13,148 — 123,800 Deferred tax assets, net 10,589 — — — 10,589 Property and equipment, net 15,256 19,614 1,128 — 35,998 Amortizable intangible assets, net — 208 — — 208 Goodwill — 30,395 — — 30,395 Total assets $ 2,049,027 $ 2,194,514 $ 253,129 $ ( 1,996,703 ) $ 2,499,967 Liabilities and stockholders’ equity Liabilities: Accounts payable $ ( 13 ) 83,853 954 — $ 84,794 Accrued expenses and other liabilities 28,214 173,403 12,358 — 213,975 Notes payable 890,427 6,277 — — 896,704 Revolving line of credit 68,700 — — — 68,700 Mortgage repurchase facilities — — 174,095 — 174,095 Total liabilities 987,328 263,533 187,407 — 1,438,268 Stockholders’ equity: 1,061,699 1,930,981 65,722 ( 1,996,703 ) 1,061,699 Total liabilities and stockholders’ equity $ 2,049,027 $ 2,194,514 $ 253,129 $ ( 1,996,703 ) $ 2,499,967 Supplemental Condensed Consolidated Balance Sheet As of December 31, 2018 ( in thousands ) Guarantor Non Guarantor Elimination Consolidated Century Subsidiaries Subsidiaries Entries Century Assets Cash and cash equivalents $ 2,183 $ 2,101 $ 28,618 $ — $ 32,902 Cash held in escrow — 24,344 — — 24,344 Accounts receivable 6,117 7,424 ( 77 ) — 13,464 Investment in consolidated subsidiaries 1,827,456 — — ( 1,827,456 ) — Inventories — 1,848,243 — — 1,848,243 Mortgage loans held for sale — — 112,394 — 112,394 Prepaid expenses and other assets 51,177 85,224 3,996 — 140,397 Deferred tax assets, net 13,763 — — — 13,763 Property and equipment, net 13,274 18,989 995 — 33,258 Amortizable intangible assets, net — 5,095 — — 5,095 Goodwill — 30,395 — — 30,395 Total assets $ 1,913,970 $ 2,021,815 $ 145,926 $ ( 1,827,456 ) $ 2,254,255 Liabilities and stockholders’ equity Liabilities: Accounts payable $ 623 $ 88,627 $ 657 $ — $ 89,907 Accrued expenses and other liabilities 75,506 131,548 6,103 — 213,157 Notes payable 775,982 8,795 — — 784,777 Revolving line of credit 202,500 — — — 202,500 Mortgage repurchase facilities — — 104,555 — 104,555 Total liabilities 1,054,611 228,970 111,315 — 1,394,896 Stockholders’ equity: 859,359 1,792,845 34,611 ( 1,827,456 ) 859,359 Total liabilities and stockholders’ equity $ 1,913,970 $ 2,021,815 $ 145,926 $ ( 1,827,456 ) $ 2,254,255</t>
  </si>
  <si>
    <t>Supplemental Condensed Consolidated Statement Of Operations</t>
  </si>
  <si>
    <t xml:space="preserve"> Supplemental Condensed Consolidated Statement of Operations For the Year Ended December 31, 2019 ( in thousands ) Guarantor Non Guarantor Elimination Consolidated Century Subsidiaries Subsidiaries Entries CCS Revenues Homebuilding revenues Home sales revenues $ — $ 2,481,465 $ — $ — $ 2,481,465 Land sales and other revenues — 11,184 — — 11,184 — 2,492,649 — — 2,492,649 Financial services revenue — — 43,262 — 43,262 Total revenues — 2,492,649 43,262 — 2,535,911 Homebuilding cost of revenues Cost of home sales revenues — ( 2,040,241 ) — — ( 2,040,241 ) Cost of land sales and other revenues — ( 8,130 ) — — ( 8,130 ) — ( 2,048,371 ) — — ( 2,048,371 ) Financial services costs — — ( 32,575 ) — ( 32,575 ) Selling, general and administrative ( 74,145 ) ( 227,380 ) — — ( 301,525 ) Loss on debt extinguishment ( 10,832 ) — — — ( 10,832 ) Inventory impairment and other — ( 4,783 ) — — ( 4,783 ) Acquisition expense — — — — — Equity in earnings from consolidated subsidiaries 167,503 — — ( 167,503 ) — Equity in income of unconsolidated subsidiaries — — — — — Other income (expense) ( 5,725 ) 372 163 — ( 5,190 ) Income before income tax expense 76,801 212,487 10,850 ( 167,503 ) 132,635 Income tax expense 36,193 ( 53,122 ) ( 2,712 ) — ( 19,641 ) Net income $ 112,994 $ 159,365 $ 8,138 $ ( 167,503 ) $ 112,994 Supplemental Condensed Consolidated Statement of Operations For the Year Ended December 31, 2018 ( in thousands ) Guarantor Non Guarantor Elimination Consolidated Century Subsidiaries Subsidiaries Entries Century Revenues Homebuilding revenues Home sales revenues $ — $ 2,110,058 $ — $ — $ 2,110,058 Land sales and other revenues — 5,631 — — 5,631 — 2,115,689 — — 2,115,689 Financial services revenue — — 31,724 — 31,724 Total revenues — 2,115,689 31,724 — 2,147,413 Homebuilding cost of revenues Cost of home sales revenues — ( 1,741,619 ) — — ( 1,741,619 ) Cost of land sales and other revenues — ( 3,832 ) — — ( 3,832 ) — ( 1,745,451 ) — — ( 1,745,451 ) Financial services costs — — ( 22,958 ) — ( 22,958 ) Selling, general and administrative ( 70,578 ) ( 193,403 ) — — ( 263,981 ) Acquisition expense ( 437 ) — — — ( 437 ) Equity in earnings from consolidated subsidiaries 138,746 — — ( 138,746 ) — Equity in income from unconsolidated subsidiaries 14,849 — — — 14,849 Other income (expense) ( 299 ) ( 606 ) — — ( 905 ) Income before income tax expense 82,281 176,229 8,766 ( 138,746 ) 128,530 Income tax expense 14,174 ( 44,057 ) ( 2,192 ) — ( 32,075 ) Net income $ 96,455 $ 132,172 $ 6,574 $ ( 138,746 ) $ 96,455 Supplemental Condensed Consolidated Statement of Operations For the Year Ended December 31, 2017 ( in thousands ) Guarantor Non Guarantor Elimination Consolidated Century Subsidiaries Subsidiaries Entries Century Revenues Homebuilding revenues Home sales revenues $ — $ 1,405,443 $ — $ — $ 1,405,443 Land sales and other revenues — 8,503 — — 8,503 — 1,413,946 — — 1,413,946 Financial services revenue — — 9,853 — 9,853 Total revenues — 1,413,946 9,853 — 1,423,799 Homebuilding cost of revenues Cost of home sales revenues — ( 1,153,359 ) — — ( 1,153,359 ) Cost of land sales and other revenues — ( 6,516 ) — — ( 6,516 ) — ( 1,159,875 ) — — ( 1,159,875 ) Financial services costs — — ( 8,664 ) — ( 8,664 ) Selling, general and administrative ( 49,072 ) ( 127,232 ) — — ( 176,304 ) Acquisition expense ( 9,905 ) — — — ( 9,905 ) Equity in earnings from consolidated subsidiaries 84,425 — — ( 84,425 ) — Equity in income from unconsolidated subsidiaries 12,176 — — — 12,176 Other income (expense) 1,080 1,820 37 — 2,937 Income before income tax expense 38,704 128,659 1,226 ( 84,425 ) 84,164 Income tax expense 11,591 ( 45,031 ) ( 429 ) — ( 33,869 ) Net income $ 50,295 $ 83,628 $ 797 $ ( 84,425 ) $ 50,295</t>
  </si>
  <si>
    <t>Supplemental Condensed Consolidated Statement Of Cash Flows</t>
  </si>
  <si>
    <t xml:space="preserve"> Supplemental Condensed Consolidated Statement of Cash Flows For the Year Ended December 31, 2019 ( in thousands ) Guarantor Non Guarantor Elimination Consolidated Century Subsidiaries Subsidiaries Entries Century Net cash provided by/(used in) operating activities $ ( 54,572 ) $ 51,793 $ ( 66,028 ) $ — $ ( 68,807 ) Net cash used in investing activities $ 11,818 $ ( 8,815 ) $ ( 133 ) $ ( 17,153 ) $ ( 14,283 ) Financing activities Borrowings under revolving credit facilities $ 1,548,500 $ — $ — $ — $ 1,548,500 Payments on revolving credit facilities ( 1,682,300 ) — — — ( 1,682,300 ) Proceeds from issuance of senior notes 500,000 500,000 Extinguishment of senior notes due 2022 ( 391,942 ) — — — ( 391,942 ) Principal payments on notes payable — ( 20,237 ) — — ( 20,237 ) Proceeds from insurance notes payable — 13,719 — — 13,719 Debt issuance costs ( 6,140 ) — — — ( 6,140 ) Net proceeds from mortgage repurchase facilities — — 69,540 — 69,540 Net proceeds from issuances of common stock 79,052 — — — 79,052 Repurchases of common stock upon vesting of stock-based compensation ( 3,583 ) — — — ( 3,583 ) Repurchases of common stock under our stock repurchase program ( 1,439 ) — — — ( 1,439 ) Payments from (and advances to) parent/subsidiary — ( 40,126 ) 22,973 17,153 — Net cash provided by (used in) financing activities $ 42,148 $ ( 46,644 ) $ 92,513 $ 17,153 $ 105,170 Net increase (decrease) $ ( 606 ) $ ( 3,666 ) $ 26,352 $ — $ 22,080 Cash and cash equivalents and restricted cash Beginning of period $ 2,183 $ 4,006 $ 30,252 $ — $ 36,441 End of period $ 1,577 $ 340 $ 56,604 $ — $ 58,521 Cash and cash equivalents $ 1,577 $ — $ 53,859 $ — $ 55,436 Restricted Cash — 340 2,745 — 3,085 Cash and cash equivalents and restricted cash $ 1,577 $ 340 $ 56,604 $ — $ 58,521 Supplemental Condensed Consolidated Statement of Cash Flows For the Year Ended December 31, 2018 ( in thousands ) Guarantor Non Guarantor Elimination Consolidated Century Subsidiaries Subsidiaries Entries Century Net cash provided by/(used in) operating activities $ ( 74,074 ) $ ( 71,532 ) $ ( 49,972 ) $ — $ ( 195,578 ) Net cash used in investing activities $ ( 98,523 ) $ ( 170,862 ) $ ( 461 ) $ 226,310 $ ( 43,536 ) Financing activities Borrowings under revolving credit facilities $ 721,000 $ — $ — $ — $ 721,000 Payments on revolving credit facilities ( 518,500 ) — — — ( 518,500 ) Principal payments on notes payable ( 9 ) ( 5,362 ) — — ( 5,371 ) Proceeds from insurance notes payable — 11,839 — — 11,839 Extinguishment of debt assumed in business combination ( 94,231 ) — — — ( 94,231 ) Debt issuance costs ( 3,642 ) — — — ( 3,642 ) Net proceeds from mortgage repurchase facilities — — 56,236 — 56,236 Net proceeds from issuances of common stock 30,947 — — — 30,947 Repurchases of common stock upon vesting of stock-based compensation ( 5,484 ) — — — ( 5,484 ) Repurchases of common stock under our stock repurchase program ( 10,952 ) — — — ( 10,952 ) Payments from (and advances to) parent/subsidiary ( 583 ) 211,879 15,014 ( 226,310 ) — Net cash provided by (used in) financing activities $ 118,546 $ 218,356 $ 71,250 $ ( 226,310 ) $ 181,842 Net increase (decrease) $ ( 54,051 ) $ ( 24,038 ) $ 20,817 $ — $ ( 57,272 ) Cash and cash equivalents and restricted cash Beginning of period $ 56,234 $ 28,044 $ 9,435 $ — $ 93,713 End of period $ 2,183 $ 4,006 $ 30,252 $ — $ 36,441 Cash and cash equivalents $ 2,183 $ 2,101 $ 28,618 $ — $ 32,902 Restricted Cash — 1,905 1,634 — 3,539 Cash and cash equivalents and restricted cash $ 2,183 $ 4,006 $ 30,252 $ — $ 36,441 Supplemental Condensed Consolidated Statement of Cash Flows For the Year Ended December 31, 2017 ( in thousands ) Guarantor Non Guarantor Elimination Consolidated Century Subsidiaries Subsidiaries Entries Century Net cash used in operating activities $ ( 27,787 ) $ ( 33,169 ) $ ( 50,316 ) $ — $ ( 111,272 ) Net cash used in investing activities ( 456,299 ) $ ( 118,583 ) $ ( 513 ) $ 440,949 $ ( 134,446 ) Financing activities — Borrowings under revolving credit facilities $ 175,000 $ — $ — $ — $ 175,000 Payments on revolving credit facilities ( 370,000 ) — — — ( 370,000 ) Proceeds from issuance of senior notes 527,500 — — — 527,500 Proceeds from insurance premium notes and other — 2,320 — — 2,320 Extinguishments of debt assumed in business combination — ( 151,919 ) — — ( 151,919 ) Principal payments on notes payable — ( 6,998 ) — — ( 6,998 ) Debt issuance costs ( 8,579 ) — — — ( 8,579 ) Repurchases of common stock upon vesting of restricted stock awards ( 5,231 ) — — — ( 5,231 ) Payments from (and advances to) parent/subsidiary 108,930 326,242 5,777 ( 440,949 ) — Net proceeds from mortgage repurchase facilities — — 48,320 — 48,320 Net proceeds from issuances of common stock 98,063 — — — 98,063 Net cash provided by financing activities 525,683 $ 169,645 $ 54,097 $ ( 440,949 ) 308,476 Net increase (decrease) 41,597 $ 17,893 $ 3,268 $ — 62,758 Cash and cash equivalents and restricted cash Beginning of period $ 14,637 $ 10,151 $ 6,167 $ — $ 30,955 End of period 56,234 $ 28,044 $ 9,435 $ — 93,713 Cash and cash equivalents $ 56,234 $ 23,399 $ 9,199 $ — $ 88,832 Restricted Cash — 4,645 236 — 4,881 Cash and cash equivalents and Restricted cash $ 56,234 $ 28,044 $ 9,435 $ — $ 93,713 </t>
  </si>
  <si>
    <t>Nature of Operations and Summary of Significant Accounting Policies (Narrative) (Details) $ in Thousands</t>
  </si>
  <si>
    <t>Dec. 31, 2019USD ($)segmentstate</t>
  </si>
  <si>
    <t>Jan. 01, 2019USD ($)</t>
  </si>
  <si>
    <t>Jan. 01, 2018USD ($)</t>
  </si>
  <si>
    <t>Summary of Significant Accounting Policies [Line Items]</t>
  </si>
  <si>
    <t>Number of operating states | state</t>
  </si>
  <si>
    <t>Number of operating segments | segment</t>
  </si>
  <si>
    <t>Allowance for doubtful accounts receivable</t>
  </si>
  <si>
    <t>Earnest money deposits</t>
  </si>
  <si>
    <t>Impairment of real estate</t>
  </si>
  <si>
    <t>Non-refundable cash deposits</t>
  </si>
  <si>
    <t>Advertising and marketing costs</t>
  </si>
  <si>
    <t>Decrease retained earnings</t>
  </si>
  <si>
    <t>Mortgage loans in process</t>
  </si>
  <si>
    <t>Gains on sale of mortgage loans</t>
  </si>
  <si>
    <t>Tax valuation allowance</t>
  </si>
  <si>
    <t>Reserves for uncetain tax positions</t>
  </si>
  <si>
    <t>Goodwill impairment</t>
  </si>
  <si>
    <t>Mortgage loans held for investment reclassified to prepaid and other assets</t>
  </si>
  <si>
    <t>Derivative assets reclassified to prepaid and other assets</t>
  </si>
  <si>
    <t>Right of use asset</t>
  </si>
  <si>
    <t>Lease liability</t>
  </si>
  <si>
    <t>Inspire [Member]</t>
  </si>
  <si>
    <t>Mortgage loans held for sale aggregate outstanding principal balance</t>
  </si>
  <si>
    <t>ASC 842 [Member]</t>
  </si>
  <si>
    <t>Minimum</t>
  </si>
  <si>
    <t>Estimated useful life</t>
  </si>
  <si>
    <t>2 years</t>
  </si>
  <si>
    <t>Maximum</t>
  </si>
  <si>
    <t>3 years</t>
  </si>
  <si>
    <t>Weighted Average [Member] | Inspire [Member]</t>
  </si>
  <si>
    <t>Interest rate</t>
  </si>
  <si>
    <t>3.90%</t>
  </si>
  <si>
    <t>4.70%</t>
  </si>
  <si>
    <t>Trade Names [Member] | Wade Jurney Homes [Member]</t>
  </si>
  <si>
    <t>Gain (loss) on assets impairment</t>
  </si>
  <si>
    <t>Cell Phone Tower Lease [Member] | Wade Jurney Homes [Member]</t>
  </si>
  <si>
    <t>Nature of Operations and Summary of Significant Accounting Policies (Schedule Of Estimated Lives Of Property Plant And Equipment) (Details)</t>
  </si>
  <si>
    <t>Property, Plant and Equipment [Line Items]</t>
  </si>
  <si>
    <t>Buildings And Improvements [Member] | Minimum</t>
  </si>
  <si>
    <t>Buildings And Improvements [Member] | Maximum</t>
  </si>
  <si>
    <t>40 years</t>
  </si>
  <si>
    <t>Leasehold Improvements [Member] | Minimum</t>
  </si>
  <si>
    <t>Leasehold Improvements [Member] | Maximum</t>
  </si>
  <si>
    <t>10 years</t>
  </si>
  <si>
    <t>Machinery And Equipment [Member] | Minimum</t>
  </si>
  <si>
    <t>Machinery And Equipment [Member] | Maximum</t>
  </si>
  <si>
    <t>25 years</t>
  </si>
  <si>
    <t>Furniture And Fixtures [Member] | Minimum</t>
  </si>
  <si>
    <t>Furniture And Fixtures [Member] | Maximum</t>
  </si>
  <si>
    <t>7 years</t>
  </si>
  <si>
    <t>Model Furnishings [Member] | Minimum</t>
  </si>
  <si>
    <t>Model Furnishings [Member] | Maximum</t>
  </si>
  <si>
    <t>Computer Hardware And Software [Member] | Minimum</t>
  </si>
  <si>
    <t>1 year</t>
  </si>
  <si>
    <t>Computer Hardware And Software [Member] | Maximum</t>
  </si>
  <si>
    <t>5 years</t>
  </si>
  <si>
    <t>Nature of Operations and Summary of Significant Accounting Policies (Schedule Of Amortizable Classification Of Intangible Assets) (Details)</t>
  </si>
  <si>
    <t>Home Plans [Member]</t>
  </si>
  <si>
    <t>Finite-Lived Intangible Assets [Line Items]</t>
  </si>
  <si>
    <t>Estimated useful life of intangible assets</t>
  </si>
  <si>
    <t>Minimum | Home Construction Contracts [Member]</t>
  </si>
  <si>
    <t>Minimum | Non-Compete Agreements [Member]</t>
  </si>
  <si>
    <t>Maximum | Home Construction Contracts [Member]</t>
  </si>
  <si>
    <t>Maximum | Non-Compete Agreements [Member]</t>
  </si>
  <si>
    <t>Reporting Segments (Narrative) (Details)</t>
  </si>
  <si>
    <t>Dec. 31, 2019segmentstateregion</t>
  </si>
  <si>
    <t>Segment Reporting Information [Line Items]</t>
  </si>
  <si>
    <t>Number of operating states</t>
  </si>
  <si>
    <t>Number of operating regions | region</t>
  </si>
  <si>
    <t>Number of reportable segments | segment</t>
  </si>
  <si>
    <t>Reporting Segments (Schedule Of Total Revenue And Pretax Income By Segment) (Details) - USD ($) $ in Thousands</t>
  </si>
  <si>
    <t>Total revenue</t>
  </si>
  <si>
    <t>Total income (loss) before income tax expense</t>
  </si>
  <si>
    <t>West [Member] | Operating Segments [Member]</t>
  </si>
  <si>
    <t>Mountain [Member] | Operating Segments [Member]</t>
  </si>
  <si>
    <t>Texas [Member] | Operating Segments [Member]</t>
  </si>
  <si>
    <t>Southeast [Member] | Operating Segments [Member]</t>
  </si>
  <si>
    <t>Wade Jurney Homes [Member] | Operating Segments [Member]</t>
  </si>
  <si>
    <t>Financial Services [Member] | Operating Segments [Member]</t>
  </si>
  <si>
    <t>Corporate [Member] | Operating Segments [Member]</t>
  </si>
  <si>
    <t>Reporting Segments (Schedule Of Total Assets By Segment) (Details) - USD ($) $ in Thousands</t>
  </si>
  <si>
    <t>Business Combinations (Narrative) (Details) $ / shares in Units, $ in Thousands</t>
  </si>
  <si>
    <t>Jun. 14, 2018USD ($)</t>
  </si>
  <si>
    <t>Aug. 17, 2017USD ($)</t>
  </si>
  <si>
    <t>Aug. 04, 2017USD ($)item$ / sharesshares</t>
  </si>
  <si>
    <t>Sep. 30, 2019USD ($)</t>
  </si>
  <si>
    <t>Jun. 30, 2019USD ($)</t>
  </si>
  <si>
    <t>Mar. 31, 2019USD ($)</t>
  </si>
  <si>
    <t>Sep. 30, 2018USD ($)</t>
  </si>
  <si>
    <t>Jun. 30, 2018USD ($)</t>
  </si>
  <si>
    <t>Mar. 31, 2018USD ($)</t>
  </si>
  <si>
    <t>Oct. 31, 2017USD ($)</t>
  </si>
  <si>
    <t>Nov. 30, 2016</t>
  </si>
  <si>
    <t>Total cash consideration</t>
  </si>
  <si>
    <t>Expense related to refinements of estimated fair value of inventories</t>
  </si>
  <si>
    <t>Proceeds from divestiture of businesses</t>
  </si>
  <si>
    <t>Accumulated amortization</t>
  </si>
  <si>
    <t>Cash paid per share | $ / shares</t>
  </si>
  <si>
    <t>Conversion of stock, ratio</t>
  </si>
  <si>
    <t>0.2309%</t>
  </si>
  <si>
    <t>Shares issued in connection to merger | shares</t>
  </si>
  <si>
    <t>Fractional shares | shares</t>
  </si>
  <si>
    <t>Total fair value of awards</t>
  </si>
  <si>
    <t>Total fair value of award attribute to services performed by UCP</t>
  </si>
  <si>
    <t>Total consideration in cash and equity</t>
  </si>
  <si>
    <t>Cash acquired from business acquisition</t>
  </si>
  <si>
    <t>Number of lots | item</t>
  </si>
  <si>
    <t>Number of communities | item</t>
  </si>
  <si>
    <t>Number of homes in backlog | item</t>
  </si>
  <si>
    <t>Number of model homes | item</t>
  </si>
  <si>
    <t>Goodwill amount expected to be tax deductible</t>
  </si>
  <si>
    <t>UCP, Inc [Member] | Minimum</t>
  </si>
  <si>
    <t>Market gross margin</t>
  </si>
  <si>
    <t>6.00%</t>
  </si>
  <si>
    <t>UCP, Inc [Member] | Maximum</t>
  </si>
  <si>
    <t>20.00%</t>
  </si>
  <si>
    <t>UCP, Inc [Member] | BMCH South Carolina, LLC [Member]</t>
  </si>
  <si>
    <t>UCP, Inc [Member] | Restricted Stock Units [Member]</t>
  </si>
  <si>
    <t>Conversion of stock, shares | shares</t>
  </si>
  <si>
    <t>Sundquist Homes [Member] | Minimum</t>
  </si>
  <si>
    <t>Sundquist Homes [Member] | Maximum</t>
  </si>
  <si>
    <t>Business combination, purchase price</t>
  </si>
  <si>
    <t>Ownership interest</t>
  </si>
  <si>
    <t>50.00%</t>
  </si>
  <si>
    <t>Previously held equity interest</t>
  </si>
  <si>
    <t>Estimated discount for lack of control</t>
  </si>
  <si>
    <t>Ownership subsidiary</t>
  </si>
  <si>
    <t>100.00%</t>
  </si>
  <si>
    <t>Cell Phone Tower Lease [Member]</t>
  </si>
  <si>
    <t>Estimated fair value</t>
  </si>
  <si>
    <t>Amortization period</t>
  </si>
  <si>
    <t>Non-Compete Agreements [Member] | Wade Jurney Homes [Member]</t>
  </si>
  <si>
    <t>Century Common Stock [Member] | UCP, Inc [Member]</t>
  </si>
  <si>
    <t>Business Combinations (Summary Of Total Consideration) (Details) - USD ($) $ / shares in Units, shares in Thousands, $ in Thousands</t>
  </si>
  <si>
    <t>Aug. 04, 2017</t>
  </si>
  <si>
    <t>Aug. 03, 2017</t>
  </si>
  <si>
    <t>UCP Shares (including noncontrolling interest)</t>
  </si>
  <si>
    <t>Cash paid per share</t>
  </si>
  <si>
    <t>Cash consideration</t>
  </si>
  <si>
    <t>Cash consideration pertaining to stockholder exercising appraisal rights</t>
  </si>
  <si>
    <t>Exchange ratio</t>
  </si>
  <si>
    <t>Number of CCS shares issued</t>
  </si>
  <si>
    <t>Closing price of CCS common stock</t>
  </si>
  <si>
    <t>Total replacement award value</t>
  </si>
  <si>
    <t>Total equity consideration</t>
  </si>
  <si>
    <t>UCP, Inc [Member] | Common Stock [Member]</t>
  </si>
  <si>
    <t>Consideration attributable to common stock</t>
  </si>
  <si>
    <t>Business Combinations (Schedule Of Total Consideration Transferred) (Details) - Wade Jurney Homes [Member] - USD ($) $ in Thousands</t>
  </si>
  <si>
    <t>Business Acquisition [Line Items]</t>
  </si>
  <si>
    <t>Cash consideration transferred for 50% ownership interest</t>
  </si>
  <si>
    <t>Previously held equity interest acquisition date fair value</t>
  </si>
  <si>
    <t>Net assets acquired</t>
  </si>
  <si>
    <t>Business Combinations (Schedule Of Fair Values Of Assets Acquired And Liabilities Assumed) (Details) - USD ($) $ in Thousands</t>
  </si>
  <si>
    <t>Oct. 31, 2017</t>
  </si>
  <si>
    <t>Assets acquired and liabilities assumed</t>
  </si>
  <si>
    <t>Deferred tax asset, net</t>
  </si>
  <si>
    <t>Fair value of assets acquired</t>
  </si>
  <si>
    <t>Amortizable intangible assets</t>
  </si>
  <si>
    <t>Senior notes and revolving line of credit</t>
  </si>
  <si>
    <t>Business Combinations (Schedule Of Pro Forma Information) (Details) - UCP, Sundquist Homes, And WJH [Member] - USD ($) $ / shares in Units, $ in Thousands</t>
  </si>
  <si>
    <t>Less: Undistributed earnings allocated to participating securities</t>
  </si>
  <si>
    <t>Numerator for basic and diluted pro forma EPS</t>
  </si>
  <si>
    <t>Pro forma weighted average shares-basic</t>
  </si>
  <si>
    <t>Pro forma weighted average shares-diluted</t>
  </si>
  <si>
    <t>Pro forma basic EPS</t>
  </si>
  <si>
    <t>Pro forma diluted EPS</t>
  </si>
  <si>
    <t>Inventory (Schedule Of Inventories) (Details) - USD ($) $ in Thousands</t>
  </si>
  <si>
    <t>Dec. 31, 2016</t>
  </si>
  <si>
    <t>Homes under construction</t>
  </si>
  <si>
    <t>Land and land development</t>
  </si>
  <si>
    <t>Capitalized interest</t>
  </si>
  <si>
    <t>Total inventories</t>
  </si>
  <si>
    <t>Amortizable Intangible Assets (Narrative) (Details) - USD ($) $ in Thousands</t>
  </si>
  <si>
    <t>Amortization expense</t>
  </si>
  <si>
    <t>Write off fully amortized intangible assets</t>
  </si>
  <si>
    <t>Carrying value</t>
  </si>
  <si>
    <t>Net intangible assets</t>
  </si>
  <si>
    <t>Impairment charge</t>
  </si>
  <si>
    <t>Trade Names [Member]</t>
  </si>
  <si>
    <t>Amortizable Intangible Assets (Schedule Of Amortizable Intangible Assets) (Details) - USD ($) $ in Thousands</t>
  </si>
  <si>
    <t>Gross intangible assets</t>
  </si>
  <si>
    <t>Net intangible assets, net</t>
  </si>
  <si>
    <t>Non-Compete Agreements [Member]</t>
  </si>
  <si>
    <t>Property and Equipment - (Schedule Of Property And Equipment) (Detail) - USD ($) $ in Thousands</t>
  </si>
  <si>
    <t>Property and equipment</t>
  </si>
  <si>
    <t>Less accumulated depreciation</t>
  </si>
  <si>
    <t>Total property and equipment, net</t>
  </si>
  <si>
    <t>Land [Member]</t>
  </si>
  <si>
    <t>Buildings And Improvements [Member]</t>
  </si>
  <si>
    <t>Leasehold Improvements [Member]</t>
  </si>
  <si>
    <t>Machinery And Equipment [Member]</t>
  </si>
  <si>
    <t>Furniture And Fixtures [Member]</t>
  </si>
  <si>
    <t>Model Furnishings [Member]</t>
  </si>
  <si>
    <t>Computer Hardware And Software [Member]</t>
  </si>
  <si>
    <t>Prepaid Expenses and Other Assets (Schedule Of Prepaid Expenses And Other Assets) (Details) - USD ($) $ in Thousands</t>
  </si>
  <si>
    <t>Prepaid insurance</t>
  </si>
  <si>
    <t>Lot option and escrow deposits</t>
  </si>
  <si>
    <t>Right of use assets</t>
  </si>
  <si>
    <t>Performance deposits</t>
  </si>
  <si>
    <t>Deferred financing costs revolving line of credit, net</t>
  </si>
  <si>
    <t>Restricted cash</t>
  </si>
  <si>
    <t>[1]</t>
  </si>
  <si>
    <t>Secured notes receivable</t>
  </si>
  <si>
    <t>Insurance receivable and other</t>
  </si>
  <si>
    <t>Total prepaid expenses and other assets</t>
  </si>
  <si>
    <t>Restricted cash consists of earnest money deposits for home sale contracts held by third parties as required by various jurisdictions, and certain pledge balances associated with our mortgage repurchase facilities.</t>
  </si>
  <si>
    <t>Investment in Unconsolidated Subsidiaries (Narrative) (Details) - USD ($) $ in Thousands</t>
  </si>
  <si>
    <t>Nov. 01, 2016</t>
  </si>
  <si>
    <t>Capital contributions to unconsolidated subsidiaries</t>
  </si>
  <si>
    <t>Operating distributions from unconsolidated subsidiaries</t>
  </si>
  <si>
    <t>Formation [Member]</t>
  </si>
  <si>
    <t>Formation [Member] | WJH [Member]</t>
  </si>
  <si>
    <t>Wade Jurney Jr [Member]</t>
  </si>
  <si>
    <t>Other ownership interest</t>
  </si>
  <si>
    <t>Investment in Unconsolidated Subsidiaries (Schedule of Unaudited Selected Financial Information) (Details) - WJH [Member] $ in Thousands</t>
  </si>
  <si>
    <t>Homebuilding revenues</t>
  </si>
  <si>
    <t>Income before income tax expense</t>
  </si>
  <si>
    <t>Accrued Expenses and Other Liabilities (Schedule Of Accrued Expenses And Other Liabilities) (Details) - USD ($) $ in Thousands</t>
  </si>
  <si>
    <t>Warranty reserve</t>
  </si>
  <si>
    <t>Accrued compensation costs</t>
  </si>
  <si>
    <t>Land development and home construction accruals</t>
  </si>
  <si>
    <t>Lease liabilities - operating leases</t>
  </si>
  <si>
    <t>Accrued interest</t>
  </si>
  <si>
    <t>Income taxes payable</t>
  </si>
  <si>
    <t>Liability for product financing arrangement and other</t>
  </si>
  <si>
    <t>Total accrued expenses and other liabilities</t>
  </si>
  <si>
    <t>Warranties (Narrative) (Details) - USD ($) $ in Thousands</t>
  </si>
  <si>
    <t>Warranty adjustment</t>
  </si>
  <si>
    <t>Warranties (Schedule Of Changes In Warranty Accrual) (Details) - USD ($) $ in Thousands</t>
  </si>
  <si>
    <t>Beginning balance</t>
  </si>
  <si>
    <t>Warranty reserves assumed in business combination</t>
  </si>
  <si>
    <t>Warranty expense provisions</t>
  </si>
  <si>
    <t>Payments</t>
  </si>
  <si>
    <t>Ending balance</t>
  </si>
  <si>
    <t>Debt (Narrative) (Details) - USD ($)</t>
  </si>
  <si>
    <t>Dec. 13, 2019</t>
  </si>
  <si>
    <t>Jun. 10, 2019</t>
  </si>
  <si>
    <t>Mar. 23, 2019</t>
  </si>
  <si>
    <t>Jun. 05, 2018</t>
  </si>
  <si>
    <t>May 31, 2019</t>
  </si>
  <si>
    <t>May 31, 2017</t>
  </si>
  <si>
    <t>Jan. 31, 2017</t>
  </si>
  <si>
    <t>Sep. 15, 2019</t>
  </si>
  <si>
    <t>Feb. 12, 2019</t>
  </si>
  <si>
    <t>Jun. 28, 2018</t>
  </si>
  <si>
    <t>Debt Instrument [Line Items]</t>
  </si>
  <si>
    <t>Deferred issuance costs</t>
  </si>
  <si>
    <t>Line of credit facility, outstanding amount</t>
  </si>
  <si>
    <t>Land development notes, outstanding</t>
  </si>
  <si>
    <t>Insurance premium notes, outstanding</t>
  </si>
  <si>
    <t>Initial Notes Due 2027 [Member]</t>
  </si>
  <si>
    <t>Principal amount</t>
  </si>
  <si>
    <t>Net proceeds from issuance of senior debt</t>
  </si>
  <si>
    <t>6.75%</t>
  </si>
  <si>
    <t>Maturity year</t>
  </si>
  <si>
    <t>2027</t>
  </si>
  <si>
    <t>Exchange Notes Due 2027 [Member] | Subsequent Event</t>
  </si>
  <si>
    <t>Revolving Credit Facility [Member]</t>
  </si>
  <si>
    <t>Revolving Credit Facility [Member] | Amended And Restated Credit Agreement [Member]</t>
  </si>
  <si>
    <t>Maturity date</t>
  </si>
  <si>
    <t>Apr. 30,
		2022</t>
  </si>
  <si>
    <t>Revolving Credit Facility [Member] | Amended And Restated Credit Agreement [Member] | Maximum | Texas Capital Bank [Member]</t>
  </si>
  <si>
    <t>Line of credit facility. maximum borrowing capacity</t>
  </si>
  <si>
    <t>Uncommitted option to increase credit facility</t>
  </si>
  <si>
    <t>Revolving Credit Facility [Member] | Amended And Restated Credit Agreement [Member] | Eurodollar Rate [Member] | Maximum</t>
  </si>
  <si>
    <t>Basis spread on variable rate</t>
  </si>
  <si>
    <t>3.10%</t>
  </si>
  <si>
    <t>Revolving Credit Facility [Member] | Amended And Restated Credit Agreement [Member] | Eurodollar Rate [Member] | Minimum</t>
  </si>
  <si>
    <t>2.60%</t>
  </si>
  <si>
    <t>Revolving Credit Facility [Member] | Amended And Restated Credit Agreement [Member] | Base Rate [Member] | Maximum</t>
  </si>
  <si>
    <t>2.10%</t>
  </si>
  <si>
    <t>Revolving Credit Facility [Member] | Amended And Restated Credit Agreement [Member] | Base Rate [Member] | Minimum</t>
  </si>
  <si>
    <t>1.60%</t>
  </si>
  <si>
    <t>Revolving Credit Facility [Member] | Joinder Agreement [Member]</t>
  </si>
  <si>
    <t>Accordion feature, exercising</t>
  </si>
  <si>
    <t>Accordion feature</t>
  </si>
  <si>
    <t>Line of credit facility, availability</t>
  </si>
  <si>
    <t>Revolving Credit Facility [Member] | First Modification Agreement [Member]</t>
  </si>
  <si>
    <t>Apr. 30,
		2023</t>
  </si>
  <si>
    <t>Mortgage Repurchase Facilities - Financial Services [Member] | Inspire [Member]</t>
  </si>
  <si>
    <t>Mortgage Repurchase Facilities - Financial Services [Member] | Maximum | Inspire [Member]</t>
  </si>
  <si>
    <t>Mortgage Repurchase Facilities - Financial Services [Member] | Master Repurchase Agreement [Member] | Comerica Bank And Wells Fargo [Member]</t>
  </si>
  <si>
    <t>Incurred interest expense</t>
  </si>
  <si>
    <t>Mortgage Repurchase Facilities - Financial Services [Member] | Master Repurchase Agreement [Member] | Inspire [Member] | Comerica Bank And Wells Fargo [Member]</t>
  </si>
  <si>
    <t>Mortgage Repurchase Facilities - Financial Services [Member] | Second Master Repurchase Agreement [Member] | Inspire [Member]</t>
  </si>
  <si>
    <t>Mortgage Repurchase Facilities - Financial Services [Member] | Third Master Repurchase Agreement [Member] | Inspire [Member]</t>
  </si>
  <si>
    <t>Initial Notes Due 2025 [Member]</t>
  </si>
  <si>
    <t>5.875%</t>
  </si>
  <si>
    <t>Discount rate</t>
  </si>
  <si>
    <t>2025</t>
  </si>
  <si>
    <t>December 2017 Exchange Notes [Member]</t>
  </si>
  <si>
    <t>Existing 5.875 Notes [Member]</t>
  </si>
  <si>
    <t>2025-07</t>
  </si>
  <si>
    <t>6.875% Senior Note Due 2022 [Member]</t>
  </si>
  <si>
    <t>6.875%</t>
  </si>
  <si>
    <t>2022</t>
  </si>
  <si>
    <t>Extinguishment Of 6.875% Senior Note Due 2022 [Member]</t>
  </si>
  <si>
    <t>Extinguishment amount</t>
  </si>
  <si>
    <t>Debt (Schedule Of Outstanding Debt Obligations) (Details) - USD ($) $ in Thousands</t>
  </si>
  <si>
    <t>6.750% senior notes, due May 2027</t>
  </si>
  <si>
    <t>5.875% senior notes, due July 2025</t>
  </si>
  <si>
    <t>6.875% senior notes, due May 2022</t>
  </si>
  <si>
    <t>Other financing obligations</t>
  </si>
  <si>
    <t>Revolving line of credit, due April 2023</t>
  </si>
  <si>
    <t>Total debt (Carrying amount)</t>
  </si>
  <si>
    <t>The carrying value of senior notes reflects the impact of premiums, discounts, and issuance costs that are amortized to interest cost over the respective terms of the senior notes.</t>
  </si>
  <si>
    <t>Debt (Schedule Of Aggregate Annual Maturities Of Debt) (Details) - USD ($) $ in Thousands</t>
  </si>
  <si>
    <t>2020</t>
  </si>
  <si>
    <t>2021</t>
  </si>
  <si>
    <t>2023</t>
  </si>
  <si>
    <t>2024</t>
  </si>
  <si>
    <t>Thereafter</t>
  </si>
  <si>
    <t>Less: Discount and deferred financing costs, net on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Dec. 22, 2017</t>
  </si>
  <si>
    <t>Income Tax Examination [Line Items]</t>
  </si>
  <si>
    <t>Effective tax rate</t>
  </si>
  <si>
    <t>21.00%</t>
  </si>
  <si>
    <t>35.00%</t>
  </si>
  <si>
    <t>Blended federal and state statutary rate</t>
  </si>
  <si>
    <t>24.00%</t>
  </si>
  <si>
    <t>Remeasurement of deferred tax assets</t>
  </si>
  <si>
    <t>Income tax expense impacted by the benefit from Federal Energy Credits</t>
  </si>
  <si>
    <t>Federal income tax credit for each home meets the statute</t>
  </si>
  <si>
    <t>Interest Expense [Member]</t>
  </si>
  <si>
    <t>Percentage of limitation of tax deduction</t>
  </si>
  <si>
    <t>30.00%</t>
  </si>
  <si>
    <t>Net Operating Loss [Member]</t>
  </si>
  <si>
    <t>80.00%</t>
  </si>
  <si>
    <t>Minimum | Federal [Member]</t>
  </si>
  <si>
    <t>Income tax year under examination</t>
  </si>
  <si>
    <t>2015</t>
  </si>
  <si>
    <t>Maximum | Federal [Member]</t>
  </si>
  <si>
    <t>Income Taxes (Schedule Of Income Tax Expense) (Details) - USD ($) $ in Thousands</t>
  </si>
  <si>
    <t>Federal</t>
  </si>
  <si>
    <t>State and local</t>
  </si>
  <si>
    <t>Total current</t>
  </si>
  <si>
    <t>Total deferred</t>
  </si>
  <si>
    <t>Income Taxes (Schedule Of Components Of Income Tax Expense By Expense) (Details) - USD ($) $ in Thousands</t>
  </si>
  <si>
    <t>Statutory income tax expense</t>
  </si>
  <si>
    <t>State income tax expense, net of federal income tax expense</t>
  </si>
  <si>
    <t>Domestic production activities deduction</t>
  </si>
  <si>
    <t>Executive compensation</t>
  </si>
  <si>
    <t>Excess tax benefits upon vesting of share based payment awards</t>
  </si>
  <si>
    <t>Federal energy credits</t>
  </si>
  <si>
    <t>Other permanent items</t>
  </si>
  <si>
    <t>Income Taxes (Schedule Of Deferred Tax Assets And Liabilities) (Details) - USD ($) $ in Thousands</t>
  </si>
  <si>
    <t>Warranty reserves</t>
  </si>
  <si>
    <t>Stock-based compensation</t>
  </si>
  <si>
    <t>Accrued compensation and other</t>
  </si>
  <si>
    <t>Inventories, additional costs capitalized for tax</t>
  </si>
  <si>
    <t>Deferred tax asset</t>
  </si>
  <si>
    <t>Prepaid expenses</t>
  </si>
  <si>
    <t>Deferred tax liability</t>
  </si>
  <si>
    <t>Net deferred tax asset</t>
  </si>
  <si>
    <t>Fair Value Disclosures (Schedule Of Carrying Values And Estimated Fair Values Of Financial Instruments) (Details) - USD ($) $ in Thousands</t>
  </si>
  <si>
    <t>Fair Value, Balance Sheet Grouping, Financial Statement Captions [Line Items]</t>
  </si>
  <si>
    <t>Inventory carrying value before impairment</t>
  </si>
  <si>
    <t>Senior Notes 6.750% [Member]</t>
  </si>
  <si>
    <t>Carrying amounts include unamortized deferred financing costs, premiums and discounts</t>
  </si>
  <si>
    <t>Senior Notes 6.875% [Member]</t>
  </si>
  <si>
    <t>Senior Notes 5.875% [Member]</t>
  </si>
  <si>
    <t>Insurance Premium Note [Member]</t>
  </si>
  <si>
    <t>3.278%</t>
  </si>
  <si>
    <t>Level 2 [Member] | Carrying Value [Member]</t>
  </si>
  <si>
    <t>[2]</t>
  </si>
  <si>
    <t>Derivative assets</t>
  </si>
  <si>
    <t>[3]</t>
  </si>
  <si>
    <t>5.875% senior notes</t>
  </si>
  <si>
    <t>[4],[5]</t>
  </si>
  <si>
    <t>6.750% senior notes</t>
  </si>
  <si>
    <t>6.875% senior notes</t>
  </si>
  <si>
    <t>[6],[7]</t>
  </si>
  <si>
    <t>[6]</t>
  </si>
  <si>
    <t>Level 2 [Member] | Fair Value [Member]</t>
  </si>
  <si>
    <t>Level 3 [Member]</t>
  </si>
  <si>
    <t>Fair value of communities</t>
  </si>
  <si>
    <t>Level 3 [Member] | Carrying Value [Member]</t>
  </si>
  <si>
    <t>Level 3 [Member] | Fair Value [Member]</t>
  </si>
  <si>
    <t>Minimum | Insurance Premium Note [Member]</t>
  </si>
  <si>
    <t>Maximum | Insurance Premium Note [Member]</t>
  </si>
  <si>
    <t>3.24%</t>
  </si>
  <si>
    <t>Estimated fair value of the secured notes receivable was based on cash flow models discounted at market interest rates which considered the underlying risks of the note.</t>
  </si>
  <si>
    <t>The mortgage loans held for sale are carried at fair value, which is based on quoted market prices for committed mortgage loans.</t>
  </si>
  <si>
    <t>Derivative instruments are carried at fair value and based on market prices for similar instruments. Changes in fair value are reflected in financial services revenue on the condensed consolidated statement of operations. As of December 31, 2019 and December 31, 2018, we had immaterial amounts of derivative liabilities which are presented within accrued expenses and other liabilities on the condensed consolidated balance sheets. Refer to Note 1 – Nature of Operations and Summary of Significant Accounting Policies for further information regarding our derivative instruments.</t>
  </si>
  <si>
    <t>[4]</t>
  </si>
  <si>
    <t>Carrying amounts include any associated unamortized deferred financing costs, premiums and discounts. As of December 31, 2019, these amounts totaled $ 5.7 million and $ 3.9 million for the 6.750 % senior notes and 5.875 % senior notes, respectively. As of December 31, 2018, these amounts totaled $ 4.9 million and $ 4.6 million for the 6.875 % senior notes and 5.875 % senior notes, respectively.</t>
  </si>
  <si>
    <t>[5]</t>
  </si>
  <si>
    <t>Estimated fair value of the senior notes is based on recent trading activity in inactive markets.</t>
  </si>
  <si>
    <t>Carrying amount approximates fair value due to short-term nature and interest rate terms.</t>
  </si>
  <si>
    <t>[7]</t>
  </si>
  <si>
    <t>Insurance premium notes included in other financing obligations bore interest rates ranging from 3.278 % to 3.240 % during the year ended December 31, 2019 and during the year ended December 31, 2018 bore an interest rate of 3.278 %.</t>
  </si>
  <si>
    <t>Leases (Narrative) (Details) - USD ($) $ in Thousands</t>
  </si>
  <si>
    <t>Lessee, Lease, Description [Line Items]</t>
  </si>
  <si>
    <t>Operating lease expense</t>
  </si>
  <si>
    <t>Lease term</t>
  </si>
  <si>
    <t>Leases (Information Of Lease Right Of Use Asset And Lease Liability) (Details) $ in Thousands</t>
  </si>
  <si>
    <t>Cash paid for operating lease liabilities</t>
  </si>
  <si>
    <t>Right-of-use assets obtained in exchange for new operating lease obligations</t>
  </si>
  <si>
    <t>Weighted-average remaining lease term</t>
  </si>
  <si>
    <t>4 years 1 month 17 days</t>
  </si>
  <si>
    <t>Weighted-average discount rate</t>
  </si>
  <si>
    <t>6.22%</t>
  </si>
  <si>
    <t>Leases (Maturities Of Lease Liabilities) (Details) $ in Thousands</t>
  </si>
  <si>
    <t>Less: discount</t>
  </si>
  <si>
    <t>Total lease liabilities</t>
  </si>
  <si>
    <t>Post-Retirement Plan (Narrative) (Details) - USD ($) $ in Millions</t>
  </si>
  <si>
    <t>Matching contribution, percentage</t>
  </si>
  <si>
    <t>Employer contribution, percet of employee's gross pay</t>
  </si>
  <si>
    <t>Contribution, amount</t>
  </si>
  <si>
    <t>Stock-Based Compensation (Narrative) (Details) - USD ($) $ / shares in Units, shares in Millions, $ in Millions</t>
  </si>
  <si>
    <t>Share-based Compensation Arrangement by Share-based Payment Award [Line Items]</t>
  </si>
  <si>
    <t>Compensation expense</t>
  </si>
  <si>
    <t>Performance Share Units [Member]</t>
  </si>
  <si>
    <t>Shares granted</t>
  </si>
  <si>
    <t>Grant date fair value</t>
  </si>
  <si>
    <t>Awards vesting period</t>
  </si>
  <si>
    <t>Performance Share Units [Member] | Minimum</t>
  </si>
  <si>
    <t>Performance target range</t>
  </si>
  <si>
    <t>0.00%</t>
  </si>
  <si>
    <t>Performance Share Units [Member] | Maximum</t>
  </si>
  <si>
    <t>250.00%</t>
  </si>
  <si>
    <t>Restricted Stock Units [Member]</t>
  </si>
  <si>
    <t>Restricted stock granted</t>
  </si>
  <si>
    <t>Restricted Stock Units [Member] | Minimum</t>
  </si>
  <si>
    <t>Restricted Stock Units [Member] | Maximum</t>
  </si>
  <si>
    <t>Stock-Based Compensation (Summarizes Of Restricted Stock Award Activity) (Details) - RSUs, PSUs And RSAs [Member] - $ / shares shares in Thousands</t>
  </si>
  <si>
    <t>Outstanding, beginning of year (shares)</t>
  </si>
  <si>
    <t>Granted (shares)</t>
  </si>
  <si>
    <t>Vested (shares)</t>
  </si>
  <si>
    <t>Forfeited (shares)</t>
  </si>
  <si>
    <t>Outstanding, end of year (shares)</t>
  </si>
  <si>
    <t>Outstanding, beginning of year (Weighted average per share grant date fair value)</t>
  </si>
  <si>
    <t>Granted (Weighted average per share grant date fair value)</t>
  </si>
  <si>
    <t>Vested (Weighted average per share grant date fair value)</t>
  </si>
  <si>
    <t>Forfeited (Weighted average per share grant date fair value)</t>
  </si>
  <si>
    <t>Outstanding, end of year (Weighted average per share grant date fair value)</t>
  </si>
  <si>
    <t>Stock-Based Compensation (Summary Of Outstanding RSUs, PSUs And RSAs) (Details) shares in Thousands, $ in Thousands</t>
  </si>
  <si>
    <t>Dec. 31, 2019USD ($)shares</t>
  </si>
  <si>
    <t>Period to recognize compensation cost</t>
  </si>
  <si>
    <t>1 year 7 months 6 days</t>
  </si>
  <si>
    <t>Restricted Stock Units And Performance Share Units [Member]</t>
  </si>
  <si>
    <t>Unvested units | shares</t>
  </si>
  <si>
    <t>Unrecognized compensation cost | $</t>
  </si>
  <si>
    <t>Stockholders' Equity (Narrative) (Details) - USD ($) $ / shares in Units, $ in Thousands</t>
  </si>
  <si>
    <t>Nov. 27, 2019</t>
  </si>
  <si>
    <t>Jul. 03, 2018</t>
  </si>
  <si>
    <t>Aug. 09, 2017</t>
  </si>
  <si>
    <t>Nov. 07, 2016</t>
  </si>
  <si>
    <t>May 08, 2019</t>
  </si>
  <si>
    <t>Nov. 30, 2018</t>
  </si>
  <si>
    <t>May 10, 2017</t>
  </si>
  <si>
    <t>Class of Stock [Line Items]</t>
  </si>
  <si>
    <t>Common stock shares for stock award, available for issuance</t>
  </si>
  <si>
    <t>Common stock shares issued related to vesting of RSUs</t>
  </si>
  <si>
    <t>Common stock shares for stock award issuance</t>
  </si>
  <si>
    <t>Number of shares authorized to be repurchased</t>
  </si>
  <si>
    <t>Common stock shares repurchased, shares</t>
  </si>
  <si>
    <t>Common stock shares repurchased, value</t>
  </si>
  <si>
    <t>First Amended And Restated 2013 Long-Term Incentive Plan [Member]</t>
  </si>
  <si>
    <t>2017 Incentive Plan [Member]</t>
  </si>
  <si>
    <t>Common stock shares rolled into plan</t>
  </si>
  <si>
    <t>First Distribution Agreement [Member]</t>
  </si>
  <si>
    <t>Aggregate offering price</t>
  </si>
  <si>
    <t>Common stock shares sold and issued</t>
  </si>
  <si>
    <t>Comissions and fees paid to Sales Agents</t>
  </si>
  <si>
    <t>Second Distribution Agreement [Member]</t>
  </si>
  <si>
    <t>Third Distribution Agreement [Member]</t>
  </si>
  <si>
    <t>Fourth Distribution Agreement [Member]</t>
  </si>
  <si>
    <t>Earnings Per Share (Narrative) (Details) - shares shares in Millions</t>
  </si>
  <si>
    <t>Anti-dilutive shares related to PSU's granted</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Results of Quarterly Operations (Schedule Of Quarterly Financial Information) (Details) - USD ($) $ / shares in Units, $ in Thousands</t>
  </si>
  <si>
    <t>Basic earnings per share</t>
  </si>
  <si>
    <t>Diluted earnings per share</t>
  </si>
  <si>
    <t>Gross margin from home sales revenues</t>
  </si>
  <si>
    <t>Supplemental Guarantor Information (Narrative) (Details)</t>
  </si>
  <si>
    <t>Senior Notes Due 2025 [Member]</t>
  </si>
  <si>
    <t>Senior Notes Due 2027 [Member]</t>
  </si>
  <si>
    <t>Senior Notes Due 2022 [Member]</t>
  </si>
  <si>
    <t>Supplemental Guarantor Information (Supplemental Condensed Consolidated Balance Sheet) (Details) - USD ($) $ in Thousands</t>
  </si>
  <si>
    <t>Parent</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Equity in earnings from consolidated subsidiaries</t>
  </si>
  <si>
    <t>Home Sales [Member] | Guarantor Subsidiaries [Member]</t>
  </si>
  <si>
    <t>Land Sales And Other [Member] | Guarantor Subsidiaries [Member]</t>
  </si>
  <si>
    <t>Homebuilding [Member] | Guarantor Subsidiaries [Member]</t>
  </si>
  <si>
    <t>Financial Services [Member] | Non Guarantor Subsidiaries [Member]</t>
  </si>
  <si>
    <t>Supplemental Guarantor Information (Supplemental Condensed Consolidated Statement Of Cash Flows) (Details) - USD ($) $ in Thousands</t>
  </si>
  <si>
    <t>Condensed Cash Flow Statements, Captions [Line Items]</t>
  </si>
  <si>
    <t>Net cash provided by/(used in) operating activities</t>
  </si>
  <si>
    <t>Repurchases of common stock under our stock repurchase program</t>
  </si>
  <si>
    <t>Restricted Cash</t>
  </si>
  <si>
    <t>Payments from (and advances to) parent/subsidiar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697.2</v>
      </c>
    </row>
    <row r="36" spans="1:4">
      <c r="A36" s="4" t="s">
        <v>63</v>
      </c>
      <c r="C36" s="6" t="n">
        <v>33071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5436</v>
      </c>
      <c r="C3" s="7" t="n">
        <v>32902</v>
      </c>
    </row>
    <row r="4" spans="1:3">
      <c r="A4" s="4" t="s">
        <v>68</v>
      </c>
      <c r="B4" s="6" t="n">
        <v>35308</v>
      </c>
      <c r="C4" s="6" t="n">
        <v>24344</v>
      </c>
    </row>
    <row r="5" spans="1:3">
      <c r="A5" s="4" t="s">
        <v>69</v>
      </c>
      <c r="B5" s="6" t="n">
        <v>27438</v>
      </c>
      <c r="C5" s="6" t="n">
        <v>13464</v>
      </c>
    </row>
    <row r="6" spans="1:3">
      <c r="A6" s="4" t="s">
        <v>70</v>
      </c>
      <c r="B6" s="6" t="n">
        <v>1995549</v>
      </c>
      <c r="C6" s="6" t="n">
        <v>1848243</v>
      </c>
    </row>
    <row r="7" spans="1:3">
      <c r="A7" s="4" t="s">
        <v>71</v>
      </c>
      <c r="B7" s="6" t="n">
        <v>185246</v>
      </c>
      <c r="C7" s="6" t="n">
        <v>112394</v>
      </c>
    </row>
    <row r="8" spans="1:3">
      <c r="A8" s="4" t="s">
        <v>72</v>
      </c>
      <c r="B8" s="6" t="n">
        <v>123800</v>
      </c>
      <c r="C8" s="6" t="n">
        <v>140397</v>
      </c>
    </row>
    <row r="9" spans="1:3">
      <c r="A9" s="4" t="s">
        <v>73</v>
      </c>
      <c r="B9" s="6" t="n">
        <v>35998</v>
      </c>
      <c r="C9" s="6" t="n">
        <v>33258</v>
      </c>
    </row>
    <row r="10" spans="1:3">
      <c r="A10" s="4" t="s">
        <v>74</v>
      </c>
      <c r="B10" s="6" t="n">
        <v>10589</v>
      </c>
      <c r="C10" s="6" t="n">
        <v>13763</v>
      </c>
    </row>
    <row r="11" spans="1:3">
      <c r="A11" s="4" t="s">
        <v>75</v>
      </c>
      <c r="B11" s="6" t="n">
        <v>208</v>
      </c>
      <c r="C11" s="6" t="n">
        <v>5095</v>
      </c>
    </row>
    <row r="12" spans="1:3">
      <c r="A12" s="4" t="s">
        <v>76</v>
      </c>
      <c r="B12" s="6" t="n">
        <v>30395</v>
      </c>
      <c r="C12" s="6" t="n">
        <v>30395</v>
      </c>
    </row>
    <row r="13" spans="1:3">
      <c r="A13" s="4" t="s">
        <v>77</v>
      </c>
      <c r="B13" s="6" t="n">
        <v>2499967</v>
      </c>
      <c r="C13" s="6" t="n">
        <v>2254255</v>
      </c>
    </row>
    <row r="14" spans="1:3">
      <c r="A14" s="3" t="s">
        <v>78</v>
      </c>
    </row>
    <row r="15" spans="1:3">
      <c r="A15" s="4" t="s">
        <v>79</v>
      </c>
      <c r="B15" s="6" t="n">
        <v>84794</v>
      </c>
      <c r="C15" s="6" t="n">
        <v>89907</v>
      </c>
    </row>
    <row r="16" spans="1:3">
      <c r="A16" s="4" t="s">
        <v>80</v>
      </c>
      <c r="B16" s="6" t="n">
        <v>213975</v>
      </c>
      <c r="C16" s="6" t="n">
        <v>213157</v>
      </c>
    </row>
    <row r="17" spans="1:3">
      <c r="A17" s="4" t="s">
        <v>81</v>
      </c>
      <c r="B17" s="6" t="n">
        <v>896704</v>
      </c>
      <c r="C17" s="6" t="n">
        <v>784777</v>
      </c>
    </row>
    <row r="18" spans="1:3">
      <c r="A18" s="4" t="s">
        <v>82</v>
      </c>
      <c r="B18" s="6" t="n">
        <v>68700</v>
      </c>
      <c r="C18" s="6" t="n">
        <v>202500</v>
      </c>
    </row>
    <row r="19" spans="1:3">
      <c r="A19" s="4" t="s">
        <v>83</v>
      </c>
      <c r="B19" s="6" t="n">
        <v>174095</v>
      </c>
      <c r="C19" s="6" t="n">
        <v>104555</v>
      </c>
    </row>
    <row r="20" spans="1:3">
      <c r="A20" s="4" t="s">
        <v>84</v>
      </c>
      <c r="B20" s="6" t="n">
        <v>1438268</v>
      </c>
      <c r="C20" s="6" t="n">
        <v>1394896</v>
      </c>
    </row>
    <row r="21" spans="1:3">
      <c r="A21" s="3" t="s">
        <v>85</v>
      </c>
    </row>
    <row r="22" spans="1:3">
      <c r="A22" s="4" t="s">
        <v>86</v>
      </c>
      <c r="B22" s="4" t="s">
        <v>87</v>
      </c>
      <c r="C22" s="4" t="s">
        <v>87</v>
      </c>
    </row>
    <row r="23" spans="1:3">
      <c r="A23" s="4" t="s">
        <v>88</v>
      </c>
      <c r="B23" s="6" t="n">
        <v>331</v>
      </c>
      <c r="C23" s="6" t="n">
        <v>302</v>
      </c>
    </row>
    <row r="24" spans="1:3">
      <c r="A24" s="4" t="s">
        <v>89</v>
      </c>
      <c r="B24" s="6" t="n">
        <v>684354</v>
      </c>
      <c r="C24" s="6" t="n">
        <v>595037</v>
      </c>
    </row>
    <row r="25" spans="1:3">
      <c r="A25" s="4" t="s">
        <v>90</v>
      </c>
      <c r="B25" s="6" t="n">
        <v>377014</v>
      </c>
      <c r="C25" s="6" t="n">
        <v>264020</v>
      </c>
    </row>
    <row r="26" spans="1:3">
      <c r="A26" s="4" t="s">
        <v>91</v>
      </c>
      <c r="B26" s="6" t="n">
        <v>1061699</v>
      </c>
      <c r="C26" s="6" t="n">
        <v>859359</v>
      </c>
    </row>
    <row r="27" spans="1:3">
      <c r="A27" s="4" t="s">
        <v>92</v>
      </c>
      <c r="B27" s="7" t="n">
        <v>2499967</v>
      </c>
      <c r="C27" s="7" t="n">
        <v>225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15</v>
      </c>
      <c r="B15" s="4" t="s">
        <v>289</v>
      </c>
    </row>
    <row r="16" spans="1:2">
      <c r="A16" s="4" t="s">
        <v>290</v>
      </c>
      <c r="B16" s="4" t="s">
        <v>291</v>
      </c>
    </row>
    <row r="17" spans="1:2">
      <c r="A17" s="4" t="s">
        <v>212</v>
      </c>
      <c r="B17" s="4" t="s">
        <v>292</v>
      </c>
    </row>
    <row r="18" spans="1:2">
      <c r="A18" s="4" t="s">
        <v>293</v>
      </c>
      <c r="B18" s="4" t="s">
        <v>294</v>
      </c>
    </row>
    <row r="19" spans="1:2">
      <c r="A19" s="4" t="s">
        <v>248</v>
      </c>
      <c r="B19" s="4" t="s">
        <v>295</v>
      </c>
    </row>
    <row r="20" spans="1:2">
      <c r="A20" s="4" t="s">
        <v>236</v>
      </c>
      <c r="B20" s="4" t="s">
        <v>296</v>
      </c>
    </row>
    <row r="21" spans="1:2">
      <c r="A21" s="4" t="s">
        <v>76</v>
      </c>
      <c r="B21" s="4" t="s">
        <v>297</v>
      </c>
    </row>
    <row r="22" spans="1:2">
      <c r="A22" s="4" t="s">
        <v>206</v>
      </c>
      <c r="B22" s="4" t="s">
        <v>298</v>
      </c>
    </row>
    <row r="23" spans="1:2">
      <c r="A23" s="4" t="s">
        <v>299</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5</v>
      </c>
    </row>
    <row r="2" spans="1:3">
      <c r="A2" s="3" t="s">
        <v>94</v>
      </c>
    </row>
    <row r="3" spans="1:3">
      <c r="A3" s="4" t="s">
        <v>95</v>
      </c>
      <c r="B3" s="8" t="n">
        <v>0.01</v>
      </c>
      <c r="C3" s="8" t="n">
        <v>0.01</v>
      </c>
    </row>
    <row r="4" spans="1:3">
      <c r="A4" s="4" t="s">
        <v>96</v>
      </c>
      <c r="B4" s="6" t="n">
        <v>50000000</v>
      </c>
      <c r="C4" s="6" t="n">
        <v>50000000</v>
      </c>
    </row>
    <row r="5" spans="1:3">
      <c r="A5" s="4" t="s">
        <v>97</v>
      </c>
      <c r="B5" s="6" t="n">
        <v>0</v>
      </c>
      <c r="C5" s="6" t="n">
        <v>0</v>
      </c>
    </row>
    <row r="6" spans="1:3">
      <c r="A6" s="4" t="s">
        <v>98</v>
      </c>
      <c r="B6" s="8" t="n">
        <v>0.01</v>
      </c>
      <c r="C6" s="8" t="n">
        <v>0.01</v>
      </c>
    </row>
    <row r="7" spans="1:3">
      <c r="A7" s="4" t="s">
        <v>99</v>
      </c>
      <c r="B7" s="6" t="n">
        <v>100000000</v>
      </c>
      <c r="C7" s="6" t="n">
        <v>100000000</v>
      </c>
    </row>
    <row r="8" spans="1:3">
      <c r="A8" s="4" t="s">
        <v>100</v>
      </c>
      <c r="B8" s="6" t="n">
        <v>33067375</v>
      </c>
      <c r="C8" s="6" t="n">
        <v>30154791</v>
      </c>
    </row>
    <row r="9" spans="1:3">
      <c r="A9" s="4" t="s">
        <v>101</v>
      </c>
      <c r="B9" s="6" t="n">
        <v>33067375</v>
      </c>
      <c r="C9" s="6" t="n">
        <v>30154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318</v>
      </c>
    </row>
    <row r="4" spans="1:2">
      <c r="A4" s="4" t="s">
        <v>319</v>
      </c>
      <c r="B4" s="4" t="s">
        <v>320</v>
      </c>
    </row>
    <row r="5" spans="1:2">
      <c r="A5" s="4" t="s">
        <v>321</v>
      </c>
    </row>
    <row r="6" spans="1:2">
      <c r="A6" s="3" t="s">
        <v>318</v>
      </c>
    </row>
    <row r="7" spans="1:2">
      <c r="A7" s="4" t="s">
        <v>322</v>
      </c>
      <c r="B7" s="4" t="s">
        <v>323</v>
      </c>
    </row>
    <row r="8" spans="1:2">
      <c r="A8" s="4" t="s">
        <v>324</v>
      </c>
      <c r="B8" s="4" t="s">
        <v>325</v>
      </c>
    </row>
    <row r="9" spans="1:2">
      <c r="A9" s="4" t="s">
        <v>326</v>
      </c>
    </row>
    <row r="10" spans="1:2">
      <c r="A10" s="3" t="s">
        <v>318</v>
      </c>
    </row>
    <row r="11" spans="1:2">
      <c r="A11" s="4" t="s">
        <v>324</v>
      </c>
      <c r="B11" s="4" t="s">
        <v>327</v>
      </c>
    </row>
    <row r="12" spans="1:2">
      <c r="A12" s="4" t="s">
        <v>328</v>
      </c>
    </row>
    <row r="13" spans="1:2">
      <c r="A13" s="3" t="s">
        <v>318</v>
      </c>
    </row>
    <row r="14" spans="1:2">
      <c r="A14" s="4" t="s">
        <v>324</v>
      </c>
      <c r="B14" s="4" t="s">
        <v>329</v>
      </c>
    </row>
    <row r="15" spans="1:2">
      <c r="A15" s="4" t="s">
        <v>330</v>
      </c>
      <c r="B1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2</v>
      </c>
      <c r="B1" s="2" t="s">
        <v>1</v>
      </c>
    </row>
    <row r="2" spans="1:2">
      <c r="B2" s="2" t="s">
        <v>2</v>
      </c>
    </row>
    <row r="3" spans="1:2">
      <c r="A3" s="3" t="s">
        <v>210</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2</v>
      </c>
      <c r="B1" s="2" t="s">
        <v>103</v>
      </c>
      <c r="J1" s="2" t="s">
        <v>104</v>
      </c>
      <c r="K1" s="2" t="s">
        <v>1</v>
      </c>
    </row>
    <row r="2" spans="1:13">
      <c r="B2" s="2" t="s">
        <v>2</v>
      </c>
      <c r="C2" s="2" t="s">
        <v>105</v>
      </c>
      <c r="D2" s="2" t="s">
        <v>4</v>
      </c>
      <c r="E2" s="2" t="s">
        <v>106</v>
      </c>
      <c r="F2" s="2" t="s">
        <v>65</v>
      </c>
      <c r="G2" s="2" t="s">
        <v>107</v>
      </c>
      <c r="H2" s="2" t="s">
        <v>108</v>
      </c>
      <c r="I2" s="2" t="s">
        <v>109</v>
      </c>
      <c r="J2" s="2" t="s">
        <v>110</v>
      </c>
      <c r="K2" s="2" t="s">
        <v>2</v>
      </c>
      <c r="L2" s="2" t="s">
        <v>65</v>
      </c>
      <c r="M2" s="2" t="s">
        <v>111</v>
      </c>
    </row>
    <row r="3" spans="1:13">
      <c r="A3" s="3" t="s">
        <v>112</v>
      </c>
    </row>
    <row r="4" spans="1:13">
      <c r="A4" s="4" t="s">
        <v>113</v>
      </c>
      <c r="K4" s="7" t="n">
        <v>2535911</v>
      </c>
      <c r="L4" s="7" t="n">
        <v>2147413</v>
      </c>
      <c r="M4" s="7" t="n">
        <v>1423799</v>
      </c>
    </row>
    <row r="5" spans="1:13">
      <c r="A5" s="4" t="s">
        <v>114</v>
      </c>
      <c r="K5" s="6" t="n">
        <v>-301525</v>
      </c>
      <c r="L5" s="6" t="n">
        <v>-263981</v>
      </c>
      <c r="M5" s="6" t="n">
        <v>-176304</v>
      </c>
    </row>
    <row r="6" spans="1:13">
      <c r="A6" s="4" t="s">
        <v>115</v>
      </c>
      <c r="K6" s="6" t="n">
        <v>-10832</v>
      </c>
    </row>
    <row r="7" spans="1:13">
      <c r="A7" s="4" t="s">
        <v>116</v>
      </c>
      <c r="K7" s="6" t="n">
        <v>-4783</v>
      </c>
    </row>
    <row r="8" spans="1:13">
      <c r="A8" s="4" t="s">
        <v>117</v>
      </c>
      <c r="L8" s="6" t="n">
        <v>-437</v>
      </c>
      <c r="M8" s="6" t="n">
        <v>-9905</v>
      </c>
    </row>
    <row r="9" spans="1:13">
      <c r="A9" s="4" t="s">
        <v>118</v>
      </c>
      <c r="J9" s="7" t="n">
        <v>14800</v>
      </c>
      <c r="L9" s="6" t="n">
        <v>14849</v>
      </c>
      <c r="M9" s="6" t="n">
        <v>12176</v>
      </c>
    </row>
    <row r="10" spans="1:13">
      <c r="A10" s="4" t="s">
        <v>119</v>
      </c>
      <c r="K10" s="6" t="n">
        <v>-5190</v>
      </c>
      <c r="L10" s="6" t="n">
        <v>-905</v>
      </c>
      <c r="M10" s="6" t="n">
        <v>2937</v>
      </c>
    </row>
    <row r="11" spans="1:13">
      <c r="A11" s="4" t="s">
        <v>120</v>
      </c>
      <c r="B11" s="7" t="n">
        <v>53968</v>
      </c>
      <c r="C11" s="7" t="n">
        <v>34840</v>
      </c>
      <c r="D11" s="7" t="n">
        <v>20830</v>
      </c>
      <c r="E11" s="7" t="n">
        <v>22997</v>
      </c>
      <c r="F11" s="7" t="n">
        <v>36062</v>
      </c>
      <c r="G11" s="7" t="n">
        <v>22859</v>
      </c>
      <c r="H11" s="7" t="n">
        <v>46502</v>
      </c>
      <c r="I11" s="7" t="n">
        <v>23107</v>
      </c>
      <c r="K11" s="6" t="n">
        <v>132635</v>
      </c>
      <c r="L11" s="6" t="n">
        <v>128530</v>
      </c>
      <c r="M11" s="6" t="n">
        <v>84164</v>
      </c>
    </row>
    <row r="12" spans="1:13">
      <c r="A12" s="4" t="s">
        <v>121</v>
      </c>
      <c r="K12" s="6" t="n">
        <v>-19641</v>
      </c>
      <c r="L12" s="6" t="n">
        <v>-32075</v>
      </c>
      <c r="M12" s="6" t="n">
        <v>-33869</v>
      </c>
    </row>
    <row r="13" spans="1:13">
      <c r="A13" s="4" t="s">
        <v>122</v>
      </c>
      <c r="B13" s="7" t="n">
        <v>53358</v>
      </c>
      <c r="C13" s="7" t="n">
        <v>27024</v>
      </c>
      <c r="D13" s="7" t="n">
        <v>15495</v>
      </c>
      <c r="E13" s="7" t="n">
        <v>17117</v>
      </c>
      <c r="F13" s="7" t="n">
        <v>26195</v>
      </c>
      <c r="G13" s="7" t="n">
        <v>17048</v>
      </c>
      <c r="H13" s="7" t="n">
        <v>33193</v>
      </c>
      <c r="I13" s="7" t="n">
        <v>20019</v>
      </c>
      <c r="K13" s="7" t="n">
        <v>112994</v>
      </c>
      <c r="L13" s="7" t="n">
        <v>96455</v>
      </c>
      <c r="M13" s="7" t="n">
        <v>50295</v>
      </c>
    </row>
    <row r="14" spans="1:13">
      <c r="A14" s="3" t="s">
        <v>123</v>
      </c>
    </row>
    <row r="15" spans="1:13">
      <c r="A15" s="4" t="s">
        <v>124</v>
      </c>
      <c r="B15" s="8" t="n">
        <v>1.65</v>
      </c>
      <c r="C15" s="8" t="n">
        <v>0.88</v>
      </c>
      <c r="D15" s="8" t="n">
        <v>0.51</v>
      </c>
      <c r="E15" s="8" t="n">
        <v>0.57</v>
      </c>
      <c r="F15" s="8" t="n">
        <v>0.85</v>
      </c>
      <c r="G15" s="8" t="n">
        <v>0.5600000000000001</v>
      </c>
      <c r="H15" s="8" t="n">
        <v>1.11</v>
      </c>
      <c r="I15" s="8" t="n">
        <v>0.68</v>
      </c>
      <c r="K15" s="8" t="n">
        <v>3.66</v>
      </c>
      <c r="L15" s="8" t="n">
        <v>3.2</v>
      </c>
      <c r="M15" s="8" t="n">
        <v>2.06</v>
      </c>
    </row>
    <row r="16" spans="1:13">
      <c r="A16" s="4" t="s">
        <v>125</v>
      </c>
      <c r="B16" s="8" t="n">
        <v>1.63</v>
      </c>
      <c r="C16" s="8" t="n">
        <v>0.87</v>
      </c>
      <c r="D16" s="8" t="n">
        <v>0.51</v>
      </c>
      <c r="E16" s="8" t="n">
        <v>0.5600000000000001</v>
      </c>
      <c r="F16" s="8" t="n">
        <v>0.85</v>
      </c>
      <c r="G16" s="8" t="n">
        <v>0.5600000000000001</v>
      </c>
      <c r="H16" s="8" t="n">
        <v>1.1</v>
      </c>
      <c r="I16" s="8" t="n">
        <v>0.67</v>
      </c>
      <c r="K16" s="8" t="n">
        <v>3.62</v>
      </c>
      <c r="L16" s="8" t="n">
        <v>3.17</v>
      </c>
      <c r="M16" s="8" t="n">
        <v>2.03</v>
      </c>
    </row>
    <row r="17" spans="1:13">
      <c r="A17" s="3" t="s">
        <v>126</v>
      </c>
    </row>
    <row r="18" spans="1:13">
      <c r="A18" s="4" t="s">
        <v>124</v>
      </c>
      <c r="K18" s="6" t="n">
        <v>30886382</v>
      </c>
      <c r="L18" s="6" t="n">
        <v>30084913</v>
      </c>
      <c r="M18" s="6" t="n">
        <v>24280871</v>
      </c>
    </row>
    <row r="19" spans="1:13">
      <c r="A19" s="4" t="s">
        <v>125</v>
      </c>
      <c r="K19" s="6" t="n">
        <v>31186952</v>
      </c>
      <c r="L19" s="6" t="n">
        <v>30391346</v>
      </c>
      <c r="M19" s="6" t="n">
        <v>24555509</v>
      </c>
    </row>
    <row r="20" spans="1:13">
      <c r="A20" s="4" t="s">
        <v>127</v>
      </c>
    </row>
    <row r="21" spans="1:13">
      <c r="A21" s="3" t="s">
        <v>112</v>
      </c>
    </row>
    <row r="22" spans="1:13">
      <c r="A22" s="4" t="s">
        <v>113</v>
      </c>
      <c r="B22" s="7" t="n">
        <v>775667</v>
      </c>
      <c r="C22" s="7" t="n">
        <v>573860</v>
      </c>
      <c r="D22" s="7" t="n">
        <v>608636</v>
      </c>
      <c r="E22" s="7" t="n">
        <v>523302</v>
      </c>
      <c r="F22" s="7" t="n">
        <v>640187</v>
      </c>
      <c r="G22" s="7" t="n">
        <v>552876</v>
      </c>
      <c r="H22" s="7" t="n">
        <v>522164</v>
      </c>
      <c r="I22" s="7" t="n">
        <v>394831</v>
      </c>
      <c r="K22" s="7" t="n">
        <v>2481465</v>
      </c>
      <c r="L22" s="7" t="n">
        <v>2110058</v>
      </c>
      <c r="M22" s="7" t="n">
        <v>1405443</v>
      </c>
    </row>
    <row r="23" spans="1:13">
      <c r="A23" s="4" t="s">
        <v>128</v>
      </c>
      <c r="K23" s="6" t="n">
        <v>-2040241</v>
      </c>
      <c r="L23" s="6" t="n">
        <v>-1741619</v>
      </c>
      <c r="M23" s="6" t="n">
        <v>-1153359</v>
      </c>
    </row>
    <row r="24" spans="1:13">
      <c r="A24" s="4" t="s">
        <v>129</v>
      </c>
    </row>
    <row r="25" spans="1:13">
      <c r="A25" s="3" t="s">
        <v>112</v>
      </c>
    </row>
    <row r="26" spans="1:13">
      <c r="A26" s="4" t="s">
        <v>113</v>
      </c>
      <c r="K26" s="6" t="n">
        <v>11184</v>
      </c>
      <c r="L26" s="6" t="n">
        <v>5631</v>
      </c>
      <c r="M26" s="6" t="n">
        <v>8503</v>
      </c>
    </row>
    <row r="27" spans="1:13">
      <c r="A27" s="4" t="s">
        <v>128</v>
      </c>
      <c r="K27" s="6" t="n">
        <v>-8130</v>
      </c>
      <c r="L27" s="6" t="n">
        <v>-3832</v>
      </c>
      <c r="M27" s="6" t="n">
        <v>-6516</v>
      </c>
    </row>
    <row r="28" spans="1:13">
      <c r="A28" s="4" t="s">
        <v>130</v>
      </c>
    </row>
    <row r="29" spans="1:13">
      <c r="A29" s="3" t="s">
        <v>112</v>
      </c>
    </row>
    <row r="30" spans="1:13">
      <c r="A30" s="4" t="s">
        <v>113</v>
      </c>
      <c r="K30" s="6" t="n">
        <v>2492649</v>
      </c>
      <c r="L30" s="6" t="n">
        <v>2115689</v>
      </c>
      <c r="M30" s="6" t="n">
        <v>1413946</v>
      </c>
    </row>
    <row r="31" spans="1:13">
      <c r="A31" s="4" t="s">
        <v>128</v>
      </c>
      <c r="K31" s="6" t="n">
        <v>-2048371</v>
      </c>
      <c r="L31" s="6" t="n">
        <v>-1745451</v>
      </c>
      <c r="M31" s="6" t="n">
        <v>-1159875</v>
      </c>
    </row>
    <row r="32" spans="1:13">
      <c r="A32" s="4" t="s">
        <v>131</v>
      </c>
    </row>
    <row r="33" spans="1:13">
      <c r="A33" s="3" t="s">
        <v>112</v>
      </c>
    </row>
    <row r="34" spans="1:13">
      <c r="A34" s="4" t="s">
        <v>113</v>
      </c>
      <c r="K34" s="6" t="n">
        <v>43262</v>
      </c>
      <c r="L34" s="6" t="n">
        <v>31724</v>
      </c>
      <c r="M34" s="6" t="n">
        <v>9853</v>
      </c>
    </row>
    <row r="35" spans="1:13">
      <c r="A35" s="4" t="s">
        <v>128</v>
      </c>
      <c r="K35" s="7" t="n">
        <v>-32575</v>
      </c>
      <c r="L35" s="7" t="n">
        <v>-22958</v>
      </c>
      <c r="M35" s="7" t="n">
        <v>-8664</v>
      </c>
    </row>
  </sheetData>
  <mergeCells count="3">
    <mergeCell ref="A1:A2"/>
    <mergeCell ref="B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4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55</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396</v>
      </c>
      <c r="B1" s="2" t="s">
        <v>1</v>
      </c>
    </row>
    <row r="2" spans="1:6">
      <c r="B2" s="2" t="s">
        <v>397</v>
      </c>
      <c r="C2" s="2" t="s">
        <v>161</v>
      </c>
      <c r="D2" s="2" t="s">
        <v>162</v>
      </c>
      <c r="E2" s="2" t="s">
        <v>398</v>
      </c>
      <c r="F2" s="2" t="s">
        <v>399</v>
      </c>
    </row>
    <row r="3" spans="1:6">
      <c r="A3" s="3" t="s">
        <v>400</v>
      </c>
    </row>
    <row r="4" spans="1:6">
      <c r="A4" s="4" t="s">
        <v>401</v>
      </c>
      <c r="B4" s="6" t="n">
        <v>17</v>
      </c>
    </row>
    <row r="5" spans="1:6">
      <c r="A5" s="4" t="s">
        <v>402</v>
      </c>
      <c r="B5" s="6" t="n">
        <v>5</v>
      </c>
    </row>
    <row r="6" spans="1:6">
      <c r="A6" s="4" t="s">
        <v>403</v>
      </c>
      <c r="B6" s="7" t="n">
        <v>0</v>
      </c>
      <c r="C6" s="7" t="n">
        <v>0</v>
      </c>
    </row>
    <row r="7" spans="1:6">
      <c r="A7" s="4" t="s">
        <v>404</v>
      </c>
      <c r="B7" s="6" t="n">
        <v>10600</v>
      </c>
      <c r="C7" s="6" t="n">
        <v>14000</v>
      </c>
    </row>
    <row r="8" spans="1:6">
      <c r="A8" s="4" t="s">
        <v>405</v>
      </c>
      <c r="B8" s="6" t="n">
        <v>2000</v>
      </c>
    </row>
    <row r="9" spans="1:6">
      <c r="A9" s="4" t="s">
        <v>406</v>
      </c>
      <c r="B9" s="6" t="n">
        <v>43000</v>
      </c>
      <c r="C9" s="6" t="n">
        <v>42600</v>
      </c>
    </row>
    <row r="10" spans="1:6">
      <c r="A10" s="4" t="s">
        <v>407</v>
      </c>
      <c r="B10" s="6" t="n">
        <v>17000</v>
      </c>
      <c r="C10" s="6" t="n">
        <v>17400</v>
      </c>
      <c r="D10" s="7" t="n">
        <v>12600</v>
      </c>
    </row>
    <row r="11" spans="1:6">
      <c r="A11" s="4" t="s">
        <v>408</v>
      </c>
      <c r="F11" s="7" t="n">
        <v>600</v>
      </c>
    </row>
    <row r="12" spans="1:6">
      <c r="A12" s="4" t="s">
        <v>404</v>
      </c>
      <c r="B12" s="6" t="n">
        <v>10592</v>
      </c>
      <c r="C12" s="6" t="n">
        <v>13990</v>
      </c>
    </row>
    <row r="13" spans="1:6">
      <c r="A13" s="4" t="s">
        <v>409</v>
      </c>
      <c r="B13" s="6" t="n">
        <v>37600</v>
      </c>
      <c r="C13" s="6" t="n">
        <v>26200</v>
      </c>
    </row>
    <row r="14" spans="1:6">
      <c r="A14" s="4" t="s">
        <v>71</v>
      </c>
      <c r="B14" s="6" t="n">
        <v>185246</v>
      </c>
      <c r="C14" s="6" t="n">
        <v>112394</v>
      </c>
    </row>
    <row r="15" spans="1:6">
      <c r="A15" s="4" t="s">
        <v>410</v>
      </c>
      <c r="B15" s="6" t="n">
        <v>32200</v>
      </c>
      <c r="C15" s="6" t="n">
        <v>22000</v>
      </c>
      <c r="D15" s="6" t="n">
        <v>5800</v>
      </c>
    </row>
    <row r="16" spans="1:6">
      <c r="A16" s="4" t="s">
        <v>411</v>
      </c>
      <c r="B16" s="6" t="n">
        <v>0</v>
      </c>
      <c r="C16" s="6" t="n">
        <v>0</v>
      </c>
      <c r="D16" s="6" t="n">
        <v>0</v>
      </c>
    </row>
    <row r="17" spans="1:6">
      <c r="A17" s="4" t="s">
        <v>412</v>
      </c>
      <c r="B17" s="6" t="n">
        <v>0</v>
      </c>
      <c r="C17" s="6" t="n">
        <v>0</v>
      </c>
      <c r="D17" s="7" t="n">
        <v>0</v>
      </c>
    </row>
    <row r="18" spans="1:6">
      <c r="A18" s="4" t="s">
        <v>413</v>
      </c>
      <c r="B18" s="6" t="n">
        <v>0</v>
      </c>
      <c r="C18" s="6" t="n">
        <v>0</v>
      </c>
    </row>
    <row r="19" spans="1:6">
      <c r="A19" s="4" t="s">
        <v>414</v>
      </c>
      <c r="C19" s="6" t="n">
        <v>1000</v>
      </c>
    </row>
    <row r="20" spans="1:6">
      <c r="A20" s="4" t="s">
        <v>415</v>
      </c>
      <c r="C20" s="6" t="n">
        <v>700</v>
      </c>
    </row>
    <row r="21" spans="1:6">
      <c r="A21" s="4" t="s">
        <v>416</v>
      </c>
      <c r="B21" s="6" t="n">
        <v>18854</v>
      </c>
    </row>
    <row r="22" spans="1:6">
      <c r="A22" s="4" t="s">
        <v>417</v>
      </c>
      <c r="B22" s="6" t="n">
        <v>19306</v>
      </c>
    </row>
    <row r="23" spans="1:6">
      <c r="A23" s="4" t="s">
        <v>418</v>
      </c>
    </row>
    <row r="24" spans="1:6">
      <c r="A24" s="3" t="s">
        <v>400</v>
      </c>
    </row>
    <row r="25" spans="1:6">
      <c r="A25" s="4" t="s">
        <v>71</v>
      </c>
      <c r="B25" s="6" t="n">
        <v>185200</v>
      </c>
      <c r="C25" s="6" t="n">
        <v>112400</v>
      </c>
    </row>
    <row r="26" spans="1:6">
      <c r="A26" s="4" t="s">
        <v>419</v>
      </c>
      <c r="B26" s="7" t="n">
        <v>179300</v>
      </c>
      <c r="C26" s="7" t="n">
        <v>108000</v>
      </c>
    </row>
    <row r="27" spans="1:6">
      <c r="A27" s="4" t="s">
        <v>420</v>
      </c>
    </row>
    <row r="28" spans="1:6">
      <c r="A28" s="3" t="s">
        <v>400</v>
      </c>
    </row>
    <row r="29" spans="1:6">
      <c r="A29" s="4" t="s">
        <v>416</v>
      </c>
      <c r="E29" s="7" t="n">
        <v>17700</v>
      </c>
    </row>
    <row r="30" spans="1:6">
      <c r="A30" s="4" t="s">
        <v>417</v>
      </c>
      <c r="E30" s="7" t="n">
        <v>18700</v>
      </c>
    </row>
    <row r="31" spans="1:6">
      <c r="A31" s="4" t="s">
        <v>421</v>
      </c>
    </row>
    <row r="32" spans="1:6">
      <c r="A32" s="3" t="s">
        <v>400</v>
      </c>
    </row>
    <row r="33" spans="1:6">
      <c r="A33" s="4" t="s">
        <v>422</v>
      </c>
      <c r="B33" s="4" t="s">
        <v>423</v>
      </c>
    </row>
    <row r="34" spans="1:6">
      <c r="A34" s="4" t="s">
        <v>424</v>
      </c>
    </row>
    <row r="35" spans="1:6">
      <c r="A35" s="3" t="s">
        <v>400</v>
      </c>
    </row>
    <row r="36" spans="1:6">
      <c r="A36" s="4" t="s">
        <v>422</v>
      </c>
      <c r="B36" s="4" t="s">
        <v>425</v>
      </c>
    </row>
    <row r="37" spans="1:6">
      <c r="A37" s="4" t="s">
        <v>426</v>
      </c>
    </row>
    <row r="38" spans="1:6">
      <c r="A38" s="3" t="s">
        <v>400</v>
      </c>
    </row>
    <row r="39" spans="1:6">
      <c r="A39" s="4" t="s">
        <v>427</v>
      </c>
      <c r="B39" s="4" t="s">
        <v>428</v>
      </c>
      <c r="C39" s="4" t="s">
        <v>429</v>
      </c>
    </row>
    <row r="40" spans="1:6">
      <c r="A40" s="4" t="s">
        <v>430</v>
      </c>
    </row>
    <row r="41" spans="1:6">
      <c r="A41" s="3" t="s">
        <v>400</v>
      </c>
    </row>
    <row r="42" spans="1:6">
      <c r="A42" s="4" t="s">
        <v>431</v>
      </c>
      <c r="B42" s="7" t="n">
        <v>-2800</v>
      </c>
    </row>
    <row r="43" spans="1:6">
      <c r="A43" s="4" t="s">
        <v>432</v>
      </c>
    </row>
    <row r="44" spans="1:6">
      <c r="A44" s="3" t="s">
        <v>400</v>
      </c>
    </row>
    <row r="45" spans="1:6">
      <c r="A45" s="4" t="s">
        <v>431</v>
      </c>
      <c r="B45" s="7" t="n">
        <v>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12"/>
  </cols>
  <sheetData>
    <row r="1" spans="1:5">
      <c r="A1" s="1" t="s">
        <v>132</v>
      </c>
      <c r="B1" s="2" t="s">
        <v>133</v>
      </c>
      <c r="C1" s="2" t="s">
        <v>134</v>
      </c>
      <c r="D1" s="2" t="s">
        <v>135</v>
      </c>
      <c r="E1" s="2" t="s">
        <v>136</v>
      </c>
    </row>
    <row r="2" spans="1:5">
      <c r="A2" s="4" t="s">
        <v>137</v>
      </c>
      <c r="B2" s="7" t="n">
        <v>216</v>
      </c>
      <c r="C2" s="7" t="n">
        <v>355567</v>
      </c>
      <c r="D2" s="7" t="n">
        <v>117853</v>
      </c>
      <c r="E2" s="7" t="n">
        <v>473636</v>
      </c>
    </row>
    <row r="3" spans="1:5">
      <c r="A3" s="4" t="s">
        <v>138</v>
      </c>
      <c r="B3" s="6" t="n">
        <v>21621000</v>
      </c>
    </row>
    <row r="4" spans="1:5">
      <c r="A4" s="4" t="s">
        <v>139</v>
      </c>
      <c r="B4" s="7" t="n">
        <v>39</v>
      </c>
      <c r="C4" s="6" t="n">
        <v>97301</v>
      </c>
      <c r="E4" s="6" t="n">
        <v>97340</v>
      </c>
    </row>
    <row r="5" spans="1:5">
      <c r="A5" s="4" t="s">
        <v>140</v>
      </c>
      <c r="B5" s="6" t="n">
        <v>3897000</v>
      </c>
    </row>
    <row r="6" spans="1:5">
      <c r="A6" s="4" t="s">
        <v>141</v>
      </c>
      <c r="B6" s="7" t="n">
        <v>42</v>
      </c>
      <c r="C6" s="6" t="n">
        <v>107737</v>
      </c>
      <c r="E6" s="6" t="n">
        <v>107779</v>
      </c>
    </row>
    <row r="7" spans="1:5">
      <c r="A7" s="4" t="s">
        <v>142</v>
      </c>
      <c r="B7" s="6" t="n">
        <v>4176000</v>
      </c>
    </row>
    <row r="8" spans="1:5">
      <c r="A8" s="4" t="s">
        <v>143</v>
      </c>
      <c r="C8" s="6" t="n">
        <v>1149</v>
      </c>
      <c r="E8" s="6" t="n">
        <v>1149</v>
      </c>
    </row>
    <row r="9" spans="1:5">
      <c r="A9" s="4" t="s">
        <v>144</v>
      </c>
      <c r="B9" s="7" t="n">
        <v>-2</v>
      </c>
      <c r="C9" s="6" t="n">
        <v>-4506</v>
      </c>
      <c r="E9" s="6" t="n">
        <v>-4508</v>
      </c>
    </row>
    <row r="10" spans="1:5">
      <c r="A10" s="4" t="s">
        <v>145</v>
      </c>
      <c r="B10" s="6" t="n">
        <v>-189000</v>
      </c>
    </row>
    <row r="11" spans="1:5">
      <c r="A11" s="4" t="s">
        <v>146</v>
      </c>
      <c r="B11" s="6" t="n">
        <v>-2000</v>
      </c>
    </row>
    <row r="12" spans="1:5">
      <c r="A12" s="4" t="s">
        <v>147</v>
      </c>
      <c r="C12" s="6" t="n">
        <v>9542</v>
      </c>
      <c r="E12" s="6" t="n">
        <v>9542</v>
      </c>
    </row>
    <row r="13" spans="1:5">
      <c r="A13" s="4" t="s">
        <v>122</v>
      </c>
      <c r="D13" s="6" t="n">
        <v>50295</v>
      </c>
      <c r="E13" s="6" t="n">
        <v>50295</v>
      </c>
    </row>
    <row r="14" spans="1:5">
      <c r="A14" s="4" t="s">
        <v>148</v>
      </c>
      <c r="B14" s="7" t="n">
        <v>295</v>
      </c>
      <c r="C14" s="6" t="n">
        <v>566790</v>
      </c>
      <c r="D14" s="6" t="n">
        <v>168148</v>
      </c>
      <c r="E14" s="6" t="n">
        <v>735233</v>
      </c>
    </row>
    <row r="15" spans="1:5">
      <c r="A15" s="4" t="s">
        <v>149</v>
      </c>
      <c r="B15" s="6" t="n">
        <v>29503000</v>
      </c>
    </row>
    <row r="16" spans="1:5">
      <c r="A16" s="4" t="s">
        <v>139</v>
      </c>
      <c r="B16" s="7" t="n">
        <v>14</v>
      </c>
      <c r="C16" s="6" t="n">
        <v>30933</v>
      </c>
      <c r="E16" s="6" t="n">
        <v>30947</v>
      </c>
    </row>
    <row r="17" spans="1:5">
      <c r="A17" s="4" t="s">
        <v>140</v>
      </c>
      <c r="B17" s="6" t="n">
        <v>1439000</v>
      </c>
    </row>
    <row r="18" spans="1:5">
      <c r="A18" s="4" t="s">
        <v>150</v>
      </c>
      <c r="B18" s="7" t="n">
        <v>-6</v>
      </c>
      <c r="C18" s="6" t="n">
        <v>-10946</v>
      </c>
      <c r="E18" s="6" t="n">
        <v>-10952</v>
      </c>
    </row>
    <row r="19" spans="1:5">
      <c r="A19" s="4" t="s">
        <v>151</v>
      </c>
      <c r="B19" s="6" t="n">
        <v>-604000</v>
      </c>
    </row>
    <row r="20" spans="1:5">
      <c r="A20" s="4" t="s">
        <v>144</v>
      </c>
      <c r="C20" s="6" t="n">
        <v>-5483</v>
      </c>
      <c r="E20" s="6" t="n">
        <v>-5484</v>
      </c>
    </row>
    <row r="21" spans="1:5">
      <c r="A21" s="4" t="s">
        <v>145</v>
      </c>
      <c r="B21" s="6" t="n">
        <v>-183000</v>
      </c>
    </row>
    <row r="22" spans="1:5">
      <c r="A22" s="4" t="s">
        <v>152</v>
      </c>
      <c r="B22" s="7" t="n">
        <v>-1</v>
      </c>
    </row>
    <row r="23" spans="1:5">
      <c r="A23" s="4" t="s">
        <v>147</v>
      </c>
      <c r="C23" s="6" t="n">
        <v>13743</v>
      </c>
      <c r="E23" s="6" t="n">
        <v>13743</v>
      </c>
    </row>
    <row r="24" spans="1:5">
      <c r="A24" s="4" t="s">
        <v>122</v>
      </c>
      <c r="D24" s="6" t="n">
        <v>96455</v>
      </c>
      <c r="E24" s="6" t="n">
        <v>96455</v>
      </c>
    </row>
    <row r="25" spans="1:5">
      <c r="A25" s="4" t="s">
        <v>153</v>
      </c>
      <c r="B25" s="7" t="n">
        <v>302</v>
      </c>
      <c r="C25" s="6" t="n">
        <v>595037</v>
      </c>
      <c r="D25" s="6" t="n">
        <v>264020</v>
      </c>
      <c r="E25" s="6" t="n">
        <v>859359</v>
      </c>
    </row>
    <row r="26" spans="1:5">
      <c r="A26" s="4" t="s">
        <v>154</v>
      </c>
      <c r="B26" s="6" t="n">
        <v>30155000</v>
      </c>
    </row>
    <row r="27" spans="1:5">
      <c r="A27" s="4" t="s">
        <v>155</v>
      </c>
      <c r="D27" s="6" t="n">
        <v>-583</v>
      </c>
      <c r="E27" s="6" t="n">
        <v>-583</v>
      </c>
    </row>
    <row r="28" spans="1:5">
      <c r="A28" s="4" t="s">
        <v>139</v>
      </c>
      <c r="B28" s="7" t="n">
        <v>27</v>
      </c>
      <c r="C28" s="6" t="n">
        <v>79025</v>
      </c>
      <c r="E28" s="6" t="n">
        <v>79052</v>
      </c>
    </row>
    <row r="29" spans="1:5">
      <c r="A29" s="4" t="s">
        <v>140</v>
      </c>
      <c r="B29" s="6" t="n">
        <v>2717000</v>
      </c>
    </row>
    <row r="30" spans="1:5">
      <c r="A30" s="4" t="s">
        <v>150</v>
      </c>
      <c r="B30" s="7" t="n">
        <v>-1</v>
      </c>
      <c r="C30" s="6" t="n">
        <v>-1438</v>
      </c>
      <c r="E30" s="7" t="n">
        <v>-1439</v>
      </c>
    </row>
    <row r="31" spans="1:5">
      <c r="A31" s="4" t="s">
        <v>151</v>
      </c>
      <c r="B31" s="6" t="n">
        <v>-83000</v>
      </c>
      <c r="E31" s="6" t="n">
        <v>-83000</v>
      </c>
    </row>
    <row r="32" spans="1:5">
      <c r="A32" s="4" t="s">
        <v>144</v>
      </c>
      <c r="B32" s="7" t="n">
        <v>-1</v>
      </c>
      <c r="C32" s="6" t="n">
        <v>-3582</v>
      </c>
      <c r="E32" s="7" t="n">
        <v>-3583</v>
      </c>
    </row>
    <row r="33" spans="1:5">
      <c r="A33" s="4" t="s">
        <v>145</v>
      </c>
      <c r="B33" s="6" t="n">
        <v>-152000</v>
      </c>
    </row>
    <row r="34" spans="1:5">
      <c r="A34" s="4" t="s">
        <v>152</v>
      </c>
      <c r="B34" s="7" t="n">
        <v>4</v>
      </c>
      <c r="C34" s="6" t="n">
        <v>-4</v>
      </c>
    </row>
    <row r="35" spans="1:5">
      <c r="A35" s="4" t="s">
        <v>156</v>
      </c>
      <c r="B35" s="6" t="n">
        <v>430000</v>
      </c>
    </row>
    <row r="36" spans="1:5">
      <c r="A36" s="4" t="s">
        <v>147</v>
      </c>
      <c r="C36" s="6" t="n">
        <v>15316</v>
      </c>
      <c r="E36" s="6" t="n">
        <v>15316</v>
      </c>
    </row>
    <row r="37" spans="1:5">
      <c r="A37" s="4" t="s">
        <v>122</v>
      </c>
      <c r="D37" s="6" t="n">
        <v>112994</v>
      </c>
      <c r="E37" s="6" t="n">
        <v>112994</v>
      </c>
    </row>
    <row r="38" spans="1:5">
      <c r="A38" s="4" t="s">
        <v>157</v>
      </c>
      <c r="B38" s="7" t="n">
        <v>331</v>
      </c>
      <c r="C38" s="7" t="n">
        <v>684354</v>
      </c>
      <c r="D38" s="7" t="n">
        <v>377014</v>
      </c>
      <c r="E38" s="7" t="n">
        <v>1061699</v>
      </c>
    </row>
    <row r="39" spans="1:5">
      <c r="A39" s="4" t="s">
        <v>158</v>
      </c>
      <c r="B39" s="6" t="n">
        <v>330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21</v>
      </c>
    </row>
    <row r="4" spans="1:2">
      <c r="A4" s="3" t="s">
        <v>434</v>
      </c>
    </row>
    <row r="5" spans="1:2">
      <c r="A5" s="4" t="s">
        <v>422</v>
      </c>
      <c r="B5" s="4" t="s">
        <v>423</v>
      </c>
    </row>
    <row r="6" spans="1:2">
      <c r="A6" s="4" t="s">
        <v>424</v>
      </c>
    </row>
    <row r="7" spans="1:2">
      <c r="A7" s="3" t="s">
        <v>434</v>
      </c>
    </row>
    <row r="8" spans="1:2">
      <c r="A8" s="4" t="s">
        <v>422</v>
      </c>
      <c r="B8" s="4" t="s">
        <v>425</v>
      </c>
    </row>
    <row r="9" spans="1:2">
      <c r="A9" s="4" t="s">
        <v>435</v>
      </c>
    </row>
    <row r="10" spans="1:2">
      <c r="A10" s="3" t="s">
        <v>434</v>
      </c>
    </row>
    <row r="11" spans="1:2">
      <c r="A11" s="4" t="s">
        <v>422</v>
      </c>
      <c r="B11" s="4" t="s">
        <v>425</v>
      </c>
    </row>
    <row r="12" spans="1:2">
      <c r="A12" s="4" t="s">
        <v>436</v>
      </c>
    </row>
    <row r="13" spans="1:2">
      <c r="A13" s="3" t="s">
        <v>434</v>
      </c>
    </row>
    <row r="14" spans="1:2">
      <c r="A14" s="4" t="s">
        <v>422</v>
      </c>
      <c r="B14" s="4" t="s">
        <v>437</v>
      </c>
    </row>
    <row r="15" spans="1:2">
      <c r="A15" s="4" t="s">
        <v>438</v>
      </c>
    </row>
    <row r="16" spans="1:2">
      <c r="A16" s="3" t="s">
        <v>434</v>
      </c>
    </row>
    <row r="17" spans="1:2">
      <c r="A17" s="4" t="s">
        <v>422</v>
      </c>
      <c r="B17" s="4" t="s">
        <v>425</v>
      </c>
    </row>
    <row r="18" spans="1:2">
      <c r="A18" s="4" t="s">
        <v>439</v>
      </c>
    </row>
    <row r="19" spans="1:2">
      <c r="A19" s="3" t="s">
        <v>434</v>
      </c>
    </row>
    <row r="20" spans="1:2">
      <c r="A20" s="4" t="s">
        <v>422</v>
      </c>
      <c r="B20" s="4" t="s">
        <v>440</v>
      </c>
    </row>
    <row r="21" spans="1:2">
      <c r="A21" s="4" t="s">
        <v>441</v>
      </c>
    </row>
    <row r="22" spans="1:2">
      <c r="A22" s="3" t="s">
        <v>434</v>
      </c>
    </row>
    <row r="23" spans="1:2">
      <c r="A23" s="4" t="s">
        <v>422</v>
      </c>
      <c r="B23" s="4" t="s">
        <v>425</v>
      </c>
    </row>
    <row r="24" spans="1:2">
      <c r="A24" s="4" t="s">
        <v>442</v>
      </c>
    </row>
    <row r="25" spans="1:2">
      <c r="A25" s="3" t="s">
        <v>434</v>
      </c>
    </row>
    <row r="26" spans="1:2">
      <c r="A26" s="4" t="s">
        <v>422</v>
      </c>
      <c r="B26" s="4" t="s">
        <v>443</v>
      </c>
    </row>
    <row r="27" spans="1:2">
      <c r="A27" s="4" t="s">
        <v>444</v>
      </c>
    </row>
    <row r="28" spans="1:2">
      <c r="A28" s="3" t="s">
        <v>434</v>
      </c>
    </row>
    <row r="29" spans="1:2">
      <c r="A29" s="4" t="s">
        <v>422</v>
      </c>
      <c r="B29" s="4" t="s">
        <v>423</v>
      </c>
    </row>
    <row r="30" spans="1:2">
      <c r="A30" s="4" t="s">
        <v>445</v>
      </c>
    </row>
    <row r="31" spans="1:2">
      <c r="A31" s="3" t="s">
        <v>434</v>
      </c>
    </row>
    <row r="32" spans="1:2">
      <c r="A32" s="4" t="s">
        <v>422</v>
      </c>
      <c r="B32" s="4" t="s">
        <v>446</v>
      </c>
    </row>
    <row r="33" spans="1:2">
      <c r="A33" s="4" t="s">
        <v>447</v>
      </c>
    </row>
    <row r="34" spans="1:2">
      <c r="A34" s="3" t="s">
        <v>434</v>
      </c>
    </row>
    <row r="35" spans="1:2">
      <c r="A35" s="4" t="s">
        <v>422</v>
      </c>
      <c r="B35" s="4" t="s">
        <v>423</v>
      </c>
    </row>
    <row r="36" spans="1:2">
      <c r="A36" s="4" t="s">
        <v>448</v>
      </c>
    </row>
    <row r="37" spans="1:2">
      <c r="A37" s="3" t="s">
        <v>434</v>
      </c>
    </row>
    <row r="38" spans="1:2">
      <c r="A38" s="4" t="s">
        <v>422</v>
      </c>
      <c r="B38" s="4" t="s">
        <v>425</v>
      </c>
    </row>
    <row r="39" spans="1:2">
      <c r="A39" s="4" t="s">
        <v>449</v>
      </c>
    </row>
    <row r="40" spans="1:2">
      <c r="A40" s="3" t="s">
        <v>434</v>
      </c>
    </row>
    <row r="41" spans="1:2">
      <c r="A41" s="4" t="s">
        <v>422</v>
      </c>
      <c r="B41" s="4" t="s">
        <v>450</v>
      </c>
    </row>
    <row r="42" spans="1:2">
      <c r="A42" s="4" t="s">
        <v>451</v>
      </c>
    </row>
    <row r="43" spans="1:2">
      <c r="A43" s="3" t="s">
        <v>434</v>
      </c>
    </row>
    <row r="44" spans="1:2">
      <c r="A44" s="4" t="s">
        <v>422</v>
      </c>
      <c r="B4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46</v>
      </c>
    </row>
    <row r="6" spans="1:2">
      <c r="A6" s="4" t="s">
        <v>457</v>
      </c>
    </row>
    <row r="7" spans="1:2">
      <c r="A7" s="3" t="s">
        <v>455</v>
      </c>
    </row>
    <row r="8" spans="1:2">
      <c r="A8" s="4" t="s">
        <v>456</v>
      </c>
      <c r="B8" s="4" t="s">
        <v>450</v>
      </c>
    </row>
    <row r="9" spans="1:2">
      <c r="A9" s="4" t="s">
        <v>458</v>
      </c>
    </row>
    <row r="10" spans="1:2">
      <c r="A10" s="3" t="s">
        <v>455</v>
      </c>
    </row>
    <row r="11" spans="1:2">
      <c r="A11" s="4" t="s">
        <v>456</v>
      </c>
      <c r="B11" s="4" t="s">
        <v>423</v>
      </c>
    </row>
    <row r="12" spans="1:2">
      <c r="A12" s="4" t="s">
        <v>459</v>
      </c>
    </row>
    <row r="13" spans="1:2">
      <c r="A13" s="3" t="s">
        <v>455</v>
      </c>
    </row>
    <row r="14" spans="1:2">
      <c r="A14" s="4" t="s">
        <v>456</v>
      </c>
      <c r="B14" s="4" t="s">
        <v>423</v>
      </c>
    </row>
    <row r="15" spans="1:2">
      <c r="A15" s="4" t="s">
        <v>460</v>
      </c>
    </row>
    <row r="16" spans="1:2">
      <c r="A16" s="3" t="s">
        <v>455</v>
      </c>
    </row>
    <row r="17" spans="1:2">
      <c r="A17" s="4" t="s">
        <v>456</v>
      </c>
      <c r="B17"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2"/>
  </cols>
  <sheetData>
    <row r="1" spans="1:2">
      <c r="A1" s="1" t="s">
        <v>461</v>
      </c>
      <c r="B1" s="2" t="s">
        <v>1</v>
      </c>
    </row>
    <row r="2" spans="1:2">
      <c r="B2" s="2" t="s">
        <v>462</v>
      </c>
    </row>
    <row r="3" spans="1:2">
      <c r="A3" s="3" t="s">
        <v>463</v>
      </c>
    </row>
    <row r="4" spans="1:2">
      <c r="A4" s="4" t="s">
        <v>464</v>
      </c>
      <c r="B4" s="6" t="n">
        <v>17</v>
      </c>
    </row>
    <row r="5" spans="1:2">
      <c r="A5" s="4" t="s">
        <v>465</v>
      </c>
      <c r="B5" s="6" t="n">
        <v>4</v>
      </c>
    </row>
    <row r="6" spans="1:2">
      <c r="A6" s="4" t="s">
        <v>466</v>
      </c>
      <c r="B6" s="6" t="n">
        <v>5</v>
      </c>
    </row>
    <row r="7" spans="1:2">
      <c r="A7" s="4" t="s">
        <v>328</v>
      </c>
    </row>
    <row r="8" spans="1:2">
      <c r="A8" s="3" t="s">
        <v>463</v>
      </c>
    </row>
    <row r="9" spans="1:2">
      <c r="A9" s="4" t="s">
        <v>464</v>
      </c>
      <c r="B9" s="6"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103</v>
      </c>
      <c r="J1" s="2" t="s">
        <v>1</v>
      </c>
    </row>
    <row r="2" spans="1:12">
      <c r="B2" s="2" t="s">
        <v>2</v>
      </c>
      <c r="C2" s="2" t="s">
        <v>105</v>
      </c>
      <c r="D2" s="2" t="s">
        <v>4</v>
      </c>
      <c r="E2" s="2" t="s">
        <v>106</v>
      </c>
      <c r="F2" s="2" t="s">
        <v>65</v>
      </c>
      <c r="G2" s="2" t="s">
        <v>107</v>
      </c>
      <c r="H2" s="2" t="s">
        <v>108</v>
      </c>
      <c r="I2" s="2" t="s">
        <v>109</v>
      </c>
      <c r="J2" s="2" t="s">
        <v>2</v>
      </c>
      <c r="K2" s="2" t="s">
        <v>65</v>
      </c>
      <c r="L2" s="2" t="s">
        <v>111</v>
      </c>
    </row>
    <row r="3" spans="1:12">
      <c r="A3" s="3" t="s">
        <v>463</v>
      </c>
    </row>
    <row r="4" spans="1:12">
      <c r="A4" s="4" t="s">
        <v>468</v>
      </c>
      <c r="J4" s="7" t="n">
        <v>2535911</v>
      </c>
      <c r="K4" s="7" t="n">
        <v>2147413</v>
      </c>
      <c r="L4" s="7" t="n">
        <v>1423799</v>
      </c>
    </row>
    <row r="5" spans="1:12">
      <c r="A5" s="4" t="s">
        <v>469</v>
      </c>
      <c r="B5" s="7" t="n">
        <v>53968</v>
      </c>
      <c r="C5" s="7" t="n">
        <v>34840</v>
      </c>
      <c r="D5" s="7" t="n">
        <v>20830</v>
      </c>
      <c r="E5" s="7" t="n">
        <v>22997</v>
      </c>
      <c r="F5" s="7" t="n">
        <v>36062</v>
      </c>
      <c r="G5" s="7" t="n">
        <v>22859</v>
      </c>
      <c r="H5" s="7" t="n">
        <v>46502</v>
      </c>
      <c r="I5" s="7" t="n">
        <v>23107</v>
      </c>
      <c r="J5" s="6" t="n">
        <v>132635</v>
      </c>
      <c r="K5" s="6" t="n">
        <v>128530</v>
      </c>
      <c r="L5" s="6" t="n">
        <v>84164</v>
      </c>
    </row>
    <row r="6" spans="1:12">
      <c r="A6" s="4" t="s">
        <v>470</v>
      </c>
    </row>
    <row r="7" spans="1:12">
      <c r="A7" s="3" t="s">
        <v>463</v>
      </c>
    </row>
    <row r="8" spans="1:12">
      <c r="A8" s="4" t="s">
        <v>468</v>
      </c>
      <c r="J8" s="6" t="n">
        <v>534613</v>
      </c>
      <c r="K8" s="6" t="n">
        <v>459254</v>
      </c>
      <c r="L8" s="6" t="n">
        <v>210696</v>
      </c>
    </row>
    <row r="9" spans="1:12">
      <c r="A9" s="4" t="s">
        <v>469</v>
      </c>
      <c r="J9" s="6" t="n">
        <v>43027</v>
      </c>
      <c r="K9" s="6" t="n">
        <v>38380</v>
      </c>
      <c r="L9" s="6" t="n">
        <v>14640</v>
      </c>
    </row>
    <row r="10" spans="1:12">
      <c r="A10" s="4" t="s">
        <v>471</v>
      </c>
    </row>
    <row r="11" spans="1:12">
      <c r="A11" s="3" t="s">
        <v>463</v>
      </c>
    </row>
    <row r="12" spans="1:12">
      <c r="A12" s="4" t="s">
        <v>468</v>
      </c>
      <c r="J12" s="6" t="n">
        <v>729045</v>
      </c>
      <c r="K12" s="6" t="n">
        <v>701985</v>
      </c>
      <c r="L12" s="6" t="n">
        <v>616517</v>
      </c>
    </row>
    <row r="13" spans="1:12">
      <c r="A13" s="4" t="s">
        <v>469</v>
      </c>
      <c r="J13" s="6" t="n">
        <v>89201</v>
      </c>
      <c r="K13" s="6" t="n">
        <v>89048</v>
      </c>
      <c r="L13" s="6" t="n">
        <v>75704</v>
      </c>
    </row>
    <row r="14" spans="1:12">
      <c r="A14" s="4" t="s">
        <v>472</v>
      </c>
    </row>
    <row r="15" spans="1:12">
      <c r="A15" s="3" t="s">
        <v>463</v>
      </c>
    </row>
    <row r="16" spans="1:12">
      <c r="A16" s="4" t="s">
        <v>468</v>
      </c>
      <c r="J16" s="6" t="n">
        <v>252921</v>
      </c>
      <c r="K16" s="6" t="n">
        <v>213508</v>
      </c>
      <c r="L16" s="6" t="n">
        <v>165170</v>
      </c>
    </row>
    <row r="17" spans="1:12">
      <c r="A17" s="4" t="s">
        <v>469</v>
      </c>
      <c r="J17" s="6" t="n">
        <v>25866</v>
      </c>
      <c r="K17" s="6" t="n">
        <v>13682</v>
      </c>
      <c r="L17" s="6" t="n">
        <v>10952</v>
      </c>
    </row>
    <row r="18" spans="1:12">
      <c r="A18" s="4" t="s">
        <v>473</v>
      </c>
    </row>
    <row r="19" spans="1:12">
      <c r="A19" s="3" t="s">
        <v>463</v>
      </c>
    </row>
    <row r="20" spans="1:12">
      <c r="A20" s="4" t="s">
        <v>468</v>
      </c>
      <c r="J20" s="6" t="n">
        <v>548661</v>
      </c>
      <c r="K20" s="6" t="n">
        <v>530891</v>
      </c>
      <c r="L20" s="6" t="n">
        <v>421563</v>
      </c>
    </row>
    <row r="21" spans="1:12">
      <c r="A21" s="4" t="s">
        <v>469</v>
      </c>
      <c r="J21" s="6" t="n">
        <v>31435</v>
      </c>
      <c r="K21" s="6" t="n">
        <v>33267</v>
      </c>
      <c r="L21" s="6" t="n">
        <v>29662</v>
      </c>
    </row>
    <row r="22" spans="1:12">
      <c r="A22" s="4" t="s">
        <v>474</v>
      </c>
    </row>
    <row r="23" spans="1:12">
      <c r="A23" s="3" t="s">
        <v>463</v>
      </c>
    </row>
    <row r="24" spans="1:12">
      <c r="A24" s="4" t="s">
        <v>468</v>
      </c>
      <c r="J24" s="6" t="n">
        <v>427409</v>
      </c>
      <c r="K24" s="6" t="n">
        <v>210051</v>
      </c>
    </row>
    <row r="25" spans="1:12">
      <c r="A25" s="4" t="s">
        <v>469</v>
      </c>
      <c r="J25" s="6" t="n">
        <v>22044</v>
      </c>
      <c r="K25" s="6" t="n">
        <v>-754</v>
      </c>
    </row>
    <row r="26" spans="1:12">
      <c r="A26" s="4" t="s">
        <v>475</v>
      </c>
    </row>
    <row r="27" spans="1:12">
      <c r="A27" s="3" t="s">
        <v>463</v>
      </c>
    </row>
    <row r="28" spans="1:12">
      <c r="A28" s="4" t="s">
        <v>468</v>
      </c>
      <c r="J28" s="6" t="n">
        <v>43262</v>
      </c>
      <c r="K28" s="6" t="n">
        <v>31724</v>
      </c>
      <c r="L28" s="6" t="n">
        <v>9853</v>
      </c>
    </row>
    <row r="29" spans="1:12">
      <c r="A29" s="4" t="s">
        <v>469</v>
      </c>
      <c r="J29" s="6" t="n">
        <v>10687</v>
      </c>
      <c r="K29" s="6" t="n">
        <v>8766</v>
      </c>
      <c r="L29" s="6" t="n">
        <v>1225</v>
      </c>
    </row>
    <row r="30" spans="1:12">
      <c r="A30" s="4" t="s">
        <v>476</v>
      </c>
    </row>
    <row r="31" spans="1:12">
      <c r="A31" s="3" t="s">
        <v>463</v>
      </c>
    </row>
    <row r="32" spans="1:12">
      <c r="A32" s="4" t="s">
        <v>468</v>
      </c>
      <c r="J32" s="4" t="s">
        <v>87</v>
      </c>
      <c r="K32" s="4" t="s">
        <v>87</v>
      </c>
      <c r="L32" s="4" t="s">
        <v>87</v>
      </c>
    </row>
    <row r="33" spans="1:12">
      <c r="A33" s="4" t="s">
        <v>469</v>
      </c>
      <c r="J33" s="7" t="n">
        <v>-89625</v>
      </c>
      <c r="K33" s="7" t="n">
        <v>-53859</v>
      </c>
      <c r="L33" s="7" t="n">
        <v>-480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5</v>
      </c>
    </row>
    <row r="2" spans="1:3">
      <c r="A2" s="3" t="s">
        <v>463</v>
      </c>
    </row>
    <row r="3" spans="1:3">
      <c r="A3" s="4" t="s">
        <v>77</v>
      </c>
      <c r="B3" s="7" t="n">
        <v>2499967</v>
      </c>
      <c r="C3" s="7" t="n">
        <v>2254255</v>
      </c>
    </row>
    <row r="4" spans="1:3">
      <c r="A4" s="4" t="s">
        <v>470</v>
      </c>
    </row>
    <row r="5" spans="1:3">
      <c r="A5" s="3" t="s">
        <v>463</v>
      </c>
    </row>
    <row r="6" spans="1:3">
      <c r="A6" s="4" t="s">
        <v>77</v>
      </c>
      <c r="B6" s="6" t="n">
        <v>610248</v>
      </c>
      <c r="C6" s="6" t="n">
        <v>502381</v>
      </c>
    </row>
    <row r="7" spans="1:3">
      <c r="A7" s="4" t="s">
        <v>471</v>
      </c>
    </row>
    <row r="8" spans="1:3">
      <c r="A8" s="3" t="s">
        <v>463</v>
      </c>
    </row>
    <row r="9" spans="1:3">
      <c r="A9" s="4" t="s">
        <v>77</v>
      </c>
      <c r="B9" s="6" t="n">
        <v>635201</v>
      </c>
      <c r="C9" s="6" t="n">
        <v>621757</v>
      </c>
    </row>
    <row r="10" spans="1:3">
      <c r="A10" s="4" t="s">
        <v>472</v>
      </c>
    </row>
    <row r="11" spans="1:3">
      <c r="A11" s="3" t="s">
        <v>463</v>
      </c>
    </row>
    <row r="12" spans="1:3">
      <c r="A12" s="4" t="s">
        <v>77</v>
      </c>
      <c r="B12" s="6" t="n">
        <v>232887</v>
      </c>
      <c r="C12" s="6" t="n">
        <v>209550</v>
      </c>
    </row>
    <row r="13" spans="1:3">
      <c r="A13" s="4" t="s">
        <v>473</v>
      </c>
    </row>
    <row r="14" spans="1:3">
      <c r="A14" s="3" t="s">
        <v>463</v>
      </c>
    </row>
    <row r="15" spans="1:3">
      <c r="A15" s="4" t="s">
        <v>77</v>
      </c>
      <c r="B15" s="6" t="n">
        <v>441818</v>
      </c>
      <c r="C15" s="6" t="n">
        <v>448681</v>
      </c>
    </row>
    <row r="16" spans="1:3">
      <c r="A16" s="4" t="s">
        <v>474</v>
      </c>
    </row>
    <row r="17" spans="1:3">
      <c r="A17" s="3" t="s">
        <v>463</v>
      </c>
    </row>
    <row r="18" spans="1:3">
      <c r="A18" s="4" t="s">
        <v>77</v>
      </c>
      <c r="B18" s="6" t="n">
        <v>244827</v>
      </c>
      <c r="C18" s="6" t="n">
        <v>204925</v>
      </c>
    </row>
    <row r="19" spans="1:3">
      <c r="A19" s="4" t="s">
        <v>475</v>
      </c>
    </row>
    <row r="20" spans="1:3">
      <c r="A20" s="3" t="s">
        <v>463</v>
      </c>
    </row>
    <row r="21" spans="1:3">
      <c r="A21" s="4" t="s">
        <v>77</v>
      </c>
      <c r="B21" s="6" t="n">
        <v>254282</v>
      </c>
      <c r="C21" s="6" t="n">
        <v>146710</v>
      </c>
    </row>
    <row r="22" spans="1:3">
      <c r="A22" s="4" t="s">
        <v>476</v>
      </c>
    </row>
    <row r="23" spans="1:3">
      <c r="A23" s="3" t="s">
        <v>463</v>
      </c>
    </row>
    <row r="24" spans="1:3">
      <c r="A24" s="4" t="s">
        <v>77</v>
      </c>
      <c r="B24" s="7" t="n">
        <v>80704</v>
      </c>
      <c r="C24" s="7" t="n">
        <v>1202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478</v>
      </c>
      <c r="B1" s="2" t="s">
        <v>479</v>
      </c>
      <c r="C1" s="2" t="s">
        <v>480</v>
      </c>
      <c r="D1" s="2" t="s">
        <v>481</v>
      </c>
      <c r="E1" s="2" t="s">
        <v>160</v>
      </c>
      <c r="F1" s="2" t="s">
        <v>482</v>
      </c>
      <c r="G1" s="2" t="s">
        <v>483</v>
      </c>
      <c r="H1" s="2" t="s">
        <v>484</v>
      </c>
      <c r="I1" s="2" t="s">
        <v>161</v>
      </c>
      <c r="J1" s="2" t="s">
        <v>485</v>
      </c>
      <c r="K1" s="2" t="s">
        <v>486</v>
      </c>
      <c r="L1" s="2" t="s">
        <v>487</v>
      </c>
      <c r="M1" s="2" t="s">
        <v>479</v>
      </c>
      <c r="N1" s="2" t="s">
        <v>160</v>
      </c>
      <c r="O1" s="2" t="s">
        <v>161</v>
      </c>
      <c r="P1" s="2" t="s">
        <v>162</v>
      </c>
      <c r="Q1" s="2" t="s">
        <v>488</v>
      </c>
      <c r="R1" s="2" t="s">
        <v>489</v>
      </c>
    </row>
    <row r="2" spans="1:18">
      <c r="A2" s="3" t="s">
        <v>318</v>
      </c>
    </row>
    <row r="3" spans="1:18">
      <c r="A3" s="4" t="s">
        <v>490</v>
      </c>
      <c r="O3" s="7" t="n">
        <v>28036</v>
      </c>
      <c r="P3" s="7" t="n">
        <v>130047</v>
      </c>
    </row>
    <row r="4" spans="1:18">
      <c r="A4" s="4" t="s">
        <v>491</v>
      </c>
      <c r="O4" s="6" t="n">
        <v>1500</v>
      </c>
    </row>
    <row r="5" spans="1:18">
      <c r="A5" s="4" t="s">
        <v>117</v>
      </c>
      <c r="O5" s="6" t="n">
        <v>437</v>
      </c>
      <c r="P5" s="6" t="n">
        <v>9905</v>
      </c>
    </row>
    <row r="6" spans="1:18">
      <c r="A6" s="4" t="s">
        <v>492</v>
      </c>
      <c r="P6" s="6" t="n">
        <v>17074</v>
      </c>
    </row>
    <row r="7" spans="1:18">
      <c r="A7" s="4" t="s">
        <v>112</v>
      </c>
      <c r="N7" s="7" t="n">
        <v>2535911</v>
      </c>
      <c r="O7" s="6" t="n">
        <v>2147413</v>
      </c>
      <c r="P7" s="6" t="n">
        <v>1423799</v>
      </c>
    </row>
    <row r="8" spans="1:18">
      <c r="A8" s="4" t="s">
        <v>120</v>
      </c>
      <c r="E8" s="7" t="n">
        <v>53968</v>
      </c>
      <c r="F8" s="7" t="n">
        <v>34840</v>
      </c>
      <c r="G8" s="7" t="n">
        <v>20830</v>
      </c>
      <c r="H8" s="7" t="n">
        <v>22997</v>
      </c>
      <c r="I8" s="7" t="n">
        <v>36062</v>
      </c>
      <c r="J8" s="7" t="n">
        <v>22859</v>
      </c>
      <c r="K8" s="7" t="n">
        <v>46502</v>
      </c>
      <c r="L8" s="7" t="n">
        <v>23107</v>
      </c>
      <c r="N8" s="6" t="n">
        <v>132635</v>
      </c>
      <c r="O8" s="6" t="n">
        <v>128530</v>
      </c>
      <c r="P8" s="6" t="n">
        <v>84164</v>
      </c>
    </row>
    <row r="9" spans="1:18">
      <c r="A9" s="4" t="s">
        <v>118</v>
      </c>
      <c r="M9" s="7" t="n">
        <v>14800</v>
      </c>
      <c r="O9" s="6" t="n">
        <v>14849</v>
      </c>
      <c r="P9" s="6" t="n">
        <v>12176</v>
      </c>
    </row>
    <row r="10" spans="1:18">
      <c r="A10" s="4" t="s">
        <v>493</v>
      </c>
      <c r="E10" s="6" t="n">
        <v>856</v>
      </c>
      <c r="I10" s="7" t="n">
        <v>5742</v>
      </c>
      <c r="N10" s="6" t="n">
        <v>856</v>
      </c>
      <c r="O10" s="6" t="n">
        <v>5742</v>
      </c>
    </row>
    <row r="11" spans="1:18">
      <c r="A11" s="4" t="s">
        <v>321</v>
      </c>
    </row>
    <row r="12" spans="1:18">
      <c r="A12" s="3" t="s">
        <v>318</v>
      </c>
    </row>
    <row r="13" spans="1:18">
      <c r="A13" s="4" t="s">
        <v>494</v>
      </c>
      <c r="D13" s="8" t="n">
        <v>5.32</v>
      </c>
    </row>
    <row r="14" spans="1:18">
      <c r="A14" s="4" t="s">
        <v>495</v>
      </c>
      <c r="D14" s="4" t="s">
        <v>496</v>
      </c>
    </row>
    <row r="15" spans="1:18">
      <c r="A15" s="4" t="s">
        <v>497</v>
      </c>
      <c r="D15" s="6" t="n">
        <v>4200000</v>
      </c>
    </row>
    <row r="16" spans="1:18">
      <c r="A16" s="4" t="s">
        <v>490</v>
      </c>
      <c r="D16" s="7" t="n">
        <v>100150</v>
      </c>
    </row>
    <row r="17" spans="1:18">
      <c r="A17" s="4" t="s">
        <v>498</v>
      </c>
      <c r="D17" s="6" t="n">
        <v>0</v>
      </c>
    </row>
    <row r="18" spans="1:18">
      <c r="A18" s="4" t="s">
        <v>499</v>
      </c>
      <c r="D18" s="7" t="n">
        <v>6200</v>
      </c>
    </row>
    <row r="19" spans="1:18">
      <c r="A19" s="4" t="s">
        <v>500</v>
      </c>
      <c r="D19" s="6" t="n">
        <v>1149</v>
      </c>
    </row>
    <row r="20" spans="1:18">
      <c r="A20" s="4" t="s">
        <v>117</v>
      </c>
      <c r="P20" s="7" t="n">
        <v>9600</v>
      </c>
    </row>
    <row r="21" spans="1:18">
      <c r="A21" s="4" t="s">
        <v>501</v>
      </c>
      <c r="D21" s="6" t="n">
        <v>209036</v>
      </c>
    </row>
    <row r="22" spans="1:18">
      <c r="A22" s="4" t="s">
        <v>502</v>
      </c>
      <c r="D22" s="7" t="n">
        <v>20264</v>
      </c>
    </row>
    <row r="23" spans="1:18">
      <c r="A23" s="4" t="s">
        <v>503</v>
      </c>
      <c r="D23" s="6" t="n">
        <v>4199</v>
      </c>
    </row>
    <row r="24" spans="1:18">
      <c r="A24" s="4" t="s">
        <v>504</v>
      </c>
      <c r="D24" s="6" t="n">
        <v>43</v>
      </c>
    </row>
    <row r="25" spans="1:18">
      <c r="A25" s="4" t="s">
        <v>505</v>
      </c>
      <c r="D25" s="6" t="n">
        <v>346</v>
      </c>
    </row>
    <row r="26" spans="1:18">
      <c r="A26" s="4" t="s">
        <v>506</v>
      </c>
      <c r="D26" s="6" t="n">
        <v>59</v>
      </c>
    </row>
    <row r="27" spans="1:18">
      <c r="A27" s="4" t="s">
        <v>507</v>
      </c>
      <c r="E27" s="7" t="n">
        <v>5400</v>
      </c>
      <c r="N27" s="7" t="n">
        <v>5400</v>
      </c>
    </row>
    <row r="28" spans="1:18">
      <c r="A28" s="4" t="s">
        <v>508</v>
      </c>
    </row>
    <row r="29" spans="1:18">
      <c r="A29" s="3" t="s">
        <v>318</v>
      </c>
    </row>
    <row r="30" spans="1:18">
      <c r="A30" s="4" t="s">
        <v>509</v>
      </c>
      <c r="E30" s="4" t="s">
        <v>510</v>
      </c>
      <c r="N30" s="4" t="s">
        <v>510</v>
      </c>
    </row>
    <row r="31" spans="1:18">
      <c r="A31" s="4" t="s">
        <v>511</v>
      </c>
    </row>
    <row r="32" spans="1:18">
      <c r="A32" s="3" t="s">
        <v>318</v>
      </c>
    </row>
    <row r="33" spans="1:18">
      <c r="A33" s="4" t="s">
        <v>509</v>
      </c>
      <c r="E33" s="4" t="s">
        <v>512</v>
      </c>
      <c r="N33" s="4" t="s">
        <v>512</v>
      </c>
    </row>
    <row r="34" spans="1:18">
      <c r="A34" s="4" t="s">
        <v>513</v>
      </c>
    </row>
    <row r="35" spans="1:18">
      <c r="A35" s="3" t="s">
        <v>318</v>
      </c>
    </row>
    <row r="36" spans="1:18">
      <c r="A36" s="4" t="s">
        <v>492</v>
      </c>
      <c r="C36" s="7" t="n">
        <v>17100</v>
      </c>
    </row>
    <row r="37" spans="1:18">
      <c r="A37" s="4" t="s">
        <v>514</v>
      </c>
    </row>
    <row r="38" spans="1:18">
      <c r="A38" s="3" t="s">
        <v>318</v>
      </c>
    </row>
    <row r="39" spans="1:18">
      <c r="A39" s="4" t="s">
        <v>515</v>
      </c>
      <c r="D39" s="6" t="n">
        <v>200000</v>
      </c>
    </row>
    <row r="40" spans="1:18">
      <c r="A40" s="4" t="s">
        <v>326</v>
      </c>
    </row>
    <row r="41" spans="1:18">
      <c r="A41" s="3" t="s">
        <v>318</v>
      </c>
    </row>
    <row r="42" spans="1:18">
      <c r="A42" s="4" t="s">
        <v>501</v>
      </c>
      <c r="Q42" s="7" t="n">
        <v>50203</v>
      </c>
    </row>
    <row r="43" spans="1:18">
      <c r="A43" s="4" t="s">
        <v>507</v>
      </c>
      <c r="E43" s="7" t="n">
        <v>4800</v>
      </c>
      <c r="N43" s="7" t="n">
        <v>4800</v>
      </c>
    </row>
    <row r="44" spans="1:18">
      <c r="A44" s="4" t="s">
        <v>516</v>
      </c>
    </row>
    <row r="45" spans="1:18">
      <c r="A45" s="3" t="s">
        <v>318</v>
      </c>
    </row>
    <row r="46" spans="1:18">
      <c r="A46" s="4" t="s">
        <v>509</v>
      </c>
      <c r="E46" s="4" t="s">
        <v>510</v>
      </c>
      <c r="N46" s="4" t="s">
        <v>510</v>
      </c>
    </row>
    <row r="47" spans="1:18">
      <c r="A47" s="4" t="s">
        <v>517</v>
      </c>
    </row>
    <row r="48" spans="1:18">
      <c r="A48" s="3" t="s">
        <v>318</v>
      </c>
    </row>
    <row r="49" spans="1:18">
      <c r="A49" s="4" t="s">
        <v>509</v>
      </c>
      <c r="E49" s="4" t="s">
        <v>512</v>
      </c>
      <c r="N49" s="4" t="s">
        <v>512</v>
      </c>
    </row>
    <row r="50" spans="1:18">
      <c r="A50" s="4" t="s">
        <v>328</v>
      </c>
    </row>
    <row r="51" spans="1:18">
      <c r="A51" s="3" t="s">
        <v>318</v>
      </c>
    </row>
    <row r="52" spans="1:18">
      <c r="A52" s="4" t="s">
        <v>117</v>
      </c>
      <c r="N52" s="7" t="n">
        <v>400</v>
      </c>
    </row>
    <row r="53" spans="1:18">
      <c r="A53" s="4" t="s">
        <v>501</v>
      </c>
      <c r="B53" s="7" t="n">
        <v>73125</v>
      </c>
      <c r="M53" s="6" t="n">
        <v>73125</v>
      </c>
    </row>
    <row r="54" spans="1:18">
      <c r="A54" s="4" t="s">
        <v>502</v>
      </c>
      <c r="B54" s="6" t="n">
        <v>9464</v>
      </c>
      <c r="M54" s="7" t="n">
        <v>9464</v>
      </c>
    </row>
    <row r="55" spans="1:18">
      <c r="A55" s="4" t="s">
        <v>518</v>
      </c>
      <c r="B55" s="7" t="n">
        <v>37500</v>
      </c>
    </row>
    <row r="56" spans="1:18">
      <c r="A56" s="4" t="s">
        <v>519</v>
      </c>
      <c r="B56" s="4" t="s">
        <v>520</v>
      </c>
      <c r="M56" s="4" t="s">
        <v>520</v>
      </c>
      <c r="R56" s="4" t="s">
        <v>520</v>
      </c>
    </row>
    <row r="57" spans="1:18">
      <c r="A57" s="4" t="s">
        <v>521</v>
      </c>
      <c r="B57" s="7" t="n">
        <v>35625</v>
      </c>
      <c r="O57" s="6" t="n">
        <v>35600</v>
      </c>
    </row>
    <row r="58" spans="1:18">
      <c r="A58" s="4" t="s">
        <v>522</v>
      </c>
      <c r="O58" s="6" t="n">
        <v>1900</v>
      </c>
    </row>
    <row r="59" spans="1:18">
      <c r="A59" s="4" t="s">
        <v>112</v>
      </c>
      <c r="O59" s="6" t="n">
        <v>210100</v>
      </c>
    </row>
    <row r="60" spans="1:18">
      <c r="A60" s="4" t="s">
        <v>120</v>
      </c>
      <c r="O60" s="6" t="n">
        <v>-800</v>
      </c>
    </row>
    <row r="61" spans="1:18">
      <c r="A61" s="4" t="s">
        <v>118</v>
      </c>
      <c r="O61" s="7" t="n">
        <v>7200</v>
      </c>
    </row>
    <row r="62" spans="1:18">
      <c r="A62" s="4" t="s">
        <v>328</v>
      </c>
    </row>
    <row r="63" spans="1:18">
      <c r="A63" s="3" t="s">
        <v>318</v>
      </c>
    </row>
    <row r="64" spans="1:18">
      <c r="A64" s="4" t="s">
        <v>523</v>
      </c>
      <c r="B64" s="4" t="s">
        <v>524</v>
      </c>
      <c r="M64" s="4" t="s">
        <v>524</v>
      </c>
    </row>
    <row r="65" spans="1:18">
      <c r="A65" s="4" t="s">
        <v>525</v>
      </c>
    </row>
    <row r="66" spans="1:18">
      <c r="A66" s="3" t="s">
        <v>318</v>
      </c>
    </row>
    <row r="67" spans="1:18">
      <c r="A67" s="4" t="s">
        <v>493</v>
      </c>
      <c r="E67" s="7" t="n">
        <v>500</v>
      </c>
      <c r="N67" s="6" t="n">
        <v>500</v>
      </c>
    </row>
    <row r="68" spans="1:18">
      <c r="A68" s="4" t="s">
        <v>432</v>
      </c>
    </row>
    <row r="69" spans="1:18">
      <c r="A69" s="3" t="s">
        <v>318</v>
      </c>
    </row>
    <row r="70" spans="1:18">
      <c r="A70" s="4" t="s">
        <v>431</v>
      </c>
      <c r="N70" s="6" t="n">
        <v>800</v>
      </c>
    </row>
    <row r="71" spans="1:18">
      <c r="A71" s="4" t="s">
        <v>430</v>
      </c>
    </row>
    <row r="72" spans="1:18">
      <c r="A72" s="3" t="s">
        <v>318</v>
      </c>
    </row>
    <row r="73" spans="1:18">
      <c r="A73" s="4" t="s">
        <v>526</v>
      </c>
      <c r="N73" s="7" t="n">
        <v>3300</v>
      </c>
    </row>
    <row r="74" spans="1:18">
      <c r="A74" s="4" t="s">
        <v>527</v>
      </c>
      <c r="N74" s="4" t="s">
        <v>440</v>
      </c>
    </row>
    <row r="75" spans="1:18">
      <c r="A75" s="4" t="s">
        <v>431</v>
      </c>
      <c r="N75" s="7" t="n">
        <v>-2800</v>
      </c>
    </row>
    <row r="76" spans="1:18">
      <c r="A76" s="4" t="s">
        <v>493</v>
      </c>
      <c r="E76" s="7" t="n">
        <v>500</v>
      </c>
      <c r="N76" s="6" t="n">
        <v>500</v>
      </c>
    </row>
    <row r="77" spans="1:18">
      <c r="A77" s="4" t="s">
        <v>528</v>
      </c>
    </row>
    <row r="78" spans="1:18">
      <c r="A78" s="3" t="s">
        <v>318</v>
      </c>
    </row>
    <row r="79" spans="1:18">
      <c r="A79" s="4" t="s">
        <v>526</v>
      </c>
      <c r="N79" s="7" t="n">
        <v>300</v>
      </c>
    </row>
    <row r="80" spans="1:18">
      <c r="A80" s="4" t="s">
        <v>527</v>
      </c>
      <c r="N80" s="4" t="s">
        <v>423</v>
      </c>
    </row>
    <row r="81" spans="1:18">
      <c r="A81" s="4" t="s">
        <v>529</v>
      </c>
    </row>
    <row r="82" spans="1:18">
      <c r="A82" s="3" t="s">
        <v>318</v>
      </c>
    </row>
    <row r="83" spans="1:18">
      <c r="A83" s="4" t="s">
        <v>495</v>
      </c>
      <c r="D83" s="4" t="s">
        <v>496</v>
      </c>
    </row>
    <row r="84" spans="1:18">
      <c r="A84" s="4" t="s">
        <v>497</v>
      </c>
      <c r="D84" s="6" t="n">
        <v>417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31</v>
      </c>
      <c r="C1" s="2" t="s">
        <v>65</v>
      </c>
      <c r="D1" s="2" t="s">
        <v>111</v>
      </c>
      <c r="E1" s="2" t="s">
        <v>532</v>
      </c>
    </row>
    <row r="2" spans="1:5">
      <c r="A2" s="4" t="s">
        <v>490</v>
      </c>
      <c r="C2" s="7" t="n">
        <v>28036</v>
      </c>
      <c r="D2" s="7" t="n">
        <v>130047</v>
      </c>
    </row>
    <row r="3" spans="1:5">
      <c r="A3" s="4" t="s">
        <v>321</v>
      </c>
    </row>
    <row r="4" spans="1:5">
      <c r="A4" s="4" t="s">
        <v>533</v>
      </c>
      <c r="E4" s="6" t="n">
        <v>18085</v>
      </c>
    </row>
    <row r="5" spans="1:5">
      <c r="A5" s="4" t="s">
        <v>534</v>
      </c>
      <c r="B5" s="8" t="n">
        <v>5.32</v>
      </c>
    </row>
    <row r="6" spans="1:5">
      <c r="A6" s="4" t="s">
        <v>535</v>
      </c>
      <c r="B6" s="7" t="n">
        <v>96213</v>
      </c>
    </row>
    <row r="7" spans="1:5">
      <c r="A7" s="4" t="s">
        <v>536</v>
      </c>
      <c r="B7" s="6" t="n">
        <v>3937</v>
      </c>
    </row>
    <row r="8" spans="1:5">
      <c r="A8" s="4" t="s">
        <v>490</v>
      </c>
      <c r="B8" s="7" t="n">
        <v>100150</v>
      </c>
    </row>
    <row r="9" spans="1:5">
      <c r="A9" s="4" t="s">
        <v>537</v>
      </c>
      <c r="B9" s="4" t="s">
        <v>496</v>
      </c>
    </row>
    <row r="10" spans="1:5">
      <c r="A10" s="4" t="s">
        <v>538</v>
      </c>
      <c r="B10" s="6" t="n">
        <v>4200</v>
      </c>
    </row>
    <row r="11" spans="1:5">
      <c r="A11" s="4" t="s">
        <v>539</v>
      </c>
      <c r="E11" s="8" t="n">
        <v>25.8</v>
      </c>
    </row>
    <row r="12" spans="1:5">
      <c r="A12" s="4" t="s">
        <v>540</v>
      </c>
      <c r="B12" s="7" t="n">
        <v>1149</v>
      </c>
    </row>
    <row r="13" spans="1:5">
      <c r="A13" s="4" t="s">
        <v>541</v>
      </c>
      <c r="B13" s="6" t="n">
        <v>108886</v>
      </c>
    </row>
    <row r="14" spans="1:5">
      <c r="A14" s="4" t="s">
        <v>501</v>
      </c>
      <c r="B14" s="6" t="n">
        <v>209036</v>
      </c>
    </row>
    <row r="15" spans="1:5">
      <c r="A15" s="4" t="s">
        <v>542</v>
      </c>
    </row>
    <row r="16" spans="1:5">
      <c r="A16" s="4" t="s">
        <v>543</v>
      </c>
      <c r="B16" s="7" t="n">
        <v>107737</v>
      </c>
    </row>
    <row r="17" spans="1:5">
      <c r="A17" s="4" t="s">
        <v>529</v>
      </c>
    </row>
    <row r="18" spans="1:5">
      <c r="A18" s="4" t="s">
        <v>537</v>
      </c>
      <c r="B18" s="4" t="s">
        <v>496</v>
      </c>
    </row>
    <row r="19" spans="1:5">
      <c r="A19" s="4" t="s">
        <v>538</v>
      </c>
      <c r="B19" s="6" t="n">
        <v>4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110</v>
      </c>
      <c r="C1" s="2" t="s">
        <v>65</v>
      </c>
    </row>
    <row r="2" spans="1:3">
      <c r="A2" s="3" t="s">
        <v>545</v>
      </c>
    </row>
    <row r="3" spans="1:3">
      <c r="A3" s="4" t="s">
        <v>546</v>
      </c>
      <c r="B3" s="7" t="n">
        <v>37500</v>
      </c>
    </row>
    <row r="4" spans="1:3">
      <c r="A4" s="4" t="s">
        <v>547</v>
      </c>
      <c r="B4" s="6" t="n">
        <v>35625</v>
      </c>
      <c r="C4" s="7" t="n">
        <v>35600</v>
      </c>
    </row>
    <row r="5" spans="1:3">
      <c r="A5" s="4" t="s">
        <v>548</v>
      </c>
      <c r="B5" s="7" t="n">
        <v>73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2</v>
      </c>
      <c r="C1" s="2" t="s">
        <v>65</v>
      </c>
      <c r="D1" s="2" t="s">
        <v>110</v>
      </c>
      <c r="E1" s="2" t="s">
        <v>550</v>
      </c>
      <c r="F1" s="2" t="s">
        <v>531</v>
      </c>
    </row>
    <row r="2" spans="1:6">
      <c r="A2" s="3" t="s">
        <v>551</v>
      </c>
    </row>
    <row r="3" spans="1:6">
      <c r="A3" s="4" t="s">
        <v>76</v>
      </c>
      <c r="B3" s="7" t="n">
        <v>30395</v>
      </c>
      <c r="C3" s="7" t="n">
        <v>30395</v>
      </c>
    </row>
    <row r="4" spans="1:6">
      <c r="A4" s="4" t="s">
        <v>321</v>
      </c>
    </row>
    <row r="5" spans="1:6">
      <c r="A5" s="3" t="s">
        <v>551</v>
      </c>
    </row>
    <row r="6" spans="1:6">
      <c r="A6" s="4" t="s">
        <v>67</v>
      </c>
      <c r="F6" s="7" t="n">
        <v>20264</v>
      </c>
    </row>
    <row r="7" spans="1:6">
      <c r="A7" s="4" t="s">
        <v>69</v>
      </c>
      <c r="F7" s="6" t="n">
        <v>7897</v>
      </c>
    </row>
    <row r="8" spans="1:6">
      <c r="A8" s="4" t="s">
        <v>70</v>
      </c>
      <c r="F8" s="6" t="n">
        <v>390234</v>
      </c>
    </row>
    <row r="9" spans="1:6">
      <c r="A9" s="4" t="s">
        <v>72</v>
      </c>
      <c r="F9" s="6" t="n">
        <v>6988</v>
      </c>
    </row>
    <row r="10" spans="1:6">
      <c r="A10" s="4" t="s">
        <v>73</v>
      </c>
      <c r="F10" s="6" t="n">
        <v>717</v>
      </c>
    </row>
    <row r="11" spans="1:6">
      <c r="A11" s="4" t="s">
        <v>552</v>
      </c>
      <c r="F11" s="6" t="n">
        <v>11984</v>
      </c>
    </row>
    <row r="12" spans="1:6">
      <c r="A12" s="4" t="s">
        <v>76</v>
      </c>
      <c r="F12" s="6" t="n">
        <v>5713</v>
      </c>
    </row>
    <row r="13" spans="1:6">
      <c r="A13" s="4" t="s">
        <v>77</v>
      </c>
      <c r="F13" s="6" t="n">
        <v>443797</v>
      </c>
    </row>
    <row r="14" spans="1:6">
      <c r="A14" s="4" t="s">
        <v>79</v>
      </c>
      <c r="F14" s="6" t="n">
        <v>10712</v>
      </c>
    </row>
    <row r="15" spans="1:6">
      <c r="A15" s="4" t="s">
        <v>80</v>
      </c>
      <c r="F15" s="6" t="n">
        <v>71130</v>
      </c>
    </row>
    <row r="16" spans="1:6">
      <c r="A16" s="4" t="s">
        <v>81</v>
      </c>
      <c r="F16" s="6" t="n">
        <v>152919</v>
      </c>
    </row>
    <row r="17" spans="1:6">
      <c r="A17" s="4" t="s">
        <v>84</v>
      </c>
      <c r="F17" s="6" t="n">
        <v>234761</v>
      </c>
    </row>
    <row r="18" spans="1:6">
      <c r="A18" s="4" t="s">
        <v>553</v>
      </c>
      <c r="F18" s="7" t="n">
        <v>209036</v>
      </c>
    </row>
    <row r="19" spans="1:6">
      <c r="A19" s="4" t="s">
        <v>326</v>
      </c>
    </row>
    <row r="20" spans="1:6">
      <c r="A20" s="3" t="s">
        <v>551</v>
      </c>
    </row>
    <row r="21" spans="1:6">
      <c r="A21" s="4" t="s">
        <v>69</v>
      </c>
      <c r="E21" s="7" t="n">
        <v>11</v>
      </c>
    </row>
    <row r="22" spans="1:6">
      <c r="A22" s="4" t="s">
        <v>70</v>
      </c>
      <c r="E22" s="6" t="n">
        <v>55077</v>
      </c>
    </row>
    <row r="23" spans="1:6">
      <c r="A23" s="4" t="s">
        <v>72</v>
      </c>
      <c r="E23" s="6" t="n">
        <v>1050</v>
      </c>
    </row>
    <row r="24" spans="1:6">
      <c r="A24" s="4" t="s">
        <v>73</v>
      </c>
      <c r="E24" s="6" t="n">
        <v>142</v>
      </c>
    </row>
    <row r="25" spans="1:6">
      <c r="A25" s="4" t="s">
        <v>77</v>
      </c>
      <c r="E25" s="6" t="n">
        <v>56280</v>
      </c>
    </row>
    <row r="26" spans="1:6">
      <c r="A26" s="4" t="s">
        <v>79</v>
      </c>
      <c r="E26" s="6" t="n">
        <v>3646</v>
      </c>
    </row>
    <row r="27" spans="1:6">
      <c r="A27" s="4" t="s">
        <v>80</v>
      </c>
      <c r="E27" s="6" t="n">
        <v>2431</v>
      </c>
    </row>
    <row r="28" spans="1:6">
      <c r="A28" s="4" t="s">
        <v>84</v>
      </c>
      <c r="E28" s="6" t="n">
        <v>6077</v>
      </c>
    </row>
    <row r="29" spans="1:6">
      <c r="A29" s="4" t="s">
        <v>553</v>
      </c>
      <c r="E29" s="7" t="n">
        <v>50203</v>
      </c>
    </row>
    <row r="30" spans="1:6">
      <c r="A30" s="4" t="s">
        <v>328</v>
      </c>
    </row>
    <row r="31" spans="1:6">
      <c r="A31" s="3" t="s">
        <v>551</v>
      </c>
    </row>
    <row r="32" spans="1:6">
      <c r="A32" s="4" t="s">
        <v>67</v>
      </c>
      <c r="D32" s="7" t="n">
        <v>9464</v>
      </c>
    </row>
    <row r="33" spans="1:6">
      <c r="A33" s="4" t="s">
        <v>68</v>
      </c>
      <c r="D33" s="6" t="n">
        <v>260</v>
      </c>
    </row>
    <row r="34" spans="1:6">
      <c r="A34" s="4" t="s">
        <v>69</v>
      </c>
      <c r="D34" s="6" t="n">
        <v>1042</v>
      </c>
    </row>
    <row r="35" spans="1:6">
      <c r="A35" s="4" t="s">
        <v>70</v>
      </c>
      <c r="D35" s="6" t="n">
        <v>156828</v>
      </c>
    </row>
    <row r="36" spans="1:6">
      <c r="A36" s="4" t="s">
        <v>72</v>
      </c>
      <c r="D36" s="6" t="n">
        <v>7710</v>
      </c>
    </row>
    <row r="37" spans="1:6">
      <c r="A37" s="4" t="s">
        <v>554</v>
      </c>
      <c r="D37" s="6" t="n">
        <v>3600</v>
      </c>
    </row>
    <row r="38" spans="1:6">
      <c r="A38" s="4" t="s">
        <v>76</v>
      </c>
      <c r="D38" s="6" t="n">
        <v>3317</v>
      </c>
    </row>
    <row r="39" spans="1:6">
      <c r="A39" s="4" t="s">
        <v>77</v>
      </c>
      <c r="D39" s="6" t="n">
        <v>182221</v>
      </c>
    </row>
    <row r="40" spans="1:6">
      <c r="A40" s="4" t="s">
        <v>79</v>
      </c>
      <c r="D40" s="6" t="n">
        <v>12516</v>
      </c>
    </row>
    <row r="41" spans="1:6">
      <c r="A41" s="4" t="s">
        <v>80</v>
      </c>
      <c r="D41" s="6" t="n">
        <v>2349</v>
      </c>
    </row>
    <row r="42" spans="1:6">
      <c r="A42" s="4" t="s">
        <v>555</v>
      </c>
      <c r="D42" s="6" t="n">
        <v>94231</v>
      </c>
    </row>
    <row r="43" spans="1:6">
      <c r="A43" s="4" t="s">
        <v>84</v>
      </c>
      <c r="D43" s="6" t="n">
        <v>109096</v>
      </c>
    </row>
    <row r="44" spans="1:6">
      <c r="A44" s="4" t="s">
        <v>553</v>
      </c>
      <c r="D44" s="7" t="n">
        <v>73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5</v>
      </c>
    </row>
    <row r="3" spans="1:3">
      <c r="A3" s="3" t="s">
        <v>545</v>
      </c>
    </row>
    <row r="4" spans="1:3">
      <c r="A4" s="4" t="s">
        <v>113</v>
      </c>
      <c r="B4" s="7" t="n">
        <v>2297804</v>
      </c>
      <c r="C4" s="7" t="n">
        <v>1990577</v>
      </c>
    </row>
    <row r="5" spans="1:3">
      <c r="A5" s="4" t="s">
        <v>120</v>
      </c>
      <c r="B5" s="6" t="n">
        <v>148245</v>
      </c>
      <c r="C5" s="6" t="n">
        <v>111038</v>
      </c>
    </row>
    <row r="6" spans="1:3">
      <c r="A6" s="4" t="s">
        <v>121</v>
      </c>
      <c r="B6" s="6" t="n">
        <v>-37061</v>
      </c>
      <c r="C6" s="6" t="n">
        <v>-31753</v>
      </c>
    </row>
    <row r="7" spans="1:3">
      <c r="A7" s="4" t="s">
        <v>122</v>
      </c>
      <c r="B7" s="6" t="n">
        <v>111184</v>
      </c>
      <c r="C7" s="6" t="n">
        <v>79285</v>
      </c>
    </row>
    <row r="8" spans="1:3">
      <c r="A8" s="4" t="s">
        <v>557</v>
      </c>
      <c r="B8" s="6" t="n">
        <v>-68</v>
      </c>
      <c r="C8" s="6" t="n">
        <v>-517</v>
      </c>
    </row>
    <row r="9" spans="1:3">
      <c r="A9" s="4" t="s">
        <v>558</v>
      </c>
      <c r="B9" s="7" t="n">
        <v>111116</v>
      </c>
      <c r="C9" s="7" t="n">
        <v>78768</v>
      </c>
    </row>
    <row r="10" spans="1:3">
      <c r="A10" s="4" t="s">
        <v>559</v>
      </c>
      <c r="B10" s="6" t="n">
        <v>30084913</v>
      </c>
      <c r="C10" s="6" t="n">
        <v>28456725</v>
      </c>
    </row>
    <row r="11" spans="1:3">
      <c r="A11" s="4" t="s">
        <v>560</v>
      </c>
      <c r="B11" s="6" t="n">
        <v>30391346</v>
      </c>
      <c r="C11" s="6" t="n">
        <v>28760635</v>
      </c>
    </row>
    <row r="12" spans="1:3">
      <c r="A12" s="4" t="s">
        <v>561</v>
      </c>
      <c r="B12" s="8" t="n">
        <v>3.69</v>
      </c>
      <c r="C12" s="8" t="n">
        <v>2.77</v>
      </c>
    </row>
    <row r="13" spans="1:3">
      <c r="A13" s="4" t="s">
        <v>562</v>
      </c>
      <c r="B13" s="8" t="n">
        <v>3.66</v>
      </c>
      <c r="C13" s="8" t="n">
        <v>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122</v>
      </c>
      <c r="B4" s="7" t="n">
        <v>112994</v>
      </c>
      <c r="C4" s="7" t="n">
        <v>96455</v>
      </c>
      <c r="D4" s="7" t="n">
        <v>50295</v>
      </c>
    </row>
    <row r="5" spans="1:4">
      <c r="A5" s="3" t="s">
        <v>164</v>
      </c>
    </row>
    <row r="6" spans="1:4">
      <c r="A6" s="4" t="s">
        <v>165</v>
      </c>
      <c r="B6" s="6" t="n">
        <v>13382</v>
      </c>
      <c r="C6" s="6" t="n">
        <v>12031</v>
      </c>
      <c r="D6" s="6" t="n">
        <v>6973</v>
      </c>
    </row>
    <row r="7" spans="1:4">
      <c r="A7" s="4" t="s">
        <v>147</v>
      </c>
      <c r="B7" s="6" t="n">
        <v>15316</v>
      </c>
      <c r="C7" s="6" t="n">
        <v>13743</v>
      </c>
      <c r="D7" s="6" t="n">
        <v>9542</v>
      </c>
    </row>
    <row r="8" spans="1:4">
      <c r="A8" s="4" t="s">
        <v>115</v>
      </c>
      <c r="B8" s="6" t="n">
        <v>10832</v>
      </c>
    </row>
    <row r="9" spans="1:4">
      <c r="A9" s="4" t="s">
        <v>116</v>
      </c>
      <c r="B9" s="6" t="n">
        <v>4783</v>
      </c>
    </row>
    <row r="10" spans="1:4">
      <c r="A10" s="4" t="s">
        <v>166</v>
      </c>
      <c r="B10" s="6" t="n">
        <v>3174</v>
      </c>
      <c r="C10" s="6" t="n">
        <v>-4155</v>
      </c>
      <c r="D10" s="6" t="n">
        <v>674</v>
      </c>
    </row>
    <row r="11" spans="1:4">
      <c r="A11" s="4" t="s">
        <v>167</v>
      </c>
      <c r="C11" s="6" t="n">
        <v>7432</v>
      </c>
      <c r="D11" s="6" t="n">
        <v>5243</v>
      </c>
    </row>
    <row r="12" spans="1:4">
      <c r="A12" s="4" t="s">
        <v>118</v>
      </c>
      <c r="C12" s="6" t="n">
        <v>-14849</v>
      </c>
      <c r="D12" s="6" t="n">
        <v>-12176</v>
      </c>
    </row>
    <row r="13" spans="1:4">
      <c r="A13" s="4" t="s">
        <v>168</v>
      </c>
      <c r="B13" s="6" t="n">
        <v>361</v>
      </c>
      <c r="C13" s="6" t="n">
        <v>1979</v>
      </c>
      <c r="D13" s="6" t="n">
        <v>577</v>
      </c>
    </row>
    <row r="14" spans="1:4">
      <c r="A14" s="3" t="s">
        <v>169</v>
      </c>
    </row>
    <row r="15" spans="1:4">
      <c r="A15" s="4" t="s">
        <v>68</v>
      </c>
      <c r="B15" s="6" t="n">
        <v>-10964</v>
      </c>
      <c r="C15" s="6" t="n">
        <v>13640</v>
      </c>
      <c r="D15" s="6" t="n">
        <v>-17679</v>
      </c>
    </row>
    <row r="16" spans="1:4">
      <c r="A16" s="4" t="s">
        <v>69</v>
      </c>
      <c r="B16" s="6" t="n">
        <v>-13974</v>
      </c>
      <c r="C16" s="6" t="n">
        <v>1227</v>
      </c>
      <c r="D16" s="6" t="n">
        <v>-166</v>
      </c>
    </row>
    <row r="17" spans="1:4">
      <c r="A17" s="4" t="s">
        <v>70</v>
      </c>
      <c r="B17" s="6" t="n">
        <v>-129024</v>
      </c>
      <c r="C17" s="6" t="n">
        <v>-284977</v>
      </c>
      <c r="D17" s="6" t="n">
        <v>-83380</v>
      </c>
    </row>
    <row r="18" spans="1:4">
      <c r="A18" s="4" t="s">
        <v>72</v>
      </c>
      <c r="B18" s="6" t="n">
        <v>41542</v>
      </c>
      <c r="C18" s="6" t="n">
        <v>-27255</v>
      </c>
      <c r="D18" s="6" t="n">
        <v>-16583</v>
      </c>
    </row>
    <row r="19" spans="1:4">
      <c r="A19" s="4" t="s">
        <v>79</v>
      </c>
      <c r="B19" s="6" t="n">
        <v>-5113</v>
      </c>
      <c r="C19" s="6" t="n">
        <v>52560</v>
      </c>
      <c r="D19" s="6" t="n">
        <v>-3670</v>
      </c>
    </row>
    <row r="20" spans="1:4">
      <c r="A20" s="4" t="s">
        <v>80</v>
      </c>
      <c r="B20" s="6" t="n">
        <v>-39263</v>
      </c>
      <c r="C20" s="6" t="n">
        <v>-1662</v>
      </c>
      <c r="D20" s="6" t="n">
        <v>1405</v>
      </c>
    </row>
    <row r="21" spans="1:4">
      <c r="A21" s="4" t="s">
        <v>71</v>
      </c>
      <c r="B21" s="6" t="n">
        <v>-72853</v>
      </c>
      <c r="C21" s="6" t="n">
        <v>-61747</v>
      </c>
      <c r="D21" s="6" t="n">
        <v>-52327</v>
      </c>
    </row>
    <row r="22" spans="1:4">
      <c r="A22" s="4" t="s">
        <v>170</v>
      </c>
      <c r="B22" s="6" t="n">
        <v>-68807</v>
      </c>
      <c r="C22" s="6" t="n">
        <v>-195578</v>
      </c>
      <c r="D22" s="6" t="n">
        <v>-111272</v>
      </c>
    </row>
    <row r="23" spans="1:4">
      <c r="A23" s="3" t="s">
        <v>171</v>
      </c>
    </row>
    <row r="24" spans="1:4">
      <c r="A24" s="4" t="s">
        <v>172</v>
      </c>
      <c r="B24" s="6" t="n">
        <v>-16117</v>
      </c>
      <c r="C24" s="6" t="n">
        <v>-15803</v>
      </c>
      <c r="D24" s="6" t="n">
        <v>-17627</v>
      </c>
    </row>
    <row r="25" spans="1:4">
      <c r="A25" s="4" t="s">
        <v>173</v>
      </c>
      <c r="C25" s="6" t="n">
        <v>-28036</v>
      </c>
      <c r="D25" s="6" t="n">
        <v>-130047</v>
      </c>
    </row>
    <row r="26" spans="1:4">
      <c r="A26" s="4" t="s">
        <v>174</v>
      </c>
      <c r="D26" s="6" t="n">
        <v>17074</v>
      </c>
    </row>
    <row r="27" spans="1:4">
      <c r="A27" s="4" t="s">
        <v>175</v>
      </c>
      <c r="D27" s="6" t="n">
        <v>-4000</v>
      </c>
    </row>
    <row r="28" spans="1:4">
      <c r="A28" s="4" t="s">
        <v>176</v>
      </c>
      <c r="B28" s="6" t="n">
        <v>1730</v>
      </c>
    </row>
    <row r="29" spans="1:4">
      <c r="A29" s="4" t="s">
        <v>177</v>
      </c>
      <c r="B29" s="6" t="n">
        <v>104</v>
      </c>
      <c r="C29" s="6" t="n">
        <v>303</v>
      </c>
      <c r="D29" s="6" t="n">
        <v>154</v>
      </c>
    </row>
    <row r="30" spans="1:4">
      <c r="A30" s="4" t="s">
        <v>178</v>
      </c>
      <c r="B30" s="6" t="n">
        <v>-14283</v>
      </c>
      <c r="C30" s="6" t="n">
        <v>-43536</v>
      </c>
      <c r="D30" s="6" t="n">
        <v>-134446</v>
      </c>
    </row>
    <row r="31" spans="1:4">
      <c r="A31" s="3" t="s">
        <v>179</v>
      </c>
    </row>
    <row r="32" spans="1:4">
      <c r="A32" s="4" t="s">
        <v>180</v>
      </c>
      <c r="B32" s="6" t="n">
        <v>1548500</v>
      </c>
      <c r="C32" s="6" t="n">
        <v>721000</v>
      </c>
      <c r="D32" s="6" t="n">
        <v>175000</v>
      </c>
    </row>
    <row r="33" spans="1:4">
      <c r="A33" s="4" t="s">
        <v>181</v>
      </c>
      <c r="B33" s="6" t="n">
        <v>-1682300</v>
      </c>
      <c r="C33" s="6" t="n">
        <v>-518500</v>
      </c>
      <c r="D33" s="6" t="n">
        <v>-370000</v>
      </c>
    </row>
    <row r="34" spans="1:4">
      <c r="A34" s="4" t="s">
        <v>182</v>
      </c>
      <c r="B34" s="6" t="n">
        <v>500000</v>
      </c>
      <c r="D34" s="6" t="n">
        <v>527500</v>
      </c>
    </row>
    <row r="35" spans="1:4">
      <c r="A35" s="4" t="s">
        <v>183</v>
      </c>
      <c r="B35" s="6" t="n">
        <v>-391942</v>
      </c>
    </row>
    <row r="36" spans="1:4">
      <c r="A36" s="4" t="s">
        <v>184</v>
      </c>
      <c r="B36" s="6" t="n">
        <v>-20237</v>
      </c>
      <c r="C36" s="6" t="n">
        <v>-5371</v>
      </c>
      <c r="D36" s="6" t="n">
        <v>-6998</v>
      </c>
    </row>
    <row r="37" spans="1:4">
      <c r="A37" s="4" t="s">
        <v>185</v>
      </c>
      <c r="B37" s="6" t="n">
        <v>13719</v>
      </c>
      <c r="C37" s="6" t="n">
        <v>11839</v>
      </c>
      <c r="D37" s="6" t="n">
        <v>2320</v>
      </c>
    </row>
    <row r="38" spans="1:4">
      <c r="A38" s="4" t="s">
        <v>186</v>
      </c>
      <c r="C38" s="6" t="n">
        <v>-94231</v>
      </c>
      <c r="D38" s="6" t="n">
        <v>-151919</v>
      </c>
    </row>
    <row r="39" spans="1:4">
      <c r="A39" s="4" t="s">
        <v>187</v>
      </c>
      <c r="B39" s="6" t="n">
        <v>-6140</v>
      </c>
      <c r="C39" s="6" t="n">
        <v>-3642</v>
      </c>
      <c r="D39" s="6" t="n">
        <v>-8579</v>
      </c>
    </row>
    <row r="40" spans="1:4">
      <c r="A40" s="4" t="s">
        <v>188</v>
      </c>
      <c r="B40" s="6" t="n">
        <v>69540</v>
      </c>
      <c r="C40" s="6" t="n">
        <v>56236</v>
      </c>
      <c r="D40" s="6" t="n">
        <v>48320</v>
      </c>
    </row>
    <row r="41" spans="1:4">
      <c r="A41" s="4" t="s">
        <v>189</v>
      </c>
      <c r="B41" s="6" t="n">
        <v>79052</v>
      </c>
      <c r="C41" s="6" t="n">
        <v>30947</v>
      </c>
      <c r="D41" s="6" t="n">
        <v>98063</v>
      </c>
    </row>
    <row r="42" spans="1:4">
      <c r="A42" s="4" t="s">
        <v>190</v>
      </c>
      <c r="B42" s="6" t="n">
        <v>-3583</v>
      </c>
      <c r="C42" s="6" t="n">
        <v>-5484</v>
      </c>
      <c r="D42" s="6" t="n">
        <v>-5231</v>
      </c>
    </row>
    <row r="43" spans="1:4">
      <c r="A43" s="4" t="s">
        <v>191</v>
      </c>
      <c r="B43" s="6" t="n">
        <v>-1439</v>
      </c>
      <c r="C43" s="6" t="n">
        <v>-10952</v>
      </c>
    </row>
    <row r="44" spans="1:4">
      <c r="A44" s="4" t="s">
        <v>192</v>
      </c>
      <c r="B44" s="6" t="n">
        <v>105170</v>
      </c>
      <c r="C44" s="6" t="n">
        <v>181842</v>
      </c>
      <c r="D44" s="6" t="n">
        <v>308476</v>
      </c>
    </row>
    <row r="45" spans="1:4">
      <c r="A45" s="4" t="s">
        <v>193</v>
      </c>
      <c r="B45" s="6" t="n">
        <v>22080</v>
      </c>
      <c r="C45" s="6" t="n">
        <v>-57272</v>
      </c>
      <c r="D45" s="6" t="n">
        <v>62758</v>
      </c>
    </row>
    <row r="46" spans="1:4">
      <c r="A46" s="4" t="s">
        <v>194</v>
      </c>
      <c r="B46" s="6" t="n">
        <v>36441</v>
      </c>
      <c r="C46" s="6" t="n">
        <v>93713</v>
      </c>
      <c r="D46" s="6" t="n">
        <v>30955</v>
      </c>
    </row>
    <row r="47" spans="1:4">
      <c r="A47" s="4" t="s">
        <v>195</v>
      </c>
      <c r="B47" s="6" t="n">
        <v>58521</v>
      </c>
      <c r="C47" s="6" t="n">
        <v>36441</v>
      </c>
      <c r="D47" s="6" t="n">
        <v>93713</v>
      </c>
    </row>
    <row r="48" spans="1:4">
      <c r="A48" s="3" t="s">
        <v>196</v>
      </c>
    </row>
    <row r="49" spans="1:4">
      <c r="A49" s="4" t="s">
        <v>197</v>
      </c>
      <c r="B49" s="6" t="n">
        <v>26936</v>
      </c>
      <c r="C49" s="6" t="n">
        <v>39656</v>
      </c>
      <c r="D49" s="6" t="n">
        <v>29632</v>
      </c>
    </row>
    <row r="50" spans="1:4">
      <c r="A50" s="3" t="s">
        <v>198</v>
      </c>
    </row>
    <row r="51" spans="1:4">
      <c r="A51" s="4" t="s">
        <v>67</v>
      </c>
      <c r="B51" s="6" t="n">
        <v>55436</v>
      </c>
      <c r="C51" s="6" t="n">
        <v>32902</v>
      </c>
      <c r="D51" s="6" t="n">
        <v>88832</v>
      </c>
    </row>
    <row r="52" spans="1:4">
      <c r="A52" s="4" t="s">
        <v>199</v>
      </c>
      <c r="B52" s="7" t="n">
        <v>3085</v>
      </c>
      <c r="C52" s="7" t="n">
        <v>3539</v>
      </c>
      <c r="D52" s="7" t="n">
        <v>48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63</v>
      </c>
      <c r="B1" s="2" t="s">
        <v>2</v>
      </c>
      <c r="C1" s="2" t="s">
        <v>65</v>
      </c>
      <c r="D1" s="2" t="s">
        <v>111</v>
      </c>
      <c r="E1" s="2" t="s">
        <v>564</v>
      </c>
    </row>
    <row r="2" spans="1:5">
      <c r="A2" s="3" t="s">
        <v>210</v>
      </c>
    </row>
    <row r="3" spans="1:5">
      <c r="A3" s="4" t="s">
        <v>565</v>
      </c>
      <c r="B3" s="7" t="n">
        <v>1091576</v>
      </c>
      <c r="C3" s="7" t="n">
        <v>1073682</v>
      </c>
    </row>
    <row r="4" spans="1:5">
      <c r="A4" s="4" t="s">
        <v>566</v>
      </c>
      <c r="B4" s="6" t="n">
        <v>836904</v>
      </c>
      <c r="C4" s="6" t="n">
        <v>720719</v>
      </c>
    </row>
    <row r="5" spans="1:5">
      <c r="A5" s="4" t="s">
        <v>567</v>
      </c>
      <c r="B5" s="6" t="n">
        <v>67069</v>
      </c>
      <c r="C5" s="6" t="n">
        <v>53842</v>
      </c>
      <c r="D5" s="7" t="n">
        <v>41762</v>
      </c>
      <c r="E5" s="7" t="n">
        <v>28935</v>
      </c>
    </row>
    <row r="6" spans="1:5">
      <c r="A6" s="4" t="s">
        <v>568</v>
      </c>
      <c r="B6" s="7" t="n">
        <v>1995549</v>
      </c>
      <c r="C6" s="7" t="n">
        <v>18482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9</v>
      </c>
      <c r="B1" s="2" t="s">
        <v>1</v>
      </c>
    </row>
    <row r="2" spans="1:4">
      <c r="B2" s="2" t="s">
        <v>2</v>
      </c>
      <c r="C2" s="2" t="s">
        <v>65</v>
      </c>
      <c r="D2" s="2" t="s">
        <v>111</v>
      </c>
    </row>
    <row r="3" spans="1:4">
      <c r="A3" s="4" t="s">
        <v>570</v>
      </c>
      <c r="B3" s="7" t="n">
        <v>1200</v>
      </c>
      <c r="C3" s="7" t="n">
        <v>1400</v>
      </c>
      <c r="D3" s="7" t="n">
        <v>1300</v>
      </c>
    </row>
    <row r="4" spans="1:4">
      <c r="A4" s="4" t="s">
        <v>571</v>
      </c>
      <c r="B4" s="6" t="n">
        <v>6900</v>
      </c>
      <c r="C4" s="6" t="n">
        <v>0</v>
      </c>
    </row>
    <row r="5" spans="1:4">
      <c r="A5" s="4" t="s">
        <v>572</v>
      </c>
      <c r="B5" s="6" t="n">
        <v>1064</v>
      </c>
      <c r="C5" s="6" t="n">
        <v>10837</v>
      </c>
    </row>
    <row r="6" spans="1:4">
      <c r="A6" s="4" t="s">
        <v>493</v>
      </c>
      <c r="B6" s="6" t="n">
        <v>856</v>
      </c>
      <c r="C6" s="6" t="n">
        <v>5742</v>
      </c>
    </row>
    <row r="7" spans="1:4">
      <c r="A7" s="4" t="s">
        <v>573</v>
      </c>
      <c r="B7" s="6" t="n">
        <v>208</v>
      </c>
      <c r="C7" s="6" t="n">
        <v>5095</v>
      </c>
    </row>
    <row r="8" spans="1:4">
      <c r="A8" s="4" t="s">
        <v>119</v>
      </c>
      <c r="B8" s="6" t="n">
        <v>-5190</v>
      </c>
      <c r="C8" s="6" t="n">
        <v>-905</v>
      </c>
      <c r="D8" s="7" t="n">
        <v>2937</v>
      </c>
    </row>
    <row r="9" spans="1:4">
      <c r="A9" s="4" t="s">
        <v>574</v>
      </c>
      <c r="B9" s="6" t="n">
        <v>4783</v>
      </c>
    </row>
    <row r="10" spans="1:4">
      <c r="A10" s="4" t="s">
        <v>575</v>
      </c>
    </row>
    <row r="11" spans="1:4">
      <c r="A11" s="4" t="s">
        <v>572</v>
      </c>
      <c r="C11" s="6" t="n">
        <v>3300</v>
      </c>
    </row>
    <row r="12" spans="1:4">
      <c r="A12" s="4" t="s">
        <v>430</v>
      </c>
    </row>
    <row r="13" spans="1:4">
      <c r="A13" s="4" t="s">
        <v>571</v>
      </c>
      <c r="B13" s="6" t="n">
        <v>3300</v>
      </c>
    </row>
    <row r="14" spans="1:4">
      <c r="A14" s="4" t="s">
        <v>493</v>
      </c>
      <c r="B14" s="6" t="n">
        <v>500</v>
      </c>
    </row>
    <row r="15" spans="1:4">
      <c r="A15" s="4" t="s">
        <v>574</v>
      </c>
      <c r="B15" s="6" t="n">
        <v>2800</v>
      </c>
    </row>
    <row r="16" spans="1:4">
      <c r="A16" s="4" t="s">
        <v>525</v>
      </c>
    </row>
    <row r="17" spans="1:4">
      <c r="A17" s="4" t="s">
        <v>572</v>
      </c>
      <c r="B17" s="6" t="n">
        <v>1400</v>
      </c>
      <c r="C17" s="7" t="n">
        <v>1408</v>
      </c>
    </row>
    <row r="18" spans="1:4">
      <c r="A18" s="4" t="s">
        <v>493</v>
      </c>
      <c r="B18" s="6" t="n">
        <v>500</v>
      </c>
    </row>
    <row r="19" spans="1:4">
      <c r="A19" s="4" t="s">
        <v>573</v>
      </c>
      <c r="B19" s="6" t="n">
        <v>1700</v>
      </c>
    </row>
    <row r="20" spans="1:4">
      <c r="A20" s="4" t="s">
        <v>119</v>
      </c>
      <c r="B20" s="7" t="n">
        <v>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455</v>
      </c>
    </row>
    <row r="3" spans="1:3">
      <c r="A3" s="4" t="s">
        <v>577</v>
      </c>
      <c r="B3" s="7" t="n">
        <v>1064</v>
      </c>
      <c r="C3" s="7" t="n">
        <v>10837</v>
      </c>
    </row>
    <row r="4" spans="1:3">
      <c r="A4" s="4" t="s">
        <v>493</v>
      </c>
      <c r="B4" s="6" t="n">
        <v>-856</v>
      </c>
      <c r="C4" s="6" t="n">
        <v>-5742</v>
      </c>
    </row>
    <row r="5" spans="1:3">
      <c r="A5" s="4" t="s">
        <v>578</v>
      </c>
      <c r="B5" s="6" t="n">
        <v>208</v>
      </c>
      <c r="C5" s="6" t="n">
        <v>5095</v>
      </c>
    </row>
    <row r="6" spans="1:3">
      <c r="A6" s="4" t="s">
        <v>454</v>
      </c>
    </row>
    <row r="7" spans="1:3">
      <c r="A7" s="3" t="s">
        <v>455</v>
      </c>
    </row>
    <row r="8" spans="1:3">
      <c r="A8" s="4" t="s">
        <v>577</v>
      </c>
      <c r="B8" s="6" t="n">
        <v>764</v>
      </c>
      <c r="C8" s="6" t="n">
        <v>764</v>
      </c>
    </row>
    <row r="9" spans="1:3">
      <c r="A9" s="4" t="s">
        <v>579</v>
      </c>
    </row>
    <row r="10" spans="1:3">
      <c r="A10" s="3" t="s">
        <v>455</v>
      </c>
    </row>
    <row r="11" spans="1:3">
      <c r="A11" s="4" t="s">
        <v>577</v>
      </c>
      <c r="B11" s="6" t="n">
        <v>300</v>
      </c>
      <c r="C11" s="6" t="n">
        <v>5365</v>
      </c>
    </row>
    <row r="12" spans="1:3">
      <c r="A12" s="4" t="s">
        <v>575</v>
      </c>
    </row>
    <row r="13" spans="1:3">
      <c r="A13" s="3" t="s">
        <v>455</v>
      </c>
    </row>
    <row r="14" spans="1:3">
      <c r="A14" s="4" t="s">
        <v>577</v>
      </c>
      <c r="C14" s="6" t="n">
        <v>3300</v>
      </c>
    </row>
    <row r="15" spans="1:3">
      <c r="A15" s="4" t="s">
        <v>525</v>
      </c>
    </row>
    <row r="16" spans="1:3">
      <c r="A16" s="3" t="s">
        <v>455</v>
      </c>
    </row>
    <row r="17" spans="1:3">
      <c r="A17" s="4" t="s">
        <v>577</v>
      </c>
      <c r="B17" s="6" t="n">
        <v>1400</v>
      </c>
      <c r="C17" s="7" t="n">
        <v>1408</v>
      </c>
    </row>
    <row r="18" spans="1:3">
      <c r="A18" s="4" t="s">
        <v>493</v>
      </c>
      <c r="B18" s="6" t="n">
        <v>-500</v>
      </c>
    </row>
    <row r="19" spans="1:3">
      <c r="A19" s="4" t="s">
        <v>578</v>
      </c>
      <c r="B19" s="7" t="n">
        <v>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434</v>
      </c>
    </row>
    <row r="3" spans="1:3">
      <c r="A3" s="4" t="s">
        <v>581</v>
      </c>
      <c r="B3" s="7" t="n">
        <v>65585</v>
      </c>
      <c r="C3" s="7" t="n">
        <v>55087</v>
      </c>
    </row>
    <row r="4" spans="1:3">
      <c r="A4" s="4" t="s">
        <v>582</v>
      </c>
      <c r="B4" s="6" t="n">
        <v>-29587</v>
      </c>
      <c r="C4" s="6" t="n">
        <v>-21829</v>
      </c>
    </row>
    <row r="5" spans="1:3">
      <c r="A5" s="4" t="s">
        <v>583</v>
      </c>
      <c r="B5" s="6" t="n">
        <v>35998</v>
      </c>
      <c r="C5" s="6" t="n">
        <v>33258</v>
      </c>
    </row>
    <row r="6" spans="1:3">
      <c r="A6" s="4" t="s">
        <v>584</v>
      </c>
    </row>
    <row r="7" spans="1:3">
      <c r="A7" s="3" t="s">
        <v>434</v>
      </c>
    </row>
    <row r="8" spans="1:3">
      <c r="A8" s="4" t="s">
        <v>581</v>
      </c>
      <c r="B8" s="6" t="n">
        <v>3289</v>
      </c>
      <c r="C8" s="6" t="n">
        <v>3289</v>
      </c>
    </row>
    <row r="9" spans="1:3">
      <c r="A9" s="4" t="s">
        <v>585</v>
      </c>
    </row>
    <row r="10" spans="1:3">
      <c r="A10" s="3" t="s">
        <v>434</v>
      </c>
    </row>
    <row r="11" spans="1:3">
      <c r="A11" s="4" t="s">
        <v>581</v>
      </c>
      <c r="B11" s="6" t="n">
        <v>3849</v>
      </c>
      <c r="C11" s="6" t="n">
        <v>3095</v>
      </c>
    </row>
    <row r="12" spans="1:3">
      <c r="A12" s="4" t="s">
        <v>586</v>
      </c>
    </row>
    <row r="13" spans="1:3">
      <c r="A13" s="3" t="s">
        <v>434</v>
      </c>
    </row>
    <row r="14" spans="1:3">
      <c r="A14" s="4" t="s">
        <v>581</v>
      </c>
      <c r="B14" s="6" t="n">
        <v>3138</v>
      </c>
      <c r="C14" s="6" t="n">
        <v>1882</v>
      </c>
    </row>
    <row r="15" spans="1:3">
      <c r="A15" s="4" t="s">
        <v>587</v>
      </c>
    </row>
    <row r="16" spans="1:3">
      <c r="A16" s="3" t="s">
        <v>434</v>
      </c>
    </row>
    <row r="17" spans="1:3">
      <c r="A17" s="4" t="s">
        <v>581</v>
      </c>
      <c r="B17" s="6" t="n">
        <v>11058</v>
      </c>
      <c r="C17" s="6" t="n">
        <v>11110</v>
      </c>
    </row>
    <row r="18" spans="1:3">
      <c r="A18" s="4" t="s">
        <v>588</v>
      </c>
    </row>
    <row r="19" spans="1:3">
      <c r="A19" s="3" t="s">
        <v>434</v>
      </c>
    </row>
    <row r="20" spans="1:3">
      <c r="A20" s="4" t="s">
        <v>581</v>
      </c>
      <c r="B20" s="6" t="n">
        <v>2657</v>
      </c>
      <c r="C20" s="6" t="n">
        <v>3349</v>
      </c>
    </row>
    <row r="21" spans="1:3">
      <c r="A21" s="4" t="s">
        <v>589</v>
      </c>
    </row>
    <row r="22" spans="1:3">
      <c r="A22" s="3" t="s">
        <v>434</v>
      </c>
    </row>
    <row r="23" spans="1:3">
      <c r="A23" s="4" t="s">
        <v>581</v>
      </c>
      <c r="B23" s="6" t="n">
        <v>29829</v>
      </c>
      <c r="C23" s="6" t="n">
        <v>24118</v>
      </c>
    </row>
    <row r="24" spans="1:3">
      <c r="A24" s="4" t="s">
        <v>590</v>
      </c>
    </row>
    <row r="25" spans="1:3">
      <c r="A25" s="3" t="s">
        <v>434</v>
      </c>
    </row>
    <row r="26" spans="1:3">
      <c r="A26" s="4" t="s">
        <v>581</v>
      </c>
      <c r="B26" s="7" t="n">
        <v>11765</v>
      </c>
      <c r="C26" s="7" t="n">
        <v>8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1</v>
      </c>
      <c r="C1" s="2" t="s">
        <v>2</v>
      </c>
      <c r="D1" s="2" t="s">
        <v>65</v>
      </c>
    </row>
    <row r="2" spans="1:4">
      <c r="A2" s="3" t="s">
        <v>219</v>
      </c>
    </row>
    <row r="3" spans="1:4">
      <c r="A3" s="4" t="s">
        <v>592</v>
      </c>
      <c r="C3" s="7" t="n">
        <v>26175</v>
      </c>
      <c r="D3" s="7" t="n">
        <v>20226</v>
      </c>
    </row>
    <row r="4" spans="1:4">
      <c r="A4" s="4" t="s">
        <v>593</v>
      </c>
      <c r="C4" s="6" t="n">
        <v>48810</v>
      </c>
      <c r="D4" s="6" t="n">
        <v>51038</v>
      </c>
    </row>
    <row r="5" spans="1:4">
      <c r="A5" s="4" t="s">
        <v>594</v>
      </c>
      <c r="C5" s="6" t="n">
        <v>18854</v>
      </c>
    </row>
    <row r="6" spans="1:4">
      <c r="A6" s="4" t="s">
        <v>595</v>
      </c>
      <c r="C6" s="6" t="n">
        <v>6299</v>
      </c>
      <c r="D6" s="6" t="n">
        <v>4552</v>
      </c>
    </row>
    <row r="7" spans="1:4">
      <c r="A7" s="4" t="s">
        <v>596</v>
      </c>
      <c r="C7" s="6" t="n">
        <v>4574</v>
      </c>
      <c r="D7" s="6" t="n">
        <v>4155</v>
      </c>
    </row>
    <row r="8" spans="1:4">
      <c r="A8" s="4" t="s">
        <v>597</v>
      </c>
      <c r="B8" s="4" t="s">
        <v>598</v>
      </c>
      <c r="C8" s="6" t="n">
        <v>3085</v>
      </c>
      <c r="D8" s="6" t="n">
        <v>3539</v>
      </c>
    </row>
    <row r="9" spans="1:4">
      <c r="A9" s="4" t="s">
        <v>599</v>
      </c>
      <c r="C9" s="6" t="n">
        <v>2602</v>
      </c>
      <c r="D9" s="6" t="n">
        <v>4947</v>
      </c>
    </row>
    <row r="10" spans="1:4">
      <c r="A10" s="4" t="s">
        <v>600</v>
      </c>
      <c r="C10" s="6" t="n">
        <v>13401</v>
      </c>
      <c r="D10" s="6" t="n">
        <v>51940</v>
      </c>
    </row>
    <row r="11" spans="1:4">
      <c r="A11" s="4" t="s">
        <v>601</v>
      </c>
      <c r="C11" s="7" t="n">
        <v>123800</v>
      </c>
      <c r="D11" s="7" t="n">
        <v>140397</v>
      </c>
    </row>
    <row r="12" spans="1:4"/>
    <row r="13" spans="1:4">
      <c r="A13" s="4" t="s">
        <v>598</v>
      </c>
      <c r="B13" s="4" t="s">
        <v>602</v>
      </c>
    </row>
  </sheetData>
  <mergeCells count="3">
    <mergeCell ref="A1:B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3</v>
      </c>
      <c r="B1" s="2" t="s">
        <v>104</v>
      </c>
      <c r="C1" s="2" t="s">
        <v>1</v>
      </c>
    </row>
    <row r="2" spans="1:6">
      <c r="B2" s="2" t="s">
        <v>110</v>
      </c>
      <c r="C2" s="2" t="s">
        <v>65</v>
      </c>
      <c r="D2" s="2" t="s">
        <v>111</v>
      </c>
      <c r="E2" s="2" t="s">
        <v>2</v>
      </c>
      <c r="F2" s="2" t="s">
        <v>604</v>
      </c>
    </row>
    <row r="3" spans="1:6">
      <c r="A3" s="3" t="s">
        <v>346</v>
      </c>
    </row>
    <row r="4" spans="1:6">
      <c r="A4" s="4" t="s">
        <v>118</v>
      </c>
      <c r="B4" s="7" t="n">
        <v>14800</v>
      </c>
      <c r="C4" s="7" t="n">
        <v>14849</v>
      </c>
      <c r="D4" s="7" t="n">
        <v>12176</v>
      </c>
    </row>
    <row r="5" spans="1:6">
      <c r="A5" s="4" t="s">
        <v>605</v>
      </c>
      <c r="D5" s="6" t="n">
        <v>4000</v>
      </c>
    </row>
    <row r="6" spans="1:6">
      <c r="A6" s="4" t="s">
        <v>606</v>
      </c>
      <c r="B6" s="7" t="n">
        <v>7400</v>
      </c>
      <c r="C6" s="7" t="n">
        <v>7432</v>
      </c>
      <c r="D6" s="6" t="n">
        <v>5243</v>
      </c>
    </row>
    <row r="7" spans="1:6">
      <c r="A7" s="4" t="s">
        <v>345</v>
      </c>
    </row>
    <row r="8" spans="1:6">
      <c r="A8" s="3" t="s">
        <v>346</v>
      </c>
    </row>
    <row r="9" spans="1:6">
      <c r="A9" s="4" t="s">
        <v>519</v>
      </c>
      <c r="B9" s="4" t="s">
        <v>520</v>
      </c>
      <c r="E9" s="4" t="s">
        <v>520</v>
      </c>
      <c r="F9" s="4" t="s">
        <v>520</v>
      </c>
    </row>
    <row r="10" spans="1:6">
      <c r="A10" s="4" t="s">
        <v>175</v>
      </c>
      <c r="B10" s="7" t="n">
        <v>37500</v>
      </c>
      <c r="F10" s="7" t="n">
        <v>15000</v>
      </c>
    </row>
    <row r="11" spans="1:6">
      <c r="A11" s="4" t="s">
        <v>607</v>
      </c>
    </row>
    <row r="12" spans="1:6">
      <c r="A12" s="3" t="s">
        <v>346</v>
      </c>
    </row>
    <row r="13" spans="1:6">
      <c r="A13" s="4" t="s">
        <v>175</v>
      </c>
      <c r="F13" s="6" t="n">
        <v>3000</v>
      </c>
    </row>
    <row r="14" spans="1:6">
      <c r="A14" s="4" t="s">
        <v>608</v>
      </c>
    </row>
    <row r="15" spans="1:6">
      <c r="A15" s="3" t="s">
        <v>346</v>
      </c>
    </row>
    <row r="16" spans="1:6">
      <c r="A16" s="4" t="s">
        <v>175</v>
      </c>
      <c r="F16" s="7" t="n">
        <v>3000</v>
      </c>
    </row>
    <row r="17" spans="1:6">
      <c r="A17" s="4" t="s">
        <v>605</v>
      </c>
      <c r="D17" s="7" t="n">
        <v>3000</v>
      </c>
    </row>
    <row r="18" spans="1:6">
      <c r="A18" s="4" t="s">
        <v>328</v>
      </c>
    </row>
    <row r="19" spans="1:6">
      <c r="A19" s="3" t="s">
        <v>346</v>
      </c>
    </row>
    <row r="20" spans="1:6">
      <c r="A20" s="4" t="s">
        <v>523</v>
      </c>
      <c r="B20" s="4" t="s">
        <v>524</v>
      </c>
    </row>
    <row r="21" spans="1:6">
      <c r="A21" s="4" t="s">
        <v>609</v>
      </c>
    </row>
    <row r="22" spans="1:6">
      <c r="A22" s="3" t="s">
        <v>346</v>
      </c>
    </row>
    <row r="23" spans="1:6">
      <c r="A23" s="4" t="s">
        <v>610</v>
      </c>
      <c r="E23" s="4" t="s">
        <v>52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162</v>
      </c>
    </row>
    <row r="3" spans="1:2">
      <c r="A3" s="4" t="s">
        <v>612</v>
      </c>
      <c r="B3" s="7" t="n">
        <v>271653</v>
      </c>
    </row>
    <row r="4" spans="1:2">
      <c r="A4" s="4" t="s">
        <v>613</v>
      </c>
      <c r="B4" s="7" t="n">
        <v>261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65</v>
      </c>
      <c r="D1" s="2" t="s">
        <v>111</v>
      </c>
      <c r="E1" s="2" t="s">
        <v>564</v>
      </c>
    </row>
    <row r="2" spans="1:5">
      <c r="A2" s="3" t="s">
        <v>225</v>
      </c>
    </row>
    <row r="3" spans="1:5">
      <c r="A3" s="4" t="s">
        <v>404</v>
      </c>
      <c r="B3" s="7" t="n">
        <v>10592</v>
      </c>
      <c r="C3" s="7" t="n">
        <v>13990</v>
      </c>
    </row>
    <row r="4" spans="1:5">
      <c r="A4" s="4" t="s">
        <v>615</v>
      </c>
      <c r="B4" s="6" t="n">
        <v>9731</v>
      </c>
      <c r="C4" s="6" t="n">
        <v>7970</v>
      </c>
      <c r="D4" s="7" t="n">
        <v>8531</v>
      </c>
      <c r="E4" s="7" t="n">
        <v>2479</v>
      </c>
    </row>
    <row r="5" spans="1:5">
      <c r="A5" s="4" t="s">
        <v>616</v>
      </c>
      <c r="B5" s="6" t="n">
        <v>30888</v>
      </c>
      <c r="C5" s="6" t="n">
        <v>29770</v>
      </c>
    </row>
    <row r="6" spans="1:5">
      <c r="A6" s="4" t="s">
        <v>617</v>
      </c>
      <c r="B6" s="6" t="n">
        <v>110284</v>
      </c>
      <c r="C6" s="6" t="n">
        <v>77748</v>
      </c>
    </row>
    <row r="7" spans="1:5">
      <c r="A7" s="4" t="s">
        <v>618</v>
      </c>
      <c r="B7" s="6" t="n">
        <v>19306</v>
      </c>
    </row>
    <row r="8" spans="1:5">
      <c r="A8" s="4" t="s">
        <v>619</v>
      </c>
      <c r="B8" s="6" t="n">
        <v>14562</v>
      </c>
      <c r="C8" s="6" t="n">
        <v>15636</v>
      </c>
    </row>
    <row r="9" spans="1:5">
      <c r="A9" s="4" t="s">
        <v>620</v>
      </c>
      <c r="B9" s="6" t="n">
        <v>329</v>
      </c>
    </row>
    <row r="10" spans="1:5">
      <c r="A10" s="4" t="s">
        <v>621</v>
      </c>
      <c r="B10" s="6" t="n">
        <v>18283</v>
      </c>
      <c r="C10" s="6" t="n">
        <v>68043</v>
      </c>
    </row>
    <row r="11" spans="1:5">
      <c r="A11" s="4" t="s">
        <v>622</v>
      </c>
      <c r="B11" s="7" t="n">
        <v>213975</v>
      </c>
      <c r="C11" s="7" t="n">
        <v>2131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3</v>
      </c>
      <c r="B1" s="2" t="s">
        <v>1</v>
      </c>
    </row>
    <row r="2" spans="1:4">
      <c r="B2" s="2" t="s">
        <v>2</v>
      </c>
      <c r="C2" s="2" t="s">
        <v>65</v>
      </c>
      <c r="D2" s="2" t="s">
        <v>111</v>
      </c>
    </row>
    <row r="3" spans="1:4">
      <c r="A3" s="3" t="s">
        <v>228</v>
      </c>
    </row>
    <row r="4" spans="1:4">
      <c r="A4" s="4" t="s">
        <v>624</v>
      </c>
      <c r="B4" s="7" t="n">
        <v>-1942</v>
      </c>
      <c r="C4" s="7" t="n">
        <v>-3440</v>
      </c>
      <c r="D4" s="7" t="n">
        <v>-14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5</v>
      </c>
      <c r="D2" s="2" t="s">
        <v>111</v>
      </c>
    </row>
    <row r="3" spans="1:4">
      <c r="A3" s="3" t="s">
        <v>228</v>
      </c>
    </row>
    <row r="4" spans="1:4">
      <c r="A4" s="4" t="s">
        <v>626</v>
      </c>
      <c r="B4" s="7" t="n">
        <v>7970</v>
      </c>
      <c r="C4" s="7" t="n">
        <v>8531</v>
      </c>
      <c r="D4" s="7" t="n">
        <v>2479</v>
      </c>
    </row>
    <row r="5" spans="1:4">
      <c r="A5" s="4" t="s">
        <v>627</v>
      </c>
      <c r="B5" s="4" t="s">
        <v>87</v>
      </c>
      <c r="C5" s="6" t="n">
        <v>397</v>
      </c>
      <c r="D5" s="6" t="n">
        <v>5327</v>
      </c>
    </row>
    <row r="6" spans="1:4">
      <c r="A6" s="4" t="s">
        <v>628</v>
      </c>
      <c r="B6" s="6" t="n">
        <v>7727</v>
      </c>
      <c r="C6" s="6" t="n">
        <v>6686</v>
      </c>
      <c r="D6" s="6" t="n">
        <v>4709</v>
      </c>
    </row>
    <row r="7" spans="1:4">
      <c r="A7" s="4" t="s">
        <v>629</v>
      </c>
      <c r="B7" s="6" t="n">
        <v>-4024</v>
      </c>
      <c r="C7" s="6" t="n">
        <v>-4204</v>
      </c>
      <c r="D7" s="6" t="n">
        <v>-2526</v>
      </c>
    </row>
    <row r="8" spans="1:4">
      <c r="A8" s="4" t="s">
        <v>624</v>
      </c>
      <c r="B8" s="6" t="n">
        <v>-1942</v>
      </c>
      <c r="C8" s="6" t="n">
        <v>-3440</v>
      </c>
      <c r="D8" s="6" t="n">
        <v>-1458</v>
      </c>
    </row>
    <row r="9" spans="1:4">
      <c r="A9" s="4" t="s">
        <v>630</v>
      </c>
      <c r="B9" s="7" t="n">
        <v>9731</v>
      </c>
      <c r="C9" s="7" t="n">
        <v>7970</v>
      </c>
      <c r="D9" s="7" t="n">
        <v>85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6"/>
    <col customWidth="1" max="9" min="9" width="14"/>
    <col customWidth="1" max="10" min="10" width="14"/>
    <col customWidth="1" max="11" min="11" width="14"/>
    <col customWidth="1" max="12" min="12" width="16"/>
    <col customWidth="1" max="13" min="13" width="16"/>
    <col customWidth="1" max="14" min="14" width="16"/>
    <col customWidth="1" max="15" min="15" width="16"/>
  </cols>
  <sheetData>
    <row r="1" spans="1:15">
      <c r="A1" s="1" t="s">
        <v>631</v>
      </c>
      <c r="B1" s="2" t="s">
        <v>632</v>
      </c>
      <c r="C1" s="2" t="s">
        <v>633</v>
      </c>
      <c r="D1" s="2" t="s">
        <v>634</v>
      </c>
      <c r="E1" s="2" t="s">
        <v>635</v>
      </c>
      <c r="F1" s="2" t="s">
        <v>3</v>
      </c>
      <c r="G1" s="2" t="s">
        <v>636</v>
      </c>
      <c r="H1" s="2" t="s">
        <v>111</v>
      </c>
      <c r="I1" s="2" t="s">
        <v>637</v>
      </c>
      <c r="J1" s="2" t="s">
        <v>2</v>
      </c>
      <c r="K1" s="2" t="s">
        <v>65</v>
      </c>
      <c r="L1" s="2" t="s">
        <v>638</v>
      </c>
      <c r="M1" s="2" t="s">
        <v>639</v>
      </c>
      <c r="N1" s="2" t="s">
        <v>640</v>
      </c>
      <c r="O1" s="2" t="s">
        <v>641</v>
      </c>
    </row>
    <row r="2" spans="1:15">
      <c r="A2" s="3" t="s">
        <v>642</v>
      </c>
    </row>
    <row r="3" spans="1:15">
      <c r="A3" s="4" t="s">
        <v>643</v>
      </c>
      <c r="J3" s="7" t="n">
        <v>896704000</v>
      </c>
      <c r="K3" s="7" t="n">
        <v>784777000</v>
      </c>
    </row>
    <row r="4" spans="1:15">
      <c r="A4" s="4" t="s">
        <v>644</v>
      </c>
      <c r="J4" s="6" t="n">
        <v>68700000</v>
      </c>
      <c r="K4" s="6" t="n">
        <v>202500000</v>
      </c>
    </row>
    <row r="5" spans="1:15">
      <c r="A5" s="4" t="s">
        <v>83</v>
      </c>
      <c r="J5" s="6" t="n">
        <v>174095000</v>
      </c>
      <c r="K5" s="6" t="n">
        <v>104555000</v>
      </c>
    </row>
    <row r="6" spans="1:15">
      <c r="A6" s="4" t="s">
        <v>645</v>
      </c>
      <c r="J6" s="6" t="n">
        <v>3000000</v>
      </c>
      <c r="K6" s="6" t="n">
        <v>2300000</v>
      </c>
    </row>
    <row r="7" spans="1:15">
      <c r="A7" s="4" t="s">
        <v>646</v>
      </c>
      <c r="J7" s="6" t="n">
        <v>3300000</v>
      </c>
      <c r="K7" s="6" t="n">
        <v>6500000</v>
      </c>
    </row>
    <row r="8" spans="1:15">
      <c r="A8" s="4" t="s">
        <v>115</v>
      </c>
      <c r="J8" s="6" t="n">
        <v>-10832000</v>
      </c>
    </row>
    <row r="9" spans="1:15">
      <c r="A9" s="4" t="s">
        <v>647</v>
      </c>
    </row>
    <row r="10" spans="1:15">
      <c r="A10" s="3" t="s">
        <v>642</v>
      </c>
    </row>
    <row r="11" spans="1:15">
      <c r="A11" s="4" t="s">
        <v>648</v>
      </c>
      <c r="G11" s="7" t="n">
        <v>500000000</v>
      </c>
    </row>
    <row r="12" spans="1:15">
      <c r="A12" s="4" t="s">
        <v>649</v>
      </c>
      <c r="G12" s="7" t="n">
        <v>493900000</v>
      </c>
    </row>
    <row r="13" spans="1:15">
      <c r="A13" s="4" t="s">
        <v>427</v>
      </c>
      <c r="G13" s="4" t="s">
        <v>650</v>
      </c>
    </row>
    <row r="14" spans="1:15">
      <c r="A14" s="4" t="s">
        <v>651</v>
      </c>
      <c r="G14" s="4" t="s">
        <v>652</v>
      </c>
    </row>
    <row r="15" spans="1:15">
      <c r="A15" s="4" t="s">
        <v>643</v>
      </c>
      <c r="G15" s="7" t="n">
        <v>6100000</v>
      </c>
    </row>
    <row r="16" spans="1:15">
      <c r="A16" s="4" t="s">
        <v>653</v>
      </c>
    </row>
    <row r="17" spans="1:15">
      <c r="A17" s="3" t="s">
        <v>642</v>
      </c>
    </row>
    <row r="18" spans="1:15">
      <c r="A18" s="4" t="s">
        <v>427</v>
      </c>
      <c r="F18" s="4" t="s">
        <v>650</v>
      </c>
    </row>
    <row r="19" spans="1:15">
      <c r="A19" s="4" t="s">
        <v>651</v>
      </c>
      <c r="F19" s="4" t="s">
        <v>652</v>
      </c>
    </row>
    <row r="20" spans="1:15">
      <c r="A20" s="4" t="s">
        <v>654</v>
      </c>
    </row>
    <row r="21" spans="1:15">
      <c r="A21" s="3" t="s">
        <v>642</v>
      </c>
    </row>
    <row r="22" spans="1:15">
      <c r="A22" s="4" t="s">
        <v>644</v>
      </c>
      <c r="J22" s="6" t="n">
        <v>68700000</v>
      </c>
    </row>
    <row r="23" spans="1:15">
      <c r="A23" s="4" t="s">
        <v>655</v>
      </c>
    </row>
    <row r="24" spans="1:15">
      <c r="A24" s="3" t="s">
        <v>642</v>
      </c>
    </row>
    <row r="25" spans="1:15">
      <c r="A25" s="4" t="s">
        <v>656</v>
      </c>
      <c r="E25" s="4" t="s">
        <v>657</v>
      </c>
    </row>
    <row r="26" spans="1:15">
      <c r="A26" s="4" t="s">
        <v>658</v>
      </c>
    </row>
    <row r="27" spans="1:15">
      <c r="A27" s="3" t="s">
        <v>642</v>
      </c>
    </row>
    <row r="28" spans="1:15">
      <c r="A28" s="4" t="s">
        <v>659</v>
      </c>
      <c r="E28" s="7" t="n">
        <v>540000000</v>
      </c>
    </row>
    <row r="29" spans="1:15">
      <c r="A29" s="4" t="s">
        <v>660</v>
      </c>
      <c r="E29" s="7" t="n">
        <v>100000000</v>
      </c>
    </row>
    <row r="30" spans="1:15">
      <c r="A30" s="4" t="s">
        <v>661</v>
      </c>
    </row>
    <row r="31" spans="1:15">
      <c r="A31" s="3" t="s">
        <v>642</v>
      </c>
    </row>
    <row r="32" spans="1:15">
      <c r="A32" s="4" t="s">
        <v>662</v>
      </c>
      <c r="B32" s="4" t="s">
        <v>663</v>
      </c>
    </row>
    <row r="33" spans="1:15">
      <c r="A33" s="4" t="s">
        <v>664</v>
      </c>
    </row>
    <row r="34" spans="1:15">
      <c r="A34" s="3" t="s">
        <v>642</v>
      </c>
    </row>
    <row r="35" spans="1:15">
      <c r="A35" s="4" t="s">
        <v>662</v>
      </c>
      <c r="B35" s="4" t="s">
        <v>665</v>
      </c>
    </row>
    <row r="36" spans="1:15">
      <c r="A36" s="4" t="s">
        <v>666</v>
      </c>
    </row>
    <row r="37" spans="1:15">
      <c r="A37" s="3" t="s">
        <v>642</v>
      </c>
    </row>
    <row r="38" spans="1:15">
      <c r="A38" s="4" t="s">
        <v>662</v>
      </c>
      <c r="B38" s="4" t="s">
        <v>667</v>
      </c>
    </row>
    <row r="39" spans="1:15">
      <c r="A39" s="4" t="s">
        <v>668</v>
      </c>
    </row>
    <row r="40" spans="1:15">
      <c r="A40" s="3" t="s">
        <v>642</v>
      </c>
    </row>
    <row r="41" spans="1:15">
      <c r="A41" s="4" t="s">
        <v>662</v>
      </c>
      <c r="B41" s="4" t="s">
        <v>669</v>
      </c>
    </row>
    <row r="42" spans="1:15">
      <c r="A42" s="4" t="s">
        <v>670</v>
      </c>
    </row>
    <row r="43" spans="1:15">
      <c r="A43" s="3" t="s">
        <v>642</v>
      </c>
    </row>
    <row r="44" spans="1:15">
      <c r="A44" s="4" t="s">
        <v>671</v>
      </c>
      <c r="N44" s="7" t="n">
        <v>50000000</v>
      </c>
      <c r="O44" s="7" t="n">
        <v>50000000</v>
      </c>
    </row>
    <row r="45" spans="1:15">
      <c r="A45" s="4" t="s">
        <v>672</v>
      </c>
      <c r="N45" s="6" t="n">
        <v>100000000</v>
      </c>
      <c r="O45" s="6" t="n">
        <v>100000000</v>
      </c>
    </row>
    <row r="46" spans="1:15">
      <c r="A46" s="4" t="s">
        <v>673</v>
      </c>
      <c r="N46" s="7" t="n">
        <v>640000000</v>
      </c>
      <c r="O46" s="7" t="n">
        <v>590000000</v>
      </c>
    </row>
    <row r="47" spans="1:15">
      <c r="A47" s="4" t="s">
        <v>674</v>
      </c>
    </row>
    <row r="48" spans="1:15">
      <c r="A48" s="3" t="s">
        <v>642</v>
      </c>
    </row>
    <row r="49" spans="1:15">
      <c r="A49" s="4" t="s">
        <v>656</v>
      </c>
      <c r="B49" s="4" t="s">
        <v>675</v>
      </c>
    </row>
    <row r="50" spans="1:15">
      <c r="A50" s="4" t="s">
        <v>659</v>
      </c>
      <c r="B50" s="7" t="n">
        <v>110000000</v>
      </c>
    </row>
    <row r="51" spans="1:15">
      <c r="A51" s="4" t="s">
        <v>676</v>
      </c>
    </row>
    <row r="52" spans="1:15">
      <c r="A52" s="3" t="s">
        <v>642</v>
      </c>
    </row>
    <row r="53" spans="1:15">
      <c r="A53" s="4" t="s">
        <v>648</v>
      </c>
      <c r="J53" s="6" t="n">
        <v>275000000</v>
      </c>
    </row>
    <row r="54" spans="1:15">
      <c r="A54" s="4" t="s">
        <v>83</v>
      </c>
      <c r="J54" s="6" t="n">
        <v>174100000</v>
      </c>
    </row>
    <row r="55" spans="1:15">
      <c r="A55" s="4" t="s">
        <v>677</v>
      </c>
    </row>
    <row r="56" spans="1:15">
      <c r="A56" s="3" t="s">
        <v>642</v>
      </c>
    </row>
    <row r="57" spans="1:15">
      <c r="A57" s="4" t="s">
        <v>648</v>
      </c>
      <c r="J57" s="6" t="n">
        <v>275000000</v>
      </c>
    </row>
    <row r="58" spans="1:15">
      <c r="A58" s="4" t="s">
        <v>678</v>
      </c>
    </row>
    <row r="59" spans="1:15">
      <c r="A59" s="3" t="s">
        <v>642</v>
      </c>
    </row>
    <row r="60" spans="1:15">
      <c r="A60" s="4" t="s">
        <v>679</v>
      </c>
      <c r="J60" s="6" t="n">
        <v>2700000</v>
      </c>
      <c r="K60" s="6" t="n">
        <v>1400000</v>
      </c>
    </row>
    <row r="61" spans="1:15">
      <c r="A61" s="4" t="s">
        <v>680</v>
      </c>
    </row>
    <row r="62" spans="1:15">
      <c r="A62" s="3" t="s">
        <v>642</v>
      </c>
    </row>
    <row r="63" spans="1:15">
      <c r="A63" s="4" t="s">
        <v>83</v>
      </c>
      <c r="J63" s="6" t="n">
        <v>174100000</v>
      </c>
      <c r="K63" s="7" t="n">
        <v>104600000</v>
      </c>
    </row>
    <row r="64" spans="1:15">
      <c r="A64" s="4" t="s">
        <v>681</v>
      </c>
    </row>
    <row r="65" spans="1:15">
      <c r="A65" s="3" t="s">
        <v>642</v>
      </c>
    </row>
    <row r="66" spans="1:15">
      <c r="A66" s="4" t="s">
        <v>648</v>
      </c>
      <c r="M66" s="7" t="n">
        <v>100000000</v>
      </c>
    </row>
    <row r="67" spans="1:15">
      <c r="A67" s="4" t="s">
        <v>682</v>
      </c>
    </row>
    <row r="68" spans="1:15">
      <c r="A68" s="3" t="s">
        <v>642</v>
      </c>
    </row>
    <row r="69" spans="1:15">
      <c r="A69" s="4" t="s">
        <v>648</v>
      </c>
      <c r="M69" s="7" t="n">
        <v>150000000</v>
      </c>
    </row>
    <row r="70" spans="1:15">
      <c r="A70" s="4" t="s">
        <v>683</v>
      </c>
    </row>
    <row r="71" spans="1:15">
      <c r="A71" s="3" t="s">
        <v>642</v>
      </c>
    </row>
    <row r="72" spans="1:15">
      <c r="A72" s="4" t="s">
        <v>648</v>
      </c>
      <c r="I72" s="7" t="n">
        <v>400000000</v>
      </c>
    </row>
    <row r="73" spans="1:15">
      <c r="A73" s="4" t="s">
        <v>649</v>
      </c>
      <c r="I73" s="7" t="n">
        <v>395500000</v>
      </c>
    </row>
    <row r="74" spans="1:15">
      <c r="A74" s="4" t="s">
        <v>427</v>
      </c>
      <c r="I74" s="4" t="s">
        <v>684</v>
      </c>
    </row>
    <row r="75" spans="1:15">
      <c r="A75" s="4" t="s">
        <v>685</v>
      </c>
      <c r="I75" s="4" t="s">
        <v>524</v>
      </c>
    </row>
    <row r="76" spans="1:15">
      <c r="A76" s="4" t="s">
        <v>651</v>
      </c>
      <c r="I76" s="4" t="s">
        <v>686</v>
      </c>
    </row>
    <row r="77" spans="1:15">
      <c r="A77" s="4" t="s">
        <v>687</v>
      </c>
    </row>
    <row r="78" spans="1:15">
      <c r="A78" s="3" t="s">
        <v>642</v>
      </c>
    </row>
    <row r="79" spans="1:15">
      <c r="A79" s="4" t="s">
        <v>648</v>
      </c>
      <c r="H79" s="7" t="n">
        <v>400000000</v>
      </c>
    </row>
    <row r="80" spans="1:15">
      <c r="A80" s="4" t="s">
        <v>651</v>
      </c>
      <c r="H80" s="4" t="s">
        <v>686</v>
      </c>
    </row>
    <row r="81" spans="1:15">
      <c r="A81" s="4" t="s">
        <v>688</v>
      </c>
    </row>
    <row r="82" spans="1:15">
      <c r="A82" s="3" t="s">
        <v>642</v>
      </c>
    </row>
    <row r="83" spans="1:15">
      <c r="A83" s="4" t="s">
        <v>648</v>
      </c>
      <c r="J83" s="6" t="n">
        <v>396100000</v>
      </c>
    </row>
    <row r="84" spans="1:15">
      <c r="A84" s="4" t="s">
        <v>656</v>
      </c>
      <c r="I84" s="4" t="s">
        <v>689</v>
      </c>
    </row>
    <row r="85" spans="1:15">
      <c r="A85" s="4" t="s">
        <v>690</v>
      </c>
    </row>
    <row r="86" spans="1:15">
      <c r="A86" s="3" t="s">
        <v>642</v>
      </c>
    </row>
    <row r="87" spans="1:15">
      <c r="A87" s="4" t="s">
        <v>648</v>
      </c>
      <c r="L87" s="7" t="n">
        <v>385000000</v>
      </c>
    </row>
    <row r="88" spans="1:15">
      <c r="A88" s="4" t="s">
        <v>427</v>
      </c>
      <c r="L88" s="4" t="s">
        <v>691</v>
      </c>
    </row>
    <row r="89" spans="1:15">
      <c r="A89" s="4" t="s">
        <v>651</v>
      </c>
      <c r="L89" s="4" t="s">
        <v>692</v>
      </c>
    </row>
    <row r="90" spans="1:15">
      <c r="A90" s="4" t="s">
        <v>693</v>
      </c>
    </row>
    <row r="91" spans="1:15">
      <c r="A91" s="3" t="s">
        <v>642</v>
      </c>
    </row>
    <row r="92" spans="1:15">
      <c r="A92" s="4" t="s">
        <v>694</v>
      </c>
      <c r="C92" s="7" t="n">
        <v>195700000</v>
      </c>
      <c r="D92" s="7" t="n">
        <v>189300000</v>
      </c>
      <c r="J92" s="6" t="n">
        <v>385000000</v>
      </c>
    </row>
    <row r="93" spans="1:15">
      <c r="A93" s="4" t="s">
        <v>115</v>
      </c>
      <c r="J93" s="7" t="n">
        <v>10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5</v>
      </c>
      <c r="C1" s="2" t="s">
        <v>2</v>
      </c>
      <c r="D1" s="2" t="s">
        <v>65</v>
      </c>
    </row>
    <row r="2" spans="1:4">
      <c r="A2" s="3" t="s">
        <v>231</v>
      </c>
    </row>
    <row r="3" spans="1:4">
      <c r="A3" s="4" t="s">
        <v>696</v>
      </c>
      <c r="B3" s="4" t="s">
        <v>598</v>
      </c>
      <c r="C3" s="7" t="n">
        <v>494307</v>
      </c>
    </row>
    <row r="4" spans="1:4">
      <c r="A4" s="4" t="s">
        <v>697</v>
      </c>
      <c r="B4" s="4" t="s">
        <v>598</v>
      </c>
      <c r="C4" s="6" t="n">
        <v>396120</v>
      </c>
      <c r="D4" s="7" t="n">
        <v>395415</v>
      </c>
    </row>
    <row r="5" spans="1:4">
      <c r="A5" s="4" t="s">
        <v>698</v>
      </c>
      <c r="B5" s="4" t="s">
        <v>598</v>
      </c>
      <c r="D5" s="6" t="n">
        <v>380567</v>
      </c>
    </row>
    <row r="6" spans="1:4">
      <c r="A6" s="4" t="s">
        <v>699</v>
      </c>
      <c r="C6" s="6" t="n">
        <v>6277</v>
      </c>
      <c r="D6" s="6" t="n">
        <v>8795</v>
      </c>
    </row>
    <row r="7" spans="1:4">
      <c r="A7" s="4" t="s">
        <v>81</v>
      </c>
      <c r="C7" s="6" t="n">
        <v>896704</v>
      </c>
      <c r="D7" s="6" t="n">
        <v>784777</v>
      </c>
    </row>
    <row r="8" spans="1:4">
      <c r="A8" s="4" t="s">
        <v>700</v>
      </c>
      <c r="C8" s="6" t="n">
        <v>68700</v>
      </c>
      <c r="D8" s="6" t="n">
        <v>202500</v>
      </c>
    </row>
    <row r="9" spans="1:4">
      <c r="A9" s="4" t="s">
        <v>83</v>
      </c>
      <c r="C9" s="6" t="n">
        <v>174095</v>
      </c>
      <c r="D9" s="6" t="n">
        <v>104555</v>
      </c>
    </row>
    <row r="10" spans="1:4">
      <c r="A10" s="4" t="s">
        <v>701</v>
      </c>
      <c r="C10" s="7" t="n">
        <v>1139499</v>
      </c>
      <c r="D10" s="7" t="n">
        <v>1091832</v>
      </c>
    </row>
    <row r="11" spans="1:4"/>
    <row r="12" spans="1:4">
      <c r="A12" s="4" t="s">
        <v>598</v>
      </c>
      <c r="B12" s="4" t="s">
        <v>702</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5</v>
      </c>
    </row>
    <row r="2" spans="1:3">
      <c r="A2" s="3" t="s">
        <v>231</v>
      </c>
    </row>
    <row r="3" spans="1:3">
      <c r="A3" s="4" t="s">
        <v>704</v>
      </c>
      <c r="B3" s="7" t="n">
        <v>176927</v>
      </c>
    </row>
    <row r="4" spans="1:3">
      <c r="A4" s="4" t="s">
        <v>705</v>
      </c>
      <c r="B4" s="6" t="n">
        <v>3445</v>
      </c>
    </row>
    <row r="5" spans="1:3">
      <c r="A5" s="4" t="s">
        <v>692</v>
      </c>
      <c r="B5" s="4" t="s">
        <v>87</v>
      </c>
    </row>
    <row r="6" spans="1:3">
      <c r="A6" s="4" t="s">
        <v>706</v>
      </c>
      <c r="B6" s="6" t="n">
        <v>68700</v>
      </c>
    </row>
    <row r="7" spans="1:3">
      <c r="A7" s="4" t="s">
        <v>707</v>
      </c>
      <c r="B7" s="4" t="s">
        <v>87</v>
      </c>
    </row>
    <row r="8" spans="1:3">
      <c r="A8" s="4" t="s">
        <v>708</v>
      </c>
      <c r="B8" s="6" t="n">
        <v>900000</v>
      </c>
    </row>
    <row r="9" spans="1:3">
      <c r="A9" s="4" t="s">
        <v>136</v>
      </c>
      <c r="B9" s="6" t="n">
        <v>1149072</v>
      </c>
    </row>
    <row r="10" spans="1:3">
      <c r="A10" s="4" t="s">
        <v>709</v>
      </c>
      <c r="B10" s="6" t="n">
        <v>-9573</v>
      </c>
    </row>
    <row r="11" spans="1:3">
      <c r="A11" s="4" t="s">
        <v>701</v>
      </c>
      <c r="B11" s="7" t="n">
        <v>1139499</v>
      </c>
      <c r="C11" s="7" t="n">
        <v>10918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5</v>
      </c>
      <c r="D2" s="2" t="s">
        <v>111</v>
      </c>
    </row>
    <row r="3" spans="1:4">
      <c r="A3" s="3" t="s">
        <v>234</v>
      </c>
    </row>
    <row r="4" spans="1:4">
      <c r="A4" s="4" t="s">
        <v>711</v>
      </c>
      <c r="B4" s="7" t="n">
        <v>53842</v>
      </c>
      <c r="C4" s="7" t="n">
        <v>41762</v>
      </c>
      <c r="D4" s="7" t="n">
        <v>28935</v>
      </c>
    </row>
    <row r="5" spans="1:4">
      <c r="A5" s="4" t="s">
        <v>712</v>
      </c>
      <c r="B5" s="6" t="n">
        <v>74377</v>
      </c>
      <c r="C5" s="6" t="n">
        <v>60772</v>
      </c>
      <c r="D5" s="6" t="n">
        <v>45725</v>
      </c>
    </row>
    <row r="6" spans="1:4">
      <c r="A6" s="4" t="s">
        <v>713</v>
      </c>
      <c r="B6" s="6" t="n">
        <v>-61150</v>
      </c>
      <c r="C6" s="6" t="n">
        <v>-48692</v>
      </c>
      <c r="D6" s="6" t="n">
        <v>-32898</v>
      </c>
    </row>
    <row r="7" spans="1:4">
      <c r="A7" s="4" t="s">
        <v>714</v>
      </c>
      <c r="B7" s="7" t="n">
        <v>67069</v>
      </c>
      <c r="C7" s="7" t="n">
        <v>53842</v>
      </c>
      <c r="D7" s="7" t="n">
        <v>417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5</v>
      </c>
      <c r="B1" s="2" t="s">
        <v>716</v>
      </c>
      <c r="C1" s="2" t="s">
        <v>2</v>
      </c>
      <c r="D1" s="2" t="s">
        <v>65</v>
      </c>
      <c r="E1" s="2" t="s">
        <v>111</v>
      </c>
    </row>
    <row r="2" spans="1:5">
      <c r="A2" s="3" t="s">
        <v>717</v>
      </c>
    </row>
    <row r="3" spans="1:5">
      <c r="A3" s="4" t="s">
        <v>718</v>
      </c>
      <c r="C3" s="4" t="s">
        <v>719</v>
      </c>
      <c r="D3" s="4" t="s">
        <v>719</v>
      </c>
      <c r="E3" s="4" t="s">
        <v>720</v>
      </c>
    </row>
    <row r="4" spans="1:5">
      <c r="A4" s="4" t="s">
        <v>721</v>
      </c>
      <c r="B4" s="4" t="s">
        <v>722</v>
      </c>
    </row>
    <row r="5" spans="1:5">
      <c r="A5" s="4" t="s">
        <v>411</v>
      </c>
      <c r="C5" s="7" t="n">
        <v>0</v>
      </c>
      <c r="D5" s="7" t="n">
        <v>0</v>
      </c>
      <c r="E5" s="7" t="n">
        <v>0</v>
      </c>
    </row>
    <row r="6" spans="1:5">
      <c r="A6" s="4" t="s">
        <v>412</v>
      </c>
      <c r="C6" s="6" t="n">
        <v>0</v>
      </c>
      <c r="D6" s="6" t="n">
        <v>0</v>
      </c>
      <c r="E6" s="6" t="n">
        <v>0</v>
      </c>
    </row>
    <row r="7" spans="1:5">
      <c r="A7" s="4" t="s">
        <v>723</v>
      </c>
      <c r="D7" s="7" t="n">
        <v>1548</v>
      </c>
      <c r="E7" s="7" t="n">
        <v>2790</v>
      </c>
    </row>
    <row r="8" spans="1:5">
      <c r="A8" s="4" t="s">
        <v>724</v>
      </c>
      <c r="C8" s="6" t="n">
        <v>17300</v>
      </c>
    </row>
    <row r="9" spans="1:5">
      <c r="A9" s="4" t="s">
        <v>725</v>
      </c>
      <c r="C9" s="7" t="n">
        <v>2</v>
      </c>
    </row>
    <row r="10" spans="1:5">
      <c r="A10" s="4" t="s">
        <v>726</v>
      </c>
    </row>
    <row r="11" spans="1:5">
      <c r="A11" s="3" t="s">
        <v>717</v>
      </c>
    </row>
    <row r="12" spans="1:5">
      <c r="A12" s="4" t="s">
        <v>727</v>
      </c>
      <c r="B12" s="4" t="s">
        <v>728</v>
      </c>
    </row>
    <row r="13" spans="1:5">
      <c r="A13" s="4" t="s">
        <v>729</v>
      </c>
    </row>
    <row r="14" spans="1:5">
      <c r="A14" s="3" t="s">
        <v>717</v>
      </c>
    </row>
    <row r="15" spans="1:5">
      <c r="A15" s="4" t="s">
        <v>727</v>
      </c>
      <c r="B15" s="4" t="s">
        <v>730</v>
      </c>
    </row>
    <row r="16" spans="1:5">
      <c r="A16" s="4" t="s">
        <v>731</v>
      </c>
    </row>
    <row r="17" spans="1:5">
      <c r="A17" s="3" t="s">
        <v>717</v>
      </c>
    </row>
    <row r="18" spans="1:5">
      <c r="A18" s="4" t="s">
        <v>732</v>
      </c>
      <c r="C18" s="4" t="s">
        <v>733</v>
      </c>
    </row>
    <row r="19" spans="1:5">
      <c r="A19" s="4" t="s">
        <v>734</v>
      </c>
    </row>
    <row r="20" spans="1:5">
      <c r="A20" s="3" t="s">
        <v>717</v>
      </c>
    </row>
    <row r="21" spans="1:5">
      <c r="A21" s="4" t="s">
        <v>732</v>
      </c>
      <c r="C21" s="4" t="s">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5</v>
      </c>
      <c r="D2" s="2" t="s">
        <v>111</v>
      </c>
    </row>
    <row r="3" spans="1:4">
      <c r="A3" s="3" t="s">
        <v>237</v>
      </c>
    </row>
    <row r="4" spans="1:4">
      <c r="A4" s="4" t="s">
        <v>736</v>
      </c>
      <c r="B4" s="7" t="n">
        <v>9113</v>
      </c>
      <c r="C4" s="7" t="n">
        <v>27815</v>
      </c>
      <c r="D4" s="7" t="n">
        <v>29241</v>
      </c>
    </row>
    <row r="5" spans="1:4">
      <c r="A5" s="4" t="s">
        <v>737</v>
      </c>
      <c r="B5" s="6" t="n">
        <v>7354</v>
      </c>
      <c r="C5" s="6" t="n">
        <v>8415</v>
      </c>
      <c r="D5" s="6" t="n">
        <v>3954</v>
      </c>
    </row>
    <row r="6" spans="1:4">
      <c r="A6" s="4" t="s">
        <v>738</v>
      </c>
      <c r="B6" s="6" t="n">
        <v>16467</v>
      </c>
      <c r="C6" s="6" t="n">
        <v>36230</v>
      </c>
      <c r="D6" s="6" t="n">
        <v>33195</v>
      </c>
    </row>
    <row r="7" spans="1:4">
      <c r="A7" s="4" t="s">
        <v>736</v>
      </c>
      <c r="B7" s="6" t="n">
        <v>2528</v>
      </c>
      <c r="C7" s="6" t="n">
        <v>-3182</v>
      </c>
      <c r="D7" s="6" t="n">
        <v>920</v>
      </c>
    </row>
    <row r="8" spans="1:4">
      <c r="A8" s="4" t="s">
        <v>737</v>
      </c>
      <c r="B8" s="6" t="n">
        <v>646</v>
      </c>
      <c r="C8" s="6" t="n">
        <v>-973</v>
      </c>
      <c r="D8" s="6" t="n">
        <v>-246</v>
      </c>
    </row>
    <row r="9" spans="1:4">
      <c r="A9" s="4" t="s">
        <v>739</v>
      </c>
      <c r="B9" s="6" t="n">
        <v>3174</v>
      </c>
      <c r="C9" s="6" t="n">
        <v>-4155</v>
      </c>
      <c r="D9" s="6" t="n">
        <v>674</v>
      </c>
    </row>
    <row r="10" spans="1:4">
      <c r="A10" s="4" t="s">
        <v>121</v>
      </c>
      <c r="B10" s="7" t="n">
        <v>19641</v>
      </c>
      <c r="C10" s="7" t="n">
        <v>32075</v>
      </c>
      <c r="D10" s="7" t="n">
        <v>338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11</v>
      </c>
    </row>
    <row r="3" spans="1:4">
      <c r="A3" s="3" t="s">
        <v>237</v>
      </c>
    </row>
    <row r="4" spans="1:4">
      <c r="A4" s="4" t="s">
        <v>741</v>
      </c>
      <c r="B4" s="7" t="n">
        <v>27844</v>
      </c>
      <c r="C4" s="7" t="n">
        <v>26991</v>
      </c>
      <c r="D4" s="7" t="n">
        <v>29469</v>
      </c>
    </row>
    <row r="5" spans="1:4">
      <c r="A5" s="4" t="s">
        <v>742</v>
      </c>
      <c r="B5" s="6" t="n">
        <v>5483</v>
      </c>
      <c r="C5" s="6" t="n">
        <v>4847</v>
      </c>
      <c r="D5" s="6" t="n">
        <v>3596</v>
      </c>
    </row>
    <row r="6" spans="1:4">
      <c r="A6" s="4" t="s">
        <v>743</v>
      </c>
      <c r="D6" s="6" t="n">
        <v>-2513</v>
      </c>
    </row>
    <row r="7" spans="1:4">
      <c r="A7" s="4" t="s">
        <v>744</v>
      </c>
      <c r="B7" s="6" t="n">
        <v>4123</v>
      </c>
      <c r="C7" s="6" t="n">
        <v>2760</v>
      </c>
    </row>
    <row r="8" spans="1:4">
      <c r="A8" s="4" t="s">
        <v>745</v>
      </c>
      <c r="B8" s="6" t="n">
        <v>-252</v>
      </c>
      <c r="C8" s="6" t="n">
        <v>-1276</v>
      </c>
    </row>
    <row r="9" spans="1:4">
      <c r="A9" s="4" t="s">
        <v>723</v>
      </c>
      <c r="C9" s="6" t="n">
        <v>1548</v>
      </c>
      <c r="D9" s="6" t="n">
        <v>2790</v>
      </c>
    </row>
    <row r="10" spans="1:4">
      <c r="A10" s="4" t="s">
        <v>746</v>
      </c>
      <c r="B10" s="6" t="n">
        <v>-17256</v>
      </c>
      <c r="C10" s="6" t="n">
        <v>-2426</v>
      </c>
    </row>
    <row r="11" spans="1:4">
      <c r="A11" s="4" t="s">
        <v>747</v>
      </c>
      <c r="B11" s="6" t="n">
        <v>-301</v>
      </c>
      <c r="C11" s="6" t="n">
        <v>-369</v>
      </c>
      <c r="D11" s="6" t="n">
        <v>527</v>
      </c>
    </row>
    <row r="12" spans="1:4">
      <c r="A12" s="4" t="s">
        <v>121</v>
      </c>
      <c r="B12" s="7" t="n">
        <v>19641</v>
      </c>
      <c r="C12" s="7" t="n">
        <v>32075</v>
      </c>
      <c r="D12" s="7" t="n">
        <v>338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237</v>
      </c>
    </row>
    <row r="3" spans="1:3">
      <c r="A3" s="4" t="s">
        <v>749</v>
      </c>
      <c r="B3" s="7" t="n">
        <v>2356</v>
      </c>
      <c r="C3" s="7" t="n">
        <v>1944</v>
      </c>
    </row>
    <row r="4" spans="1:3">
      <c r="A4" s="4" t="s">
        <v>554</v>
      </c>
      <c r="B4" s="6" t="n">
        <v>2183</v>
      </c>
      <c r="C4" s="6" t="n">
        <v>1127</v>
      </c>
    </row>
    <row r="5" spans="1:3">
      <c r="A5" s="4" t="s">
        <v>750</v>
      </c>
      <c r="B5" s="6" t="n">
        <v>598</v>
      </c>
      <c r="C5" s="6" t="n">
        <v>3055</v>
      </c>
    </row>
    <row r="6" spans="1:3">
      <c r="A6" s="4" t="s">
        <v>751</v>
      </c>
      <c r="B6" s="6" t="n">
        <v>2775</v>
      </c>
      <c r="C6" s="6" t="n">
        <v>5075</v>
      </c>
    </row>
    <row r="7" spans="1:3">
      <c r="A7" s="4" t="s">
        <v>752</v>
      </c>
      <c r="B7" s="6" t="n">
        <v>8206</v>
      </c>
      <c r="C7" s="6" t="n">
        <v>7281</v>
      </c>
    </row>
    <row r="8" spans="1:3">
      <c r="A8" s="4" t="s">
        <v>753</v>
      </c>
      <c r="B8" s="6" t="n">
        <v>16118</v>
      </c>
      <c r="C8" s="6" t="n">
        <v>18482</v>
      </c>
    </row>
    <row r="9" spans="1:3">
      <c r="A9" s="4" t="s">
        <v>754</v>
      </c>
      <c r="B9" s="6" t="n">
        <v>264</v>
      </c>
      <c r="C9" s="6" t="n">
        <v>1133</v>
      </c>
    </row>
    <row r="10" spans="1:3">
      <c r="A10" s="4" t="s">
        <v>581</v>
      </c>
      <c r="B10" s="6" t="n">
        <v>5265</v>
      </c>
      <c r="C10" s="6" t="n">
        <v>3586</v>
      </c>
    </row>
    <row r="11" spans="1:3">
      <c r="A11" s="4" t="s">
        <v>755</v>
      </c>
      <c r="B11" s="6" t="n">
        <v>5529</v>
      </c>
      <c r="C11" s="6" t="n">
        <v>4719</v>
      </c>
    </row>
    <row r="12" spans="1:3">
      <c r="A12" s="4" t="s">
        <v>756</v>
      </c>
      <c r="B12" s="7" t="n">
        <v>10589</v>
      </c>
      <c r="C12" s="7" t="n">
        <v>137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7</v>
      </c>
      <c r="C1" s="2" t="s">
        <v>1</v>
      </c>
    </row>
    <row r="2" spans="1:4">
      <c r="C2" s="2" t="s">
        <v>2</v>
      </c>
      <c r="D2" s="2" t="s">
        <v>65</v>
      </c>
    </row>
    <row r="3" spans="1:4">
      <c r="A3" s="3" t="s">
        <v>758</v>
      </c>
    </row>
    <row r="4" spans="1:4">
      <c r="A4" s="4" t="s">
        <v>71</v>
      </c>
      <c r="C4" s="7" t="n">
        <v>185246</v>
      </c>
      <c r="D4" s="7" t="n">
        <v>112394</v>
      </c>
    </row>
    <row r="5" spans="1:4">
      <c r="A5" s="4" t="s">
        <v>759</v>
      </c>
      <c r="C5" s="6" t="n">
        <v>12700</v>
      </c>
    </row>
    <row r="6" spans="1:4">
      <c r="A6" s="4" t="s">
        <v>574</v>
      </c>
      <c r="C6" s="6" t="n">
        <v>2000</v>
      </c>
    </row>
    <row r="7" spans="1:4">
      <c r="A7" s="4" t="s">
        <v>760</v>
      </c>
    </row>
    <row r="8" spans="1:4">
      <c r="A8" s="3" t="s">
        <v>758</v>
      </c>
    </row>
    <row r="9" spans="1:4">
      <c r="A9" s="4" t="s">
        <v>761</v>
      </c>
      <c r="C9" s="7" t="n">
        <v>5700</v>
      </c>
    </row>
    <row r="10" spans="1:4">
      <c r="A10" s="4" t="s">
        <v>427</v>
      </c>
      <c r="C10" s="4" t="s">
        <v>650</v>
      </c>
    </row>
    <row r="11" spans="1:4">
      <c r="A11" s="4" t="s">
        <v>762</v>
      </c>
    </row>
    <row r="12" spans="1:4">
      <c r="A12" s="3" t="s">
        <v>758</v>
      </c>
    </row>
    <row r="13" spans="1:4">
      <c r="A13" s="4" t="s">
        <v>761</v>
      </c>
      <c r="D13" s="7" t="n">
        <v>4900</v>
      </c>
    </row>
    <row r="14" spans="1:4">
      <c r="A14" s="4" t="s">
        <v>427</v>
      </c>
      <c r="D14" s="4" t="s">
        <v>691</v>
      </c>
    </row>
    <row r="15" spans="1:4">
      <c r="A15" s="4" t="s">
        <v>763</v>
      </c>
    </row>
    <row r="16" spans="1:4">
      <c r="A16" s="3" t="s">
        <v>758</v>
      </c>
    </row>
    <row r="17" spans="1:4">
      <c r="A17" s="4" t="s">
        <v>761</v>
      </c>
      <c r="C17" s="7" t="n">
        <v>3900</v>
      </c>
      <c r="D17" s="7" t="n">
        <v>4600</v>
      </c>
    </row>
    <row r="18" spans="1:4">
      <c r="A18" s="4" t="s">
        <v>427</v>
      </c>
      <c r="C18" s="4" t="s">
        <v>684</v>
      </c>
      <c r="D18" s="4" t="s">
        <v>684</v>
      </c>
    </row>
    <row r="19" spans="1:4">
      <c r="A19" s="4" t="s">
        <v>764</v>
      </c>
    </row>
    <row r="20" spans="1:4">
      <c r="A20" s="3" t="s">
        <v>758</v>
      </c>
    </row>
    <row r="21" spans="1:4">
      <c r="A21" s="4" t="s">
        <v>427</v>
      </c>
      <c r="D21" s="4" t="s">
        <v>765</v>
      </c>
    </row>
    <row r="22" spans="1:4">
      <c r="A22" s="4" t="s">
        <v>766</v>
      </c>
    </row>
    <row r="23" spans="1:4">
      <c r="A23" s="3" t="s">
        <v>758</v>
      </c>
    </row>
    <row r="24" spans="1:4">
      <c r="A24" s="4" t="s">
        <v>599</v>
      </c>
      <c r="B24" s="4" t="s">
        <v>598</v>
      </c>
      <c r="C24" s="7" t="n">
        <v>2602</v>
      </c>
      <c r="D24" s="7" t="n">
        <v>4947</v>
      </c>
    </row>
    <row r="25" spans="1:4">
      <c r="A25" s="4" t="s">
        <v>71</v>
      </c>
      <c r="B25" s="4" t="s">
        <v>767</v>
      </c>
      <c r="C25" s="6" t="n">
        <v>185246</v>
      </c>
      <c r="D25" s="6" t="n">
        <v>112394</v>
      </c>
    </row>
    <row r="26" spans="1:4">
      <c r="A26" s="4" t="s">
        <v>768</v>
      </c>
      <c r="B26" s="4" t="s">
        <v>769</v>
      </c>
      <c r="C26" s="6" t="n">
        <v>1382</v>
      </c>
      <c r="D26" s="6" t="n">
        <v>726</v>
      </c>
    </row>
    <row r="27" spans="1:4">
      <c r="A27" s="4" t="s">
        <v>770</v>
      </c>
      <c r="B27" s="4" t="s">
        <v>771</v>
      </c>
      <c r="C27" s="6" t="n">
        <v>396120</v>
      </c>
      <c r="D27" s="6" t="n">
        <v>395415</v>
      </c>
    </row>
    <row r="28" spans="1:4">
      <c r="A28" s="4" t="s">
        <v>772</v>
      </c>
      <c r="B28" s="4" t="s">
        <v>771</v>
      </c>
      <c r="C28" s="6" t="n">
        <v>494307</v>
      </c>
    </row>
    <row r="29" spans="1:4">
      <c r="A29" s="4" t="s">
        <v>773</v>
      </c>
      <c r="B29" s="4" t="s">
        <v>771</v>
      </c>
      <c r="D29" s="6" t="n">
        <v>380567</v>
      </c>
    </row>
    <row r="30" spans="1:4">
      <c r="A30" s="4" t="s">
        <v>699</v>
      </c>
      <c r="B30" s="4" t="s">
        <v>774</v>
      </c>
      <c r="C30" s="6" t="n">
        <v>6277</v>
      </c>
      <c r="D30" s="6" t="n">
        <v>8795</v>
      </c>
    </row>
    <row r="31" spans="1:4">
      <c r="A31" s="4" t="s">
        <v>83</v>
      </c>
      <c r="B31" s="4" t="s">
        <v>775</v>
      </c>
      <c r="C31" s="6" t="n">
        <v>174095</v>
      </c>
      <c r="D31" s="6" t="n">
        <v>104555</v>
      </c>
    </row>
    <row r="32" spans="1:4">
      <c r="A32" s="4" t="s">
        <v>776</v>
      </c>
    </row>
    <row r="33" spans="1:4">
      <c r="A33" s="3" t="s">
        <v>758</v>
      </c>
    </row>
    <row r="34" spans="1:4">
      <c r="A34" s="4" t="s">
        <v>599</v>
      </c>
      <c r="B34" s="4" t="s">
        <v>598</v>
      </c>
      <c r="C34" s="6" t="n">
        <v>2545</v>
      </c>
      <c r="D34" s="6" t="n">
        <v>4830</v>
      </c>
    </row>
    <row r="35" spans="1:4">
      <c r="A35" s="4" t="s">
        <v>71</v>
      </c>
      <c r="B35" s="4" t="s">
        <v>767</v>
      </c>
      <c r="C35" s="6" t="n">
        <v>185246</v>
      </c>
      <c r="D35" s="6" t="n">
        <v>112394</v>
      </c>
    </row>
    <row r="36" spans="1:4">
      <c r="A36" s="4" t="s">
        <v>768</v>
      </c>
      <c r="B36" s="4" t="s">
        <v>769</v>
      </c>
      <c r="C36" s="6" t="n">
        <v>1382</v>
      </c>
      <c r="D36" s="6" t="n">
        <v>726</v>
      </c>
    </row>
    <row r="37" spans="1:4">
      <c r="A37" s="4" t="s">
        <v>770</v>
      </c>
      <c r="B37" s="4" t="s">
        <v>771</v>
      </c>
      <c r="C37" s="6" t="n">
        <v>415680</v>
      </c>
      <c r="D37" s="6" t="n">
        <v>356000</v>
      </c>
    </row>
    <row r="38" spans="1:4">
      <c r="A38" s="4" t="s">
        <v>772</v>
      </c>
      <c r="B38" s="4" t="s">
        <v>771</v>
      </c>
      <c r="C38" s="6" t="n">
        <v>537500</v>
      </c>
    </row>
    <row r="39" spans="1:4">
      <c r="A39" s="4" t="s">
        <v>773</v>
      </c>
      <c r="B39" s="4" t="s">
        <v>771</v>
      </c>
      <c r="D39" s="6" t="n">
        <v>372488</v>
      </c>
    </row>
    <row r="40" spans="1:4">
      <c r="A40" s="4" t="s">
        <v>699</v>
      </c>
      <c r="B40" s="4" t="s">
        <v>774</v>
      </c>
      <c r="C40" s="6" t="n">
        <v>6277</v>
      </c>
      <c r="D40" s="6" t="n">
        <v>8795</v>
      </c>
    </row>
    <row r="41" spans="1:4">
      <c r="A41" s="4" t="s">
        <v>83</v>
      </c>
      <c r="B41" s="4" t="s">
        <v>775</v>
      </c>
      <c r="C41" s="6" t="n">
        <v>174095</v>
      </c>
      <c r="D41" s="6" t="n">
        <v>104555</v>
      </c>
    </row>
    <row r="42" spans="1:4">
      <c r="A42" s="4" t="s">
        <v>777</v>
      </c>
    </row>
    <row r="43" spans="1:4">
      <c r="A43" s="3" t="s">
        <v>758</v>
      </c>
    </row>
    <row r="44" spans="1:4">
      <c r="A44" s="4" t="s">
        <v>778</v>
      </c>
      <c r="C44" s="6" t="n">
        <v>10700</v>
      </c>
    </row>
    <row r="45" spans="1:4">
      <c r="A45" s="4" t="s">
        <v>779</v>
      </c>
    </row>
    <row r="46" spans="1:4">
      <c r="A46" s="3" t="s">
        <v>758</v>
      </c>
    </row>
    <row r="47" spans="1:4">
      <c r="A47" s="4" t="s">
        <v>82</v>
      </c>
      <c r="B47" s="4" t="s">
        <v>775</v>
      </c>
      <c r="C47" s="6" t="n">
        <v>68700</v>
      </c>
      <c r="D47" s="6" t="n">
        <v>202500</v>
      </c>
    </row>
    <row r="48" spans="1:4">
      <c r="A48" s="4" t="s">
        <v>780</v>
      </c>
    </row>
    <row r="49" spans="1:4">
      <c r="A49" s="3" t="s">
        <v>758</v>
      </c>
    </row>
    <row r="50" spans="1:4">
      <c r="A50" s="4" t="s">
        <v>82</v>
      </c>
      <c r="B50" s="4" t="s">
        <v>775</v>
      </c>
      <c r="C50" s="7" t="n">
        <v>68700</v>
      </c>
      <c r="D50" s="7" t="n">
        <v>202500</v>
      </c>
    </row>
    <row r="51" spans="1:4">
      <c r="A51" s="4" t="s">
        <v>781</v>
      </c>
    </row>
    <row r="52" spans="1:4">
      <c r="A52" s="3" t="s">
        <v>758</v>
      </c>
    </row>
    <row r="53" spans="1:4">
      <c r="A53" s="4" t="s">
        <v>427</v>
      </c>
      <c r="C53" s="4" t="s">
        <v>765</v>
      </c>
    </row>
    <row r="54" spans="1:4">
      <c r="A54" s="4" t="s">
        <v>782</v>
      </c>
    </row>
    <row r="55" spans="1:4">
      <c r="A55" s="3" t="s">
        <v>758</v>
      </c>
    </row>
    <row r="56" spans="1:4">
      <c r="A56" s="4" t="s">
        <v>427</v>
      </c>
      <c r="C56" s="4" t="s">
        <v>783</v>
      </c>
    </row>
    <row r="57" spans="1:4"/>
    <row r="58" spans="1:4">
      <c r="A58" s="4" t="s">
        <v>598</v>
      </c>
      <c r="B58" s="4" t="s">
        <v>784</v>
      </c>
    </row>
    <row r="59" spans="1:4">
      <c r="A59" s="4" t="s">
        <v>767</v>
      </c>
      <c r="B59" s="4" t="s">
        <v>785</v>
      </c>
    </row>
    <row r="60" spans="1:4">
      <c r="A60" s="4" t="s">
        <v>769</v>
      </c>
      <c r="B60" s="4" t="s">
        <v>786</v>
      </c>
    </row>
    <row r="61" spans="1:4">
      <c r="A61" s="4" t="s">
        <v>787</v>
      </c>
      <c r="B61" s="4" t="s">
        <v>788</v>
      </c>
    </row>
    <row r="62" spans="1:4">
      <c r="A62" s="4" t="s">
        <v>789</v>
      </c>
      <c r="B62" s="4" t="s">
        <v>790</v>
      </c>
    </row>
    <row r="63" spans="1:4">
      <c r="A63" s="4" t="s">
        <v>775</v>
      </c>
      <c r="B63" s="4" t="s">
        <v>791</v>
      </c>
    </row>
    <row r="64" spans="1:4">
      <c r="A64" s="4" t="s">
        <v>792</v>
      </c>
      <c r="B64" s="4" t="s">
        <v>793</v>
      </c>
    </row>
  </sheetData>
  <mergeCells count="9">
    <mergeCell ref="A1:B2"/>
    <mergeCell ref="A57:C57"/>
    <mergeCell ref="B58:C58"/>
    <mergeCell ref="B59:C59"/>
    <mergeCell ref="B60:C60"/>
    <mergeCell ref="B61:C61"/>
    <mergeCell ref="B62:C62"/>
    <mergeCell ref="B63:C63"/>
    <mergeCell ref="B64:C6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4</v>
      </c>
      <c r="B1" s="2" t="s">
        <v>1</v>
      </c>
    </row>
    <row r="2" spans="1:4">
      <c r="B2" s="2" t="s">
        <v>2</v>
      </c>
      <c r="C2" s="2" t="s">
        <v>65</v>
      </c>
      <c r="D2" s="2" t="s">
        <v>111</v>
      </c>
    </row>
    <row r="3" spans="1:4">
      <c r="A3" s="3" t="s">
        <v>795</v>
      </c>
    </row>
    <row r="4" spans="1:4">
      <c r="A4" s="4" t="s">
        <v>416</v>
      </c>
      <c r="B4" s="7" t="n">
        <v>18854</v>
      </c>
    </row>
    <row r="5" spans="1:4">
      <c r="A5" s="4" t="s">
        <v>417</v>
      </c>
      <c r="B5" s="6" t="n">
        <v>19306</v>
      </c>
    </row>
    <row r="6" spans="1:4">
      <c r="A6" s="4" t="s">
        <v>796</v>
      </c>
      <c r="B6" s="7" t="n">
        <v>5900</v>
      </c>
      <c r="C6" s="7" t="n">
        <v>4100</v>
      </c>
      <c r="D6" s="7" t="n">
        <v>2600</v>
      </c>
    </row>
    <row r="7" spans="1:4">
      <c r="A7" s="4" t="s">
        <v>421</v>
      </c>
    </row>
    <row r="8" spans="1:4">
      <c r="A8" s="3" t="s">
        <v>795</v>
      </c>
    </row>
    <row r="9" spans="1:4">
      <c r="A9" s="4" t="s">
        <v>797</v>
      </c>
      <c r="B9" s="4" t="s">
        <v>450</v>
      </c>
    </row>
    <row r="10" spans="1:4">
      <c r="A10" s="4" t="s">
        <v>424</v>
      </c>
    </row>
    <row r="11" spans="1:4">
      <c r="A11" s="3" t="s">
        <v>795</v>
      </c>
    </row>
    <row r="12" spans="1:4">
      <c r="A12" s="4" t="s">
        <v>797</v>
      </c>
      <c r="B12" s="4" t="s">
        <v>4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98</v>
      </c>
      <c r="B1" s="2" t="s">
        <v>1</v>
      </c>
    </row>
    <row r="2" spans="1:2">
      <c r="B2" s="2" t="s">
        <v>160</v>
      </c>
    </row>
    <row r="3" spans="1:2">
      <c r="A3" s="3" t="s">
        <v>243</v>
      </c>
    </row>
    <row r="4" spans="1:2">
      <c r="A4" s="4" t="s">
        <v>799</v>
      </c>
      <c r="B4" s="7" t="n">
        <v>5361</v>
      </c>
    </row>
    <row r="5" spans="1:2">
      <c r="A5" s="4" t="s">
        <v>800</v>
      </c>
      <c r="B5" s="7" t="n">
        <v>5225</v>
      </c>
    </row>
    <row r="6" spans="1:2">
      <c r="A6" s="4" t="s">
        <v>801</v>
      </c>
      <c r="B6" s="4" t="s">
        <v>802</v>
      </c>
    </row>
    <row r="7" spans="1:2">
      <c r="A7" s="4" t="s">
        <v>803</v>
      </c>
      <c r="B7" s="4" t="s">
        <v>8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805</v>
      </c>
      <c r="B1" s="2" t="s">
        <v>160</v>
      </c>
    </row>
    <row r="2" spans="1:2">
      <c r="A2" s="3" t="s">
        <v>243</v>
      </c>
    </row>
    <row r="3" spans="1:2">
      <c r="A3" s="4" t="s">
        <v>704</v>
      </c>
      <c r="B3" s="7" t="n">
        <v>5353</v>
      </c>
    </row>
    <row r="4" spans="1:2">
      <c r="A4" s="4" t="s">
        <v>705</v>
      </c>
      <c r="B4" s="6" t="n">
        <v>5406</v>
      </c>
    </row>
    <row r="5" spans="1:2">
      <c r="A5" s="4" t="s">
        <v>692</v>
      </c>
      <c r="B5" s="6" t="n">
        <v>4451</v>
      </c>
    </row>
    <row r="6" spans="1:2">
      <c r="A6" s="4" t="s">
        <v>706</v>
      </c>
      <c r="B6" s="6" t="n">
        <v>3837</v>
      </c>
    </row>
    <row r="7" spans="1:2">
      <c r="A7" s="4" t="s">
        <v>707</v>
      </c>
      <c r="B7" s="6" t="n">
        <v>2542</v>
      </c>
    </row>
    <row r="8" spans="1:2">
      <c r="A8" s="4" t="s">
        <v>708</v>
      </c>
      <c r="B8" s="6" t="n">
        <v>282</v>
      </c>
    </row>
    <row r="9" spans="1:2">
      <c r="A9" s="4" t="s">
        <v>136</v>
      </c>
      <c r="B9" s="6" t="n">
        <v>21871</v>
      </c>
    </row>
    <row r="10" spans="1:2">
      <c r="A10" s="4" t="s">
        <v>806</v>
      </c>
      <c r="B10" s="6" t="n">
        <v>-2565</v>
      </c>
    </row>
    <row r="11" spans="1:2">
      <c r="A11" s="4" t="s">
        <v>807</v>
      </c>
      <c r="B11" s="7" t="n">
        <v>193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8</v>
      </c>
      <c r="B1" s="2" t="s">
        <v>1</v>
      </c>
    </row>
    <row r="2" spans="1:4">
      <c r="B2" s="2" t="s">
        <v>2</v>
      </c>
      <c r="C2" s="2" t="s">
        <v>65</v>
      </c>
      <c r="D2" s="2" t="s">
        <v>111</v>
      </c>
    </row>
    <row r="3" spans="1:4">
      <c r="A3" s="3" t="s">
        <v>246</v>
      </c>
    </row>
    <row r="4" spans="1:4">
      <c r="A4" s="4" t="s">
        <v>809</v>
      </c>
      <c r="B4" s="4" t="s">
        <v>520</v>
      </c>
    </row>
    <row r="5" spans="1:4">
      <c r="A5" s="4" t="s">
        <v>810</v>
      </c>
      <c r="B5" s="4" t="s">
        <v>510</v>
      </c>
    </row>
    <row r="6" spans="1:4">
      <c r="A6" s="4" t="s">
        <v>811</v>
      </c>
      <c r="B6" s="5" t="n">
        <v>1.9</v>
      </c>
      <c r="C6" s="5" t="n">
        <v>1.9</v>
      </c>
      <c r="D6" s="7"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111</v>
      </c>
    </row>
    <row r="3" spans="1:4">
      <c r="A3" s="3" t="s">
        <v>813</v>
      </c>
    </row>
    <row r="4" spans="1:4">
      <c r="A4" s="4" t="s">
        <v>814</v>
      </c>
      <c r="B4" s="5" t="n">
        <v>15.3</v>
      </c>
      <c r="C4" s="5" t="n">
        <v>13.7</v>
      </c>
      <c r="D4" s="5" t="n">
        <v>9.5</v>
      </c>
    </row>
    <row r="5" spans="1:4">
      <c r="A5" s="4" t="s">
        <v>815</v>
      </c>
    </row>
    <row r="6" spans="1:4">
      <c r="A6" s="3" t="s">
        <v>813</v>
      </c>
    </row>
    <row r="7" spans="1:4">
      <c r="A7" s="4" t="s">
        <v>816</v>
      </c>
      <c r="B7" s="9" t="n">
        <v>0.6</v>
      </c>
      <c r="C7" s="9" t="n">
        <v>0.6</v>
      </c>
    </row>
    <row r="8" spans="1:4">
      <c r="A8" s="4" t="s">
        <v>817</v>
      </c>
      <c r="B8" s="8" t="n">
        <v>22.01</v>
      </c>
      <c r="C8" s="8" t="n">
        <v>28.1</v>
      </c>
    </row>
    <row r="9" spans="1:4">
      <c r="A9" s="4" t="s">
        <v>818</v>
      </c>
      <c r="B9" s="4" t="s">
        <v>425</v>
      </c>
    </row>
    <row r="10" spans="1:4">
      <c r="A10" s="4" t="s">
        <v>819</v>
      </c>
    </row>
    <row r="11" spans="1:4">
      <c r="A11" s="3" t="s">
        <v>813</v>
      </c>
    </row>
    <row r="12" spans="1:4">
      <c r="A12" s="4" t="s">
        <v>820</v>
      </c>
      <c r="B12" s="4" t="s">
        <v>821</v>
      </c>
    </row>
    <row r="13" spans="1:4">
      <c r="A13" s="4" t="s">
        <v>822</v>
      </c>
    </row>
    <row r="14" spans="1:4">
      <c r="A14" s="3" t="s">
        <v>813</v>
      </c>
    </row>
    <row r="15" spans="1:4">
      <c r="A15" s="4" t="s">
        <v>820</v>
      </c>
      <c r="B15" s="4" t="s">
        <v>823</v>
      </c>
    </row>
    <row r="16" spans="1:4">
      <c r="A16" s="4" t="s">
        <v>824</v>
      </c>
    </row>
    <row r="17" spans="1:4">
      <c r="A17" s="3" t="s">
        <v>813</v>
      </c>
    </row>
    <row r="18" spans="1:4">
      <c r="A18" s="4" t="s">
        <v>825</v>
      </c>
      <c r="B18" s="9" t="n">
        <v>0.6</v>
      </c>
      <c r="C18" s="9" t="n">
        <v>0.3</v>
      </c>
      <c r="D18" s="9" t="n">
        <v>0.5</v>
      </c>
    </row>
    <row r="19" spans="1:4">
      <c r="A19" s="4" t="s">
        <v>817</v>
      </c>
      <c r="B19" s="8" t="n">
        <v>23.85</v>
      </c>
      <c r="C19" s="8" t="n">
        <v>30.43</v>
      </c>
      <c r="D19" s="8" t="n">
        <v>24.14</v>
      </c>
    </row>
    <row r="20" spans="1:4">
      <c r="A20" s="4" t="s">
        <v>826</v>
      </c>
    </row>
    <row r="21" spans="1:4">
      <c r="A21" s="3" t="s">
        <v>813</v>
      </c>
    </row>
    <row r="22" spans="1:4">
      <c r="A22" s="4" t="s">
        <v>818</v>
      </c>
      <c r="B22" s="4" t="s">
        <v>450</v>
      </c>
    </row>
    <row r="23" spans="1:4">
      <c r="A23" s="4" t="s">
        <v>827</v>
      </c>
    </row>
    <row r="24" spans="1:4">
      <c r="A24" s="3" t="s">
        <v>813</v>
      </c>
    </row>
    <row r="25" spans="1:4">
      <c r="A25" s="4" t="s">
        <v>818</v>
      </c>
      <c r="B25" s="4" t="s">
        <v>4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5</v>
      </c>
      <c r="D2" s="2" t="s">
        <v>111</v>
      </c>
    </row>
    <row r="3" spans="1:4">
      <c r="A3" s="4" t="s">
        <v>829</v>
      </c>
      <c r="B3" s="6" t="n">
        <v>846</v>
      </c>
      <c r="C3" s="6" t="n">
        <v>834</v>
      </c>
      <c r="D3" s="6" t="n">
        <v>852</v>
      </c>
    </row>
    <row r="4" spans="1:4">
      <c r="A4" s="4" t="s">
        <v>830</v>
      </c>
      <c r="B4" s="6" t="n">
        <v>882</v>
      </c>
      <c r="C4" s="6" t="n">
        <v>592</v>
      </c>
      <c r="D4" s="6" t="n">
        <v>460</v>
      </c>
    </row>
    <row r="5" spans="1:4">
      <c r="A5" s="4" t="s">
        <v>831</v>
      </c>
      <c r="B5" s="6" t="n">
        <v>-430</v>
      </c>
      <c r="C5" s="6" t="n">
        <v>-491</v>
      </c>
      <c r="D5" s="6" t="n">
        <v>-452</v>
      </c>
    </row>
    <row r="6" spans="1:4">
      <c r="A6" s="4" t="s">
        <v>832</v>
      </c>
      <c r="B6" s="6" t="n">
        <v>-79</v>
      </c>
      <c r="C6" s="6" t="n">
        <v>-89</v>
      </c>
      <c r="D6" s="6" t="n">
        <v>-26</v>
      </c>
    </row>
    <row r="7" spans="1:4">
      <c r="A7" s="4" t="s">
        <v>833</v>
      </c>
      <c r="B7" s="6" t="n">
        <v>1219</v>
      </c>
      <c r="C7" s="6" t="n">
        <v>846</v>
      </c>
      <c r="D7" s="6" t="n">
        <v>834</v>
      </c>
    </row>
    <row r="8" spans="1:4">
      <c r="A8" s="4" t="s">
        <v>834</v>
      </c>
      <c r="B8" s="8" t="n">
        <v>25.14</v>
      </c>
      <c r="C8" s="8" t="n">
        <v>18.16</v>
      </c>
      <c r="D8" s="8" t="n">
        <v>15.81</v>
      </c>
    </row>
    <row r="9" spans="1:4">
      <c r="A9" s="4" t="s">
        <v>835</v>
      </c>
      <c r="B9" s="10" t="n">
        <v>23.49</v>
      </c>
      <c r="C9" s="10" t="n">
        <v>29.86</v>
      </c>
      <c r="D9" s="10" t="n">
        <v>21.64</v>
      </c>
    </row>
    <row r="10" spans="1:4">
      <c r="A10" s="4" t="s">
        <v>836</v>
      </c>
      <c r="B10" s="10" t="n">
        <v>23.53</v>
      </c>
      <c r="C10" s="10" t="n">
        <v>18.02</v>
      </c>
      <c r="D10" s="10" t="n">
        <v>17.19</v>
      </c>
    </row>
    <row r="11" spans="1:4">
      <c r="A11" s="4" t="s">
        <v>837</v>
      </c>
      <c r="B11" s="10" t="n">
        <v>24.99</v>
      </c>
      <c r="C11" s="10" t="n">
        <v>22.44</v>
      </c>
      <c r="D11" s="10" t="n">
        <v>19.63</v>
      </c>
    </row>
    <row r="12" spans="1:4">
      <c r="A12" s="4" t="s">
        <v>838</v>
      </c>
      <c r="B12" s="8" t="n">
        <v>24.64</v>
      </c>
      <c r="C12" s="8" t="n">
        <v>25.14</v>
      </c>
      <c r="D12" s="8" t="n">
        <v>18.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839</v>
      </c>
      <c r="B1" s="2" t="s">
        <v>1</v>
      </c>
    </row>
    <row r="2" spans="1:2">
      <c r="B2" s="2" t="s">
        <v>840</v>
      </c>
    </row>
    <row r="3" spans="1:2">
      <c r="A3" s="3" t="s">
        <v>813</v>
      </c>
    </row>
    <row r="4" spans="1:2">
      <c r="A4" s="4" t="s">
        <v>841</v>
      </c>
      <c r="B4" s="4" t="s">
        <v>842</v>
      </c>
    </row>
    <row r="5" spans="1:2">
      <c r="A5" s="4" t="s">
        <v>843</v>
      </c>
    </row>
    <row r="6" spans="1:2">
      <c r="A6" s="3" t="s">
        <v>813</v>
      </c>
    </row>
    <row r="7" spans="1:2">
      <c r="A7" s="4" t="s">
        <v>844</v>
      </c>
      <c r="B7" s="6" t="n">
        <v>1219</v>
      </c>
    </row>
    <row r="8" spans="1:2">
      <c r="A8" s="4" t="s">
        <v>845</v>
      </c>
      <c r="B8" s="7" t="n">
        <v>125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s>
  <sheetData>
    <row r="1" spans="1:12">
      <c r="A1" s="1" t="s">
        <v>846</v>
      </c>
      <c r="B1" s="2" t="s">
        <v>847</v>
      </c>
      <c r="C1" s="2" t="s">
        <v>848</v>
      </c>
      <c r="D1" s="2" t="s">
        <v>849</v>
      </c>
      <c r="E1" s="2" t="s">
        <v>850</v>
      </c>
      <c r="F1" s="2" t="s">
        <v>65</v>
      </c>
      <c r="G1" s="2" t="s">
        <v>2</v>
      </c>
      <c r="H1" s="2" t="s">
        <v>65</v>
      </c>
      <c r="I1" s="2" t="s">
        <v>111</v>
      </c>
      <c r="J1" s="2" t="s">
        <v>851</v>
      </c>
      <c r="K1" s="2" t="s">
        <v>852</v>
      </c>
      <c r="L1" s="2" t="s">
        <v>853</v>
      </c>
    </row>
    <row r="2" spans="1:12">
      <c r="A2" s="3" t="s">
        <v>854</v>
      </c>
    </row>
    <row r="3" spans="1:12">
      <c r="A3" s="4" t="s">
        <v>99</v>
      </c>
      <c r="F3" s="6" t="n">
        <v>100000000</v>
      </c>
      <c r="G3" s="6" t="n">
        <v>100000000</v>
      </c>
      <c r="H3" s="6" t="n">
        <v>100000000</v>
      </c>
    </row>
    <row r="4" spans="1:12">
      <c r="A4" s="4" t="s">
        <v>98</v>
      </c>
      <c r="F4" s="8" t="n">
        <v>0.01</v>
      </c>
      <c r="G4" s="8" t="n">
        <v>0.01</v>
      </c>
      <c r="H4" s="8" t="n">
        <v>0.01</v>
      </c>
    </row>
    <row r="5" spans="1:12">
      <c r="A5" s="4" t="s">
        <v>96</v>
      </c>
      <c r="F5" s="6" t="n">
        <v>50000000</v>
      </c>
      <c r="G5" s="6" t="n">
        <v>50000000</v>
      </c>
      <c r="H5" s="6" t="n">
        <v>50000000</v>
      </c>
    </row>
    <row r="6" spans="1:12">
      <c r="A6" s="4" t="s">
        <v>95</v>
      </c>
      <c r="F6" s="8" t="n">
        <v>0.01</v>
      </c>
      <c r="G6" s="8" t="n">
        <v>0.01</v>
      </c>
      <c r="H6" s="8" t="n">
        <v>0.01</v>
      </c>
    </row>
    <row r="7" spans="1:12">
      <c r="A7" s="4" t="s">
        <v>100</v>
      </c>
      <c r="F7" s="6" t="n">
        <v>30154791</v>
      </c>
      <c r="G7" s="6" t="n">
        <v>33067375</v>
      </c>
      <c r="H7" s="6" t="n">
        <v>30154791</v>
      </c>
    </row>
    <row r="8" spans="1:12">
      <c r="A8" s="4" t="s">
        <v>101</v>
      </c>
      <c r="F8" s="6" t="n">
        <v>30154791</v>
      </c>
      <c r="G8" s="6" t="n">
        <v>33067375</v>
      </c>
      <c r="H8" s="6" t="n">
        <v>30154791</v>
      </c>
    </row>
    <row r="9" spans="1:12">
      <c r="A9" s="4" t="s">
        <v>97</v>
      </c>
      <c r="F9" s="6" t="n">
        <v>0</v>
      </c>
      <c r="G9" s="6" t="n">
        <v>0</v>
      </c>
      <c r="H9" s="6" t="n">
        <v>0</v>
      </c>
    </row>
    <row r="10" spans="1:12">
      <c r="A10" s="4" t="s">
        <v>855</v>
      </c>
      <c r="G10" s="6" t="n">
        <v>2100000</v>
      </c>
    </row>
    <row r="11" spans="1:12">
      <c r="A11" s="4" t="s">
        <v>856</v>
      </c>
      <c r="G11" s="6" t="n">
        <v>300000</v>
      </c>
      <c r="H11" s="6" t="n">
        <v>300000</v>
      </c>
    </row>
    <row r="12" spans="1:12">
      <c r="A12" s="4" t="s">
        <v>857</v>
      </c>
      <c r="F12" s="6" t="n">
        <v>100000</v>
      </c>
      <c r="H12" s="6" t="n">
        <v>100000</v>
      </c>
    </row>
    <row r="13" spans="1:12">
      <c r="A13" s="4" t="s">
        <v>189</v>
      </c>
      <c r="G13" s="7" t="n">
        <v>79052</v>
      </c>
      <c r="H13" s="7" t="n">
        <v>30947</v>
      </c>
      <c r="I13" s="7" t="n">
        <v>98063</v>
      </c>
    </row>
    <row r="14" spans="1:12">
      <c r="A14" s="4" t="s">
        <v>858</v>
      </c>
      <c r="K14" s="6" t="n">
        <v>4500000</v>
      </c>
    </row>
    <row r="15" spans="1:12">
      <c r="A15" s="4" t="s">
        <v>859</v>
      </c>
      <c r="F15" s="6" t="n">
        <v>604061</v>
      </c>
      <c r="G15" s="6" t="n">
        <v>83000</v>
      </c>
    </row>
    <row r="16" spans="1:12">
      <c r="A16" s="4" t="s">
        <v>860</v>
      </c>
      <c r="F16" s="7" t="n">
        <v>11000</v>
      </c>
      <c r="G16" s="7" t="n">
        <v>1439</v>
      </c>
      <c r="H16" s="7" t="n">
        <v>10952</v>
      </c>
    </row>
    <row r="17" spans="1:12">
      <c r="A17" s="4" t="s">
        <v>861</v>
      </c>
    </row>
    <row r="18" spans="1:12">
      <c r="A18" s="3" t="s">
        <v>854</v>
      </c>
    </row>
    <row r="19" spans="1:12">
      <c r="A19" s="4" t="s">
        <v>857</v>
      </c>
      <c r="L19" s="6" t="n">
        <v>1800000</v>
      </c>
    </row>
    <row r="20" spans="1:12">
      <c r="A20" s="4" t="s">
        <v>862</v>
      </c>
    </row>
    <row r="21" spans="1:12">
      <c r="A21" s="3" t="s">
        <v>854</v>
      </c>
    </row>
    <row r="22" spans="1:12">
      <c r="A22" s="4" t="s">
        <v>855</v>
      </c>
      <c r="J22" s="6" t="n">
        <v>1631000</v>
      </c>
    </row>
    <row r="23" spans="1:12">
      <c r="A23" s="4" t="s">
        <v>863</v>
      </c>
      <c r="L23" s="6" t="n">
        <v>600000</v>
      </c>
    </row>
    <row r="24" spans="1:12">
      <c r="A24" s="4" t="s">
        <v>864</v>
      </c>
    </row>
    <row r="25" spans="1:12">
      <c r="A25" s="3" t="s">
        <v>854</v>
      </c>
    </row>
    <row r="26" spans="1:12">
      <c r="A26" s="4" t="s">
        <v>865</v>
      </c>
      <c r="E26" s="7" t="n">
        <v>50000</v>
      </c>
    </row>
    <row r="27" spans="1:12">
      <c r="A27" s="4" t="s">
        <v>866</v>
      </c>
      <c r="G27" s="6" t="n">
        <v>2700000</v>
      </c>
      <c r="H27" s="6" t="n">
        <v>1100000</v>
      </c>
    </row>
    <row r="28" spans="1:12">
      <c r="A28" s="4" t="s">
        <v>189</v>
      </c>
      <c r="G28" s="7" t="n">
        <v>80100</v>
      </c>
      <c r="H28" s="7" t="n">
        <v>31700</v>
      </c>
    </row>
    <row r="29" spans="1:12">
      <c r="A29" s="4" t="s">
        <v>867</v>
      </c>
      <c r="G29" s="7" t="n">
        <v>600</v>
      </c>
      <c r="H29" s="7" t="n">
        <v>700</v>
      </c>
    </row>
    <row r="30" spans="1:12">
      <c r="A30" s="4" t="s">
        <v>868</v>
      </c>
    </row>
    <row r="31" spans="1:12">
      <c r="A31" s="3" t="s">
        <v>854</v>
      </c>
    </row>
    <row r="32" spans="1:12">
      <c r="A32" s="4" t="s">
        <v>865</v>
      </c>
      <c r="D32" s="7" t="n">
        <v>100000</v>
      </c>
    </row>
    <row r="33" spans="1:12">
      <c r="A33" s="4" t="s">
        <v>869</v>
      </c>
    </row>
    <row r="34" spans="1:12">
      <c r="A34" s="3" t="s">
        <v>854</v>
      </c>
    </row>
    <row r="35" spans="1:12">
      <c r="A35" s="4" t="s">
        <v>865</v>
      </c>
      <c r="C35" s="7" t="n">
        <v>100000</v>
      </c>
    </row>
    <row r="36" spans="1:12">
      <c r="A36" s="4" t="s">
        <v>870</v>
      </c>
    </row>
    <row r="37" spans="1:12">
      <c r="A37" s="3" t="s">
        <v>854</v>
      </c>
    </row>
    <row r="38" spans="1:12">
      <c r="A38" s="4" t="s">
        <v>98</v>
      </c>
      <c r="B38" s="8" t="n">
        <v>0.01</v>
      </c>
    </row>
    <row r="39" spans="1:12">
      <c r="A39" s="4" t="s">
        <v>865</v>
      </c>
      <c r="B39" s="7" t="n">
        <v>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1</v>
      </c>
      <c r="B1" s="2" t="s">
        <v>1</v>
      </c>
    </row>
    <row r="2" spans="1:4">
      <c r="B2" s="2" t="s">
        <v>2</v>
      </c>
      <c r="C2" s="2" t="s">
        <v>65</v>
      </c>
      <c r="D2" s="2" t="s">
        <v>111</v>
      </c>
    </row>
    <row r="3" spans="1:4">
      <c r="A3" s="3" t="s">
        <v>255</v>
      </c>
    </row>
    <row r="4" spans="1:4">
      <c r="A4" s="4" t="s">
        <v>872</v>
      </c>
      <c r="B4" s="9" t="n">
        <v>0.6</v>
      </c>
      <c r="C4" s="9" t="n">
        <v>0.3</v>
      </c>
      <c r="D4"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103</v>
      </c>
      <c r="J1" s="2" t="s">
        <v>1</v>
      </c>
    </row>
    <row r="2" spans="1:12">
      <c r="B2" s="2" t="s">
        <v>2</v>
      </c>
      <c r="C2" s="2" t="s">
        <v>105</v>
      </c>
      <c r="D2" s="2" t="s">
        <v>4</v>
      </c>
      <c r="E2" s="2" t="s">
        <v>106</v>
      </c>
      <c r="F2" s="2" t="s">
        <v>65</v>
      </c>
      <c r="G2" s="2" t="s">
        <v>107</v>
      </c>
      <c r="H2" s="2" t="s">
        <v>108</v>
      </c>
      <c r="I2" s="2" t="s">
        <v>109</v>
      </c>
      <c r="J2" s="2" t="s">
        <v>2</v>
      </c>
      <c r="K2" s="2" t="s">
        <v>65</v>
      </c>
      <c r="L2" s="2" t="s">
        <v>111</v>
      </c>
    </row>
    <row r="3" spans="1:12">
      <c r="A3" s="3" t="s">
        <v>874</v>
      </c>
    </row>
    <row r="4" spans="1:12">
      <c r="A4" s="4" t="s">
        <v>122</v>
      </c>
      <c r="B4" s="7" t="n">
        <v>53358</v>
      </c>
      <c r="C4" s="7" t="n">
        <v>27024</v>
      </c>
      <c r="D4" s="7" t="n">
        <v>15495</v>
      </c>
      <c r="E4" s="7" t="n">
        <v>17117</v>
      </c>
      <c r="F4" s="7" t="n">
        <v>26195</v>
      </c>
      <c r="G4" s="7" t="n">
        <v>17048</v>
      </c>
      <c r="H4" s="7" t="n">
        <v>33193</v>
      </c>
      <c r="I4" s="7" t="n">
        <v>20019</v>
      </c>
      <c r="J4" s="7" t="n">
        <v>112994</v>
      </c>
      <c r="K4" s="7" t="n">
        <v>96455</v>
      </c>
      <c r="L4" s="7" t="n">
        <v>50295</v>
      </c>
    </row>
    <row r="5" spans="1:12">
      <c r="A5" s="4" t="s">
        <v>557</v>
      </c>
      <c r="K5" s="6" t="n">
        <v>-59</v>
      </c>
      <c r="L5" s="6" t="n">
        <v>-384</v>
      </c>
    </row>
    <row r="6" spans="1:12">
      <c r="A6" s="4" t="s">
        <v>875</v>
      </c>
      <c r="J6" s="7" t="n">
        <v>112994</v>
      </c>
      <c r="K6" s="7" t="n">
        <v>96396</v>
      </c>
      <c r="L6" s="7" t="n">
        <v>49911</v>
      </c>
    </row>
    <row r="7" spans="1:12">
      <c r="A7" s="3" t="s">
        <v>876</v>
      </c>
    </row>
    <row r="8" spans="1:12">
      <c r="A8" s="4" t="s">
        <v>877</v>
      </c>
      <c r="J8" s="6" t="n">
        <v>30886382</v>
      </c>
      <c r="K8" s="6" t="n">
        <v>30084913</v>
      </c>
      <c r="L8" s="6" t="n">
        <v>24280871</v>
      </c>
    </row>
    <row r="9" spans="1:12">
      <c r="A9" s="4" t="s">
        <v>878</v>
      </c>
      <c r="J9" s="6" t="n">
        <v>300570</v>
      </c>
      <c r="K9" s="6" t="n">
        <v>306433</v>
      </c>
      <c r="L9" s="6" t="n">
        <v>274638</v>
      </c>
    </row>
    <row r="10" spans="1:12">
      <c r="A10" s="4" t="s">
        <v>879</v>
      </c>
      <c r="J10" s="6" t="n">
        <v>31186952</v>
      </c>
      <c r="K10" s="6" t="n">
        <v>30391346</v>
      </c>
      <c r="L10" s="6" t="n">
        <v>24555509</v>
      </c>
    </row>
    <row r="11" spans="1:12">
      <c r="A11" s="3" t="s">
        <v>123</v>
      </c>
    </row>
    <row r="12" spans="1:12">
      <c r="A12" s="4" t="s">
        <v>124</v>
      </c>
      <c r="B12" s="8" t="n">
        <v>1.65</v>
      </c>
      <c r="C12" s="8" t="n">
        <v>0.88</v>
      </c>
      <c r="D12" s="8" t="n">
        <v>0.51</v>
      </c>
      <c r="E12" s="8" t="n">
        <v>0.57</v>
      </c>
      <c r="F12" s="8" t="n">
        <v>0.85</v>
      </c>
      <c r="G12" s="8" t="n">
        <v>0.5600000000000001</v>
      </c>
      <c r="H12" s="8" t="n">
        <v>1.11</v>
      </c>
      <c r="I12" s="8" t="n">
        <v>0.68</v>
      </c>
      <c r="J12" s="8" t="n">
        <v>3.66</v>
      </c>
      <c r="K12" s="8" t="n">
        <v>3.2</v>
      </c>
      <c r="L12" s="8" t="n">
        <v>2.06</v>
      </c>
    </row>
    <row r="13" spans="1:12">
      <c r="A13" s="4" t="s">
        <v>125</v>
      </c>
      <c r="B13" s="8" t="n">
        <v>1.63</v>
      </c>
      <c r="C13" s="8" t="n">
        <v>0.87</v>
      </c>
      <c r="D13" s="8" t="n">
        <v>0.51</v>
      </c>
      <c r="E13" s="8" t="n">
        <v>0.5600000000000001</v>
      </c>
      <c r="F13" s="8" t="n">
        <v>0.85</v>
      </c>
      <c r="G13" s="8" t="n">
        <v>0.5600000000000001</v>
      </c>
      <c r="H13" s="8" t="n">
        <v>1.1</v>
      </c>
      <c r="I13" s="8" t="n">
        <v>0.67</v>
      </c>
      <c r="J13" s="8" t="n">
        <v>3.62</v>
      </c>
      <c r="K13" s="8" t="n">
        <v>3.17</v>
      </c>
      <c r="L13" s="8" t="n">
        <v>2.0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0</v>
      </c>
      <c r="B1" s="2" t="s">
        <v>2</v>
      </c>
      <c r="C1" s="2" t="s">
        <v>65</v>
      </c>
    </row>
    <row r="2" spans="1:3">
      <c r="A2" s="3" t="s">
        <v>258</v>
      </c>
    </row>
    <row r="3" spans="1:3">
      <c r="A3" s="4" t="s">
        <v>881</v>
      </c>
      <c r="B3" s="5" t="n">
        <v>344.1</v>
      </c>
      <c r="C3" s="5" t="n">
        <v>28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103</v>
      </c>
      <c r="J1" s="2" t="s">
        <v>1</v>
      </c>
    </row>
    <row r="2" spans="1:12">
      <c r="B2" s="2" t="s">
        <v>2</v>
      </c>
      <c r="C2" s="2" t="s">
        <v>105</v>
      </c>
      <c r="D2" s="2" t="s">
        <v>4</v>
      </c>
      <c r="E2" s="2" t="s">
        <v>106</v>
      </c>
      <c r="F2" s="2" t="s">
        <v>65</v>
      </c>
      <c r="G2" s="2" t="s">
        <v>107</v>
      </c>
      <c r="H2" s="2" t="s">
        <v>108</v>
      </c>
      <c r="I2" s="2" t="s">
        <v>109</v>
      </c>
      <c r="J2" s="2" t="s">
        <v>2</v>
      </c>
      <c r="K2" s="2" t="s">
        <v>65</v>
      </c>
      <c r="L2" s="2" t="s">
        <v>111</v>
      </c>
    </row>
    <row r="3" spans="1:12">
      <c r="A3" s="4" t="s">
        <v>112</v>
      </c>
      <c r="J3" s="7" t="n">
        <v>2535911</v>
      </c>
      <c r="K3" s="7" t="n">
        <v>2147413</v>
      </c>
      <c r="L3" s="7" t="n">
        <v>1423799</v>
      </c>
    </row>
    <row r="4" spans="1:12">
      <c r="A4" s="4" t="s">
        <v>120</v>
      </c>
      <c r="B4" s="7" t="n">
        <v>53968</v>
      </c>
      <c r="C4" s="7" t="n">
        <v>34840</v>
      </c>
      <c r="D4" s="7" t="n">
        <v>20830</v>
      </c>
      <c r="E4" s="7" t="n">
        <v>22997</v>
      </c>
      <c r="F4" s="7" t="n">
        <v>36062</v>
      </c>
      <c r="G4" s="7" t="n">
        <v>22859</v>
      </c>
      <c r="H4" s="7" t="n">
        <v>46502</v>
      </c>
      <c r="I4" s="7" t="n">
        <v>23107</v>
      </c>
      <c r="J4" s="6" t="n">
        <v>132635</v>
      </c>
      <c r="K4" s="6" t="n">
        <v>128530</v>
      </c>
      <c r="L4" s="6" t="n">
        <v>84164</v>
      </c>
    </row>
    <row r="5" spans="1:12">
      <c r="A5" s="4" t="s">
        <v>122</v>
      </c>
      <c r="B5" s="7" t="n">
        <v>53358</v>
      </c>
      <c r="C5" s="7" t="n">
        <v>27024</v>
      </c>
      <c r="D5" s="7" t="n">
        <v>15495</v>
      </c>
      <c r="E5" s="7" t="n">
        <v>17117</v>
      </c>
      <c r="F5" s="7" t="n">
        <v>26195</v>
      </c>
      <c r="G5" s="7" t="n">
        <v>17048</v>
      </c>
      <c r="H5" s="7" t="n">
        <v>33193</v>
      </c>
      <c r="I5" s="7" t="n">
        <v>20019</v>
      </c>
      <c r="J5" s="7" t="n">
        <v>112994</v>
      </c>
      <c r="K5" s="7" t="n">
        <v>96455</v>
      </c>
      <c r="L5" s="7" t="n">
        <v>50295</v>
      </c>
    </row>
    <row r="6" spans="1:12">
      <c r="A6" s="4" t="s">
        <v>883</v>
      </c>
      <c r="B6" s="8" t="n">
        <v>1.65</v>
      </c>
      <c r="C6" s="8" t="n">
        <v>0.88</v>
      </c>
      <c r="D6" s="8" t="n">
        <v>0.51</v>
      </c>
      <c r="E6" s="8" t="n">
        <v>0.57</v>
      </c>
      <c r="F6" s="8" t="n">
        <v>0.85</v>
      </c>
      <c r="G6" s="8" t="n">
        <v>0.5600000000000001</v>
      </c>
      <c r="H6" s="8" t="n">
        <v>1.11</v>
      </c>
      <c r="I6" s="8" t="n">
        <v>0.68</v>
      </c>
      <c r="J6" s="8" t="n">
        <v>3.66</v>
      </c>
      <c r="K6" s="8" t="n">
        <v>3.2</v>
      </c>
      <c r="L6" s="8" t="n">
        <v>2.06</v>
      </c>
    </row>
    <row r="7" spans="1:12">
      <c r="A7" s="4" t="s">
        <v>884</v>
      </c>
      <c r="B7" s="8" t="n">
        <v>1.63</v>
      </c>
      <c r="C7" s="8" t="n">
        <v>0.87</v>
      </c>
      <c r="D7" s="8" t="n">
        <v>0.51</v>
      </c>
      <c r="E7" s="8" t="n">
        <v>0.5600000000000001</v>
      </c>
      <c r="F7" s="8" t="n">
        <v>0.85</v>
      </c>
      <c r="G7" s="8" t="n">
        <v>0.5600000000000001</v>
      </c>
      <c r="H7" s="8" t="n">
        <v>1.1</v>
      </c>
      <c r="I7" s="8" t="n">
        <v>0.67</v>
      </c>
      <c r="J7" s="8" t="n">
        <v>3.62</v>
      </c>
      <c r="K7" s="8" t="n">
        <v>3.17</v>
      </c>
      <c r="L7" s="8" t="n">
        <v>2.03</v>
      </c>
    </row>
    <row r="8" spans="1:12">
      <c r="A8" s="4" t="s">
        <v>127</v>
      </c>
    </row>
    <row r="9" spans="1:12">
      <c r="A9" s="4" t="s">
        <v>112</v>
      </c>
      <c r="B9" s="7" t="n">
        <v>775667</v>
      </c>
      <c r="C9" s="7" t="n">
        <v>573860</v>
      </c>
      <c r="D9" s="7" t="n">
        <v>608636</v>
      </c>
      <c r="E9" s="7" t="n">
        <v>523302</v>
      </c>
      <c r="F9" s="7" t="n">
        <v>640187</v>
      </c>
      <c r="G9" s="7" t="n">
        <v>552876</v>
      </c>
      <c r="H9" s="7" t="n">
        <v>522164</v>
      </c>
      <c r="I9" s="7" t="n">
        <v>394831</v>
      </c>
      <c r="J9" s="7" t="n">
        <v>2481465</v>
      </c>
      <c r="K9" s="7" t="n">
        <v>2110058</v>
      </c>
      <c r="L9" s="7" t="n">
        <v>1405443</v>
      </c>
    </row>
    <row r="10" spans="1:12">
      <c r="A10" s="4" t="s">
        <v>885</v>
      </c>
      <c r="B10" s="7" t="n">
        <v>142945</v>
      </c>
      <c r="C10" s="7" t="n">
        <v>104026</v>
      </c>
      <c r="D10" s="7" t="n">
        <v>104708</v>
      </c>
      <c r="E10" s="7" t="n">
        <v>89545</v>
      </c>
      <c r="F10" s="7" t="n">
        <v>105492</v>
      </c>
      <c r="G10" s="7" t="n">
        <v>92732</v>
      </c>
      <c r="H10" s="7" t="n">
        <v>94967</v>
      </c>
      <c r="I10" s="7" t="n">
        <v>7524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886</v>
      </c>
      <c r="B1" s="2" t="s">
        <v>1</v>
      </c>
    </row>
    <row r="2" spans="1:2">
      <c r="B2" s="2" t="s">
        <v>2</v>
      </c>
    </row>
    <row r="3" spans="1:2">
      <c r="A3" s="4" t="s">
        <v>887</v>
      </c>
    </row>
    <row r="4" spans="1:2">
      <c r="A4" s="3" t="s">
        <v>642</v>
      </c>
    </row>
    <row r="5" spans="1:2">
      <c r="A5" s="4" t="s">
        <v>427</v>
      </c>
      <c r="B5" s="4" t="s">
        <v>684</v>
      </c>
    </row>
    <row r="6" spans="1:2">
      <c r="A6" s="4" t="s">
        <v>651</v>
      </c>
      <c r="B6" s="4" t="s">
        <v>686</v>
      </c>
    </row>
    <row r="7" spans="1:2">
      <c r="A7" s="4" t="s">
        <v>888</v>
      </c>
    </row>
    <row r="8" spans="1:2">
      <c r="A8" s="3" t="s">
        <v>642</v>
      </c>
    </row>
    <row r="9" spans="1:2">
      <c r="A9" s="4" t="s">
        <v>427</v>
      </c>
      <c r="B9" s="4" t="s">
        <v>650</v>
      </c>
    </row>
    <row r="10" spans="1:2">
      <c r="A10" s="4" t="s">
        <v>651</v>
      </c>
      <c r="B10" s="4" t="s">
        <v>652</v>
      </c>
    </row>
    <row r="11" spans="1:2">
      <c r="A11" s="4" t="s">
        <v>889</v>
      </c>
    </row>
    <row r="12" spans="1:2">
      <c r="A12" s="3" t="s">
        <v>642</v>
      </c>
    </row>
    <row r="13" spans="1:2">
      <c r="A13" s="4" t="s">
        <v>427</v>
      </c>
      <c r="B13" s="4" t="s">
        <v>691</v>
      </c>
    </row>
    <row r="14" spans="1:2">
      <c r="A14" s="4" t="s">
        <v>651</v>
      </c>
      <c r="B14" s="4" t="s">
        <v>6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2</v>
      </c>
      <c r="C1" s="2" t="s">
        <v>65</v>
      </c>
      <c r="D1" s="2" t="s">
        <v>111</v>
      </c>
      <c r="E1" s="2" t="s">
        <v>564</v>
      </c>
    </row>
    <row r="2" spans="1:5">
      <c r="A2" s="3" t="s">
        <v>66</v>
      </c>
    </row>
    <row r="3" spans="1:5">
      <c r="A3" s="4" t="s">
        <v>67</v>
      </c>
      <c r="B3" s="7" t="n">
        <v>55436</v>
      </c>
      <c r="C3" s="7" t="n">
        <v>32902</v>
      </c>
      <c r="D3" s="7" t="n">
        <v>88832</v>
      </c>
    </row>
    <row r="4" spans="1:5">
      <c r="A4" s="4" t="s">
        <v>68</v>
      </c>
      <c r="B4" s="6" t="n">
        <v>35308</v>
      </c>
      <c r="C4" s="6" t="n">
        <v>24344</v>
      </c>
    </row>
    <row r="5" spans="1:5">
      <c r="A5" s="4" t="s">
        <v>69</v>
      </c>
      <c r="B5" s="6" t="n">
        <v>27438</v>
      </c>
      <c r="C5" s="6" t="n">
        <v>13464</v>
      </c>
    </row>
    <row r="6" spans="1:5">
      <c r="A6" s="4" t="s">
        <v>70</v>
      </c>
      <c r="B6" s="6" t="n">
        <v>1995549</v>
      </c>
      <c r="C6" s="6" t="n">
        <v>1848243</v>
      </c>
    </row>
    <row r="7" spans="1:5">
      <c r="A7" s="4" t="s">
        <v>71</v>
      </c>
      <c r="B7" s="6" t="n">
        <v>185246</v>
      </c>
      <c r="C7" s="6" t="n">
        <v>112394</v>
      </c>
    </row>
    <row r="8" spans="1:5">
      <c r="A8" s="4" t="s">
        <v>72</v>
      </c>
      <c r="B8" s="6" t="n">
        <v>123800</v>
      </c>
      <c r="C8" s="6" t="n">
        <v>140397</v>
      </c>
    </row>
    <row r="9" spans="1:5">
      <c r="A9" s="4" t="s">
        <v>74</v>
      </c>
      <c r="B9" s="6" t="n">
        <v>10589</v>
      </c>
      <c r="C9" s="6" t="n">
        <v>13763</v>
      </c>
    </row>
    <row r="10" spans="1:5">
      <c r="A10" s="4" t="s">
        <v>73</v>
      </c>
      <c r="B10" s="6" t="n">
        <v>35998</v>
      </c>
      <c r="C10" s="6" t="n">
        <v>33258</v>
      </c>
    </row>
    <row r="11" spans="1:5">
      <c r="A11" s="4" t="s">
        <v>75</v>
      </c>
      <c r="B11" s="6" t="n">
        <v>208</v>
      </c>
      <c r="C11" s="6" t="n">
        <v>5095</v>
      </c>
    </row>
    <row r="12" spans="1:5">
      <c r="A12" s="4" t="s">
        <v>76</v>
      </c>
      <c r="B12" s="6" t="n">
        <v>30395</v>
      </c>
      <c r="C12" s="6" t="n">
        <v>30395</v>
      </c>
    </row>
    <row r="13" spans="1:5">
      <c r="A13" s="4" t="s">
        <v>77</v>
      </c>
      <c r="B13" s="6" t="n">
        <v>2499967</v>
      </c>
      <c r="C13" s="6" t="n">
        <v>2254255</v>
      </c>
    </row>
    <row r="14" spans="1:5">
      <c r="A14" s="3" t="s">
        <v>78</v>
      </c>
    </row>
    <row r="15" spans="1:5">
      <c r="A15" s="4" t="s">
        <v>79</v>
      </c>
      <c r="B15" s="6" t="n">
        <v>84794</v>
      </c>
      <c r="C15" s="6" t="n">
        <v>89907</v>
      </c>
    </row>
    <row r="16" spans="1:5">
      <c r="A16" s="4" t="s">
        <v>80</v>
      </c>
      <c r="B16" s="6" t="n">
        <v>213975</v>
      </c>
      <c r="C16" s="6" t="n">
        <v>213157</v>
      </c>
    </row>
    <row r="17" spans="1:5">
      <c r="A17" s="4" t="s">
        <v>81</v>
      </c>
      <c r="B17" s="6" t="n">
        <v>896704</v>
      </c>
      <c r="C17" s="6" t="n">
        <v>784777</v>
      </c>
    </row>
    <row r="18" spans="1:5">
      <c r="A18" s="4" t="s">
        <v>82</v>
      </c>
      <c r="B18" s="6" t="n">
        <v>68700</v>
      </c>
      <c r="C18" s="6" t="n">
        <v>202500</v>
      </c>
    </row>
    <row r="19" spans="1:5">
      <c r="A19" s="4" t="s">
        <v>83</v>
      </c>
      <c r="B19" s="6" t="n">
        <v>174095</v>
      </c>
      <c r="C19" s="6" t="n">
        <v>104555</v>
      </c>
    </row>
    <row r="20" spans="1:5">
      <c r="A20" s="4" t="s">
        <v>84</v>
      </c>
      <c r="B20" s="6" t="n">
        <v>1438268</v>
      </c>
      <c r="C20" s="6" t="n">
        <v>1394896</v>
      </c>
    </row>
    <row r="21" spans="1:5">
      <c r="A21" s="4" t="s">
        <v>85</v>
      </c>
      <c r="B21" s="6" t="n">
        <v>1061699</v>
      </c>
      <c r="C21" s="6" t="n">
        <v>859359</v>
      </c>
      <c r="D21" s="6" t="n">
        <v>735233</v>
      </c>
      <c r="E21" s="7" t="n">
        <v>473636</v>
      </c>
    </row>
    <row r="22" spans="1:5">
      <c r="A22" s="4" t="s">
        <v>92</v>
      </c>
      <c r="B22" s="6" t="n">
        <v>2499967</v>
      </c>
      <c r="C22" s="6" t="n">
        <v>2254255</v>
      </c>
    </row>
    <row r="23" spans="1:5">
      <c r="A23" s="4" t="s">
        <v>891</v>
      </c>
    </row>
    <row r="24" spans="1:5">
      <c r="A24" s="3" t="s">
        <v>66</v>
      </c>
    </row>
    <row r="25" spans="1:5">
      <c r="A25" s="4" t="s">
        <v>67</v>
      </c>
      <c r="B25" s="6" t="n">
        <v>1577</v>
      </c>
      <c r="C25" s="6" t="n">
        <v>2183</v>
      </c>
      <c r="D25" s="6" t="n">
        <v>56234</v>
      </c>
    </row>
    <row r="26" spans="1:5">
      <c r="A26" s="4" t="s">
        <v>69</v>
      </c>
      <c r="B26" s="6" t="n">
        <v>15363</v>
      </c>
      <c r="C26" s="6" t="n">
        <v>6117</v>
      </c>
    </row>
    <row r="27" spans="1:5">
      <c r="A27" s="4" t="s">
        <v>892</v>
      </c>
      <c r="B27" s="6" t="n">
        <v>1996703</v>
      </c>
      <c r="C27" s="6" t="n">
        <v>1827456</v>
      </c>
    </row>
    <row r="28" spans="1:5">
      <c r="A28" s="4" t="s">
        <v>72</v>
      </c>
      <c r="B28" s="6" t="n">
        <v>9539</v>
      </c>
      <c r="C28" s="6" t="n">
        <v>51177</v>
      </c>
    </row>
    <row r="29" spans="1:5">
      <c r="A29" s="4" t="s">
        <v>74</v>
      </c>
      <c r="B29" s="6" t="n">
        <v>10589</v>
      </c>
      <c r="C29" s="6" t="n">
        <v>13763</v>
      </c>
    </row>
    <row r="30" spans="1:5">
      <c r="A30" s="4" t="s">
        <v>73</v>
      </c>
      <c r="B30" s="6" t="n">
        <v>15256</v>
      </c>
      <c r="C30" s="6" t="n">
        <v>13274</v>
      </c>
    </row>
    <row r="31" spans="1:5">
      <c r="A31" s="4" t="s">
        <v>77</v>
      </c>
      <c r="B31" s="6" t="n">
        <v>2049027</v>
      </c>
      <c r="C31" s="6" t="n">
        <v>1913970</v>
      </c>
    </row>
    <row r="32" spans="1:5">
      <c r="A32" s="3" t="s">
        <v>78</v>
      </c>
    </row>
    <row r="33" spans="1:5">
      <c r="A33" s="4" t="s">
        <v>79</v>
      </c>
      <c r="B33" s="6" t="n">
        <v>-13</v>
      </c>
      <c r="C33" s="6" t="n">
        <v>623</v>
      </c>
    </row>
    <row r="34" spans="1:5">
      <c r="A34" s="4" t="s">
        <v>80</v>
      </c>
      <c r="B34" s="6" t="n">
        <v>28214</v>
      </c>
      <c r="C34" s="6" t="n">
        <v>75506</v>
      </c>
    </row>
    <row r="35" spans="1:5">
      <c r="A35" s="4" t="s">
        <v>81</v>
      </c>
      <c r="B35" s="6" t="n">
        <v>890427</v>
      </c>
      <c r="C35" s="6" t="n">
        <v>775982</v>
      </c>
    </row>
    <row r="36" spans="1:5">
      <c r="A36" s="4" t="s">
        <v>82</v>
      </c>
      <c r="B36" s="6" t="n">
        <v>68700</v>
      </c>
      <c r="C36" s="6" t="n">
        <v>202500</v>
      </c>
    </row>
    <row r="37" spans="1:5">
      <c r="A37" s="4" t="s">
        <v>84</v>
      </c>
      <c r="B37" s="6" t="n">
        <v>987328</v>
      </c>
      <c r="C37" s="6" t="n">
        <v>1054611</v>
      </c>
    </row>
    <row r="38" spans="1:5">
      <c r="A38" s="4" t="s">
        <v>85</v>
      </c>
      <c r="B38" s="6" t="n">
        <v>1061699</v>
      </c>
      <c r="C38" s="6" t="n">
        <v>859359</v>
      </c>
    </row>
    <row r="39" spans="1:5">
      <c r="A39" s="4" t="s">
        <v>92</v>
      </c>
      <c r="B39" s="6" t="n">
        <v>2049027</v>
      </c>
      <c r="C39" s="6" t="n">
        <v>1913970</v>
      </c>
    </row>
    <row r="40" spans="1:5">
      <c r="A40" s="4" t="s">
        <v>893</v>
      </c>
    </row>
    <row r="41" spans="1:5">
      <c r="A41" s="3" t="s">
        <v>66</v>
      </c>
    </row>
    <row r="42" spans="1:5">
      <c r="A42" s="4" t="s">
        <v>67</v>
      </c>
      <c r="C42" s="6" t="n">
        <v>2101</v>
      </c>
      <c r="D42" s="6" t="n">
        <v>23399</v>
      </c>
    </row>
    <row r="43" spans="1:5">
      <c r="A43" s="4" t="s">
        <v>68</v>
      </c>
      <c r="B43" s="6" t="n">
        <v>35308</v>
      </c>
      <c r="C43" s="6" t="n">
        <v>24344</v>
      </c>
    </row>
    <row r="44" spans="1:5">
      <c r="A44" s="4" t="s">
        <v>69</v>
      </c>
      <c r="B44" s="6" t="n">
        <v>12327</v>
      </c>
      <c r="C44" s="6" t="n">
        <v>7424</v>
      </c>
    </row>
    <row r="45" spans="1:5">
      <c r="A45" s="4" t="s">
        <v>70</v>
      </c>
      <c r="B45" s="6" t="n">
        <v>1995549</v>
      </c>
      <c r="C45" s="6" t="n">
        <v>1848243</v>
      </c>
    </row>
    <row r="46" spans="1:5">
      <c r="A46" s="4" t="s">
        <v>72</v>
      </c>
      <c r="B46" s="6" t="n">
        <v>101113</v>
      </c>
      <c r="C46" s="6" t="n">
        <v>85224</v>
      </c>
    </row>
    <row r="47" spans="1:5">
      <c r="A47" s="4" t="s">
        <v>73</v>
      </c>
      <c r="B47" s="6" t="n">
        <v>19614</v>
      </c>
      <c r="C47" s="6" t="n">
        <v>18989</v>
      </c>
    </row>
    <row r="48" spans="1:5">
      <c r="A48" s="4" t="s">
        <v>75</v>
      </c>
      <c r="B48" s="6" t="n">
        <v>208</v>
      </c>
      <c r="C48" s="6" t="n">
        <v>5095</v>
      </c>
    </row>
    <row r="49" spans="1:5">
      <c r="A49" s="4" t="s">
        <v>76</v>
      </c>
      <c r="B49" s="6" t="n">
        <v>30395</v>
      </c>
      <c r="C49" s="6" t="n">
        <v>30395</v>
      </c>
    </row>
    <row r="50" spans="1:5">
      <c r="A50" s="4" t="s">
        <v>77</v>
      </c>
      <c r="B50" s="6" t="n">
        <v>2194514</v>
      </c>
      <c r="C50" s="6" t="n">
        <v>2021815</v>
      </c>
    </row>
    <row r="51" spans="1:5">
      <c r="A51" s="3" t="s">
        <v>78</v>
      </c>
    </row>
    <row r="52" spans="1:5">
      <c r="A52" s="4" t="s">
        <v>79</v>
      </c>
      <c r="B52" s="6" t="n">
        <v>83853</v>
      </c>
      <c r="C52" s="6" t="n">
        <v>88627</v>
      </c>
    </row>
    <row r="53" spans="1:5">
      <c r="A53" s="4" t="s">
        <v>80</v>
      </c>
      <c r="B53" s="6" t="n">
        <v>173403</v>
      </c>
      <c r="C53" s="6" t="n">
        <v>131548</v>
      </c>
    </row>
    <row r="54" spans="1:5">
      <c r="A54" s="4" t="s">
        <v>81</v>
      </c>
      <c r="B54" s="6" t="n">
        <v>6277</v>
      </c>
      <c r="C54" s="6" t="n">
        <v>8795</v>
      </c>
    </row>
    <row r="55" spans="1:5">
      <c r="A55" s="4" t="s">
        <v>84</v>
      </c>
      <c r="B55" s="6" t="n">
        <v>263533</v>
      </c>
      <c r="C55" s="6" t="n">
        <v>228970</v>
      </c>
    </row>
    <row r="56" spans="1:5">
      <c r="A56" s="4" t="s">
        <v>85</v>
      </c>
      <c r="B56" s="6" t="n">
        <v>1930981</v>
      </c>
      <c r="C56" s="6" t="n">
        <v>1792845</v>
      </c>
    </row>
    <row r="57" spans="1:5">
      <c r="A57" s="4" t="s">
        <v>92</v>
      </c>
      <c r="B57" s="6" t="n">
        <v>2194514</v>
      </c>
      <c r="C57" s="6" t="n">
        <v>2021815</v>
      </c>
    </row>
    <row r="58" spans="1:5">
      <c r="A58" s="4" t="s">
        <v>894</v>
      </c>
    </row>
    <row r="59" spans="1:5">
      <c r="A59" s="3" t="s">
        <v>66</v>
      </c>
    </row>
    <row r="60" spans="1:5">
      <c r="A60" s="4" t="s">
        <v>67</v>
      </c>
      <c r="B60" s="6" t="n">
        <v>53859</v>
      </c>
      <c r="C60" s="6" t="n">
        <v>28618</v>
      </c>
      <c r="D60" s="7" t="n">
        <v>9199</v>
      </c>
    </row>
    <row r="61" spans="1:5">
      <c r="A61" s="4" t="s">
        <v>69</v>
      </c>
      <c r="B61" s="6" t="n">
        <v>-252</v>
      </c>
      <c r="C61" s="6" t="n">
        <v>-77</v>
      </c>
    </row>
    <row r="62" spans="1:5">
      <c r="A62" s="4" t="s">
        <v>71</v>
      </c>
      <c r="B62" s="6" t="n">
        <v>185246</v>
      </c>
      <c r="C62" s="6" t="n">
        <v>112394</v>
      </c>
    </row>
    <row r="63" spans="1:5">
      <c r="A63" s="4" t="s">
        <v>72</v>
      </c>
      <c r="B63" s="6" t="n">
        <v>13148</v>
      </c>
      <c r="C63" s="6" t="n">
        <v>3996</v>
      </c>
    </row>
    <row r="64" spans="1:5">
      <c r="A64" s="4" t="s">
        <v>73</v>
      </c>
      <c r="B64" s="6" t="n">
        <v>1128</v>
      </c>
      <c r="C64" s="6" t="n">
        <v>995</v>
      </c>
    </row>
    <row r="65" spans="1:5">
      <c r="A65" s="4" t="s">
        <v>77</v>
      </c>
      <c r="B65" s="6" t="n">
        <v>253129</v>
      </c>
      <c r="C65" s="6" t="n">
        <v>145926</v>
      </c>
    </row>
    <row r="66" spans="1:5">
      <c r="A66" s="3" t="s">
        <v>78</v>
      </c>
    </row>
    <row r="67" spans="1:5">
      <c r="A67" s="4" t="s">
        <v>79</v>
      </c>
      <c r="B67" s="6" t="n">
        <v>954</v>
      </c>
      <c r="C67" s="6" t="n">
        <v>657</v>
      </c>
    </row>
    <row r="68" spans="1:5">
      <c r="A68" s="4" t="s">
        <v>80</v>
      </c>
      <c r="B68" s="6" t="n">
        <v>12358</v>
      </c>
      <c r="C68" s="6" t="n">
        <v>6103</v>
      </c>
    </row>
    <row r="69" spans="1:5">
      <c r="A69" s="4" t="s">
        <v>83</v>
      </c>
      <c r="B69" s="6" t="n">
        <v>174095</v>
      </c>
      <c r="C69" s="6" t="n">
        <v>104555</v>
      </c>
    </row>
    <row r="70" spans="1:5">
      <c r="A70" s="4" t="s">
        <v>84</v>
      </c>
      <c r="B70" s="6" t="n">
        <v>187407</v>
      </c>
      <c r="C70" s="6" t="n">
        <v>111315</v>
      </c>
    </row>
    <row r="71" spans="1:5">
      <c r="A71" s="4" t="s">
        <v>85</v>
      </c>
      <c r="B71" s="6" t="n">
        <v>65722</v>
      </c>
      <c r="C71" s="6" t="n">
        <v>34611</v>
      </c>
    </row>
    <row r="72" spans="1:5">
      <c r="A72" s="4" t="s">
        <v>92</v>
      </c>
      <c r="B72" s="6" t="n">
        <v>253129</v>
      </c>
      <c r="C72" s="6" t="n">
        <v>145926</v>
      </c>
    </row>
    <row r="73" spans="1:5">
      <c r="A73" s="4" t="s">
        <v>895</v>
      </c>
    </row>
    <row r="74" spans="1:5">
      <c r="A74" s="3" t="s">
        <v>66</v>
      </c>
    </row>
    <row r="75" spans="1:5">
      <c r="A75" s="4" t="s">
        <v>892</v>
      </c>
      <c r="B75" s="6" t="n">
        <v>-1996703</v>
      </c>
      <c r="C75" s="6" t="n">
        <v>-1827456</v>
      </c>
    </row>
    <row r="76" spans="1:5">
      <c r="A76" s="4" t="s">
        <v>77</v>
      </c>
      <c r="B76" s="6" t="n">
        <v>-1996703</v>
      </c>
      <c r="C76" s="6" t="n">
        <v>-1827456</v>
      </c>
    </row>
    <row r="77" spans="1:5">
      <c r="A77" s="3" t="s">
        <v>78</v>
      </c>
    </row>
    <row r="78" spans="1:5">
      <c r="A78" s="4" t="s">
        <v>85</v>
      </c>
      <c r="B78" s="6" t="n">
        <v>-1996703</v>
      </c>
      <c r="C78" s="6" t="n">
        <v>-1827456</v>
      </c>
    </row>
    <row r="79" spans="1:5">
      <c r="A79" s="4" t="s">
        <v>92</v>
      </c>
      <c r="B79" s="7" t="n">
        <v>-1996703</v>
      </c>
      <c r="C79" s="7" t="n">
        <v>-18274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96</v>
      </c>
      <c r="B1" s="2" t="s">
        <v>103</v>
      </c>
      <c r="J1" s="2" t="s">
        <v>104</v>
      </c>
      <c r="K1" s="2" t="s">
        <v>1</v>
      </c>
    </row>
    <row r="2" spans="1:13">
      <c r="B2" s="2" t="s">
        <v>2</v>
      </c>
      <c r="C2" s="2" t="s">
        <v>105</v>
      </c>
      <c r="D2" s="2" t="s">
        <v>4</v>
      </c>
      <c r="E2" s="2" t="s">
        <v>106</v>
      </c>
      <c r="F2" s="2" t="s">
        <v>65</v>
      </c>
      <c r="G2" s="2" t="s">
        <v>107</v>
      </c>
      <c r="H2" s="2" t="s">
        <v>108</v>
      </c>
      <c r="I2" s="2" t="s">
        <v>109</v>
      </c>
      <c r="J2" s="2" t="s">
        <v>110</v>
      </c>
      <c r="K2" s="2" t="s">
        <v>2</v>
      </c>
      <c r="L2" s="2" t="s">
        <v>65</v>
      </c>
      <c r="M2" s="2" t="s">
        <v>111</v>
      </c>
    </row>
    <row r="3" spans="1:13">
      <c r="A3" s="3" t="s">
        <v>112</v>
      </c>
    </row>
    <row r="4" spans="1:13">
      <c r="A4" s="4" t="s">
        <v>113</v>
      </c>
      <c r="K4" s="7" t="n">
        <v>2535911</v>
      </c>
      <c r="L4" s="7" t="n">
        <v>2147413</v>
      </c>
      <c r="M4" s="7" t="n">
        <v>1423799</v>
      </c>
    </row>
    <row r="5" spans="1:13">
      <c r="A5" s="4" t="s">
        <v>114</v>
      </c>
      <c r="K5" s="6" t="n">
        <v>-301525</v>
      </c>
      <c r="L5" s="6" t="n">
        <v>-263981</v>
      </c>
      <c r="M5" s="6" t="n">
        <v>-176304</v>
      </c>
    </row>
    <row r="6" spans="1:13">
      <c r="A6" s="4" t="s">
        <v>115</v>
      </c>
      <c r="K6" s="6" t="n">
        <v>-10832</v>
      </c>
    </row>
    <row r="7" spans="1:13">
      <c r="A7" s="4" t="s">
        <v>116</v>
      </c>
      <c r="K7" s="6" t="n">
        <v>-4783</v>
      </c>
    </row>
    <row r="8" spans="1:13">
      <c r="A8" s="4" t="s">
        <v>117</v>
      </c>
      <c r="L8" s="6" t="n">
        <v>-437</v>
      </c>
      <c r="M8" s="6" t="n">
        <v>-9905</v>
      </c>
    </row>
    <row r="9" spans="1:13">
      <c r="A9" s="4" t="s">
        <v>118</v>
      </c>
      <c r="J9" s="7" t="n">
        <v>14800</v>
      </c>
      <c r="L9" s="6" t="n">
        <v>14849</v>
      </c>
      <c r="M9" s="6" t="n">
        <v>12176</v>
      </c>
    </row>
    <row r="10" spans="1:13">
      <c r="A10" s="4" t="s">
        <v>119</v>
      </c>
      <c r="K10" s="6" t="n">
        <v>-5190</v>
      </c>
      <c r="L10" s="6" t="n">
        <v>-905</v>
      </c>
      <c r="M10" s="6" t="n">
        <v>2937</v>
      </c>
    </row>
    <row r="11" spans="1:13">
      <c r="A11" s="4" t="s">
        <v>120</v>
      </c>
      <c r="B11" s="7" t="n">
        <v>53968</v>
      </c>
      <c r="C11" s="7" t="n">
        <v>34840</v>
      </c>
      <c r="D11" s="7" t="n">
        <v>20830</v>
      </c>
      <c r="E11" s="7" t="n">
        <v>22997</v>
      </c>
      <c r="F11" s="7" t="n">
        <v>36062</v>
      </c>
      <c r="G11" s="7" t="n">
        <v>22859</v>
      </c>
      <c r="H11" s="7" t="n">
        <v>46502</v>
      </c>
      <c r="I11" s="7" t="n">
        <v>23107</v>
      </c>
      <c r="K11" s="6" t="n">
        <v>132635</v>
      </c>
      <c r="L11" s="6" t="n">
        <v>128530</v>
      </c>
      <c r="M11" s="6" t="n">
        <v>84164</v>
      </c>
    </row>
    <row r="12" spans="1:13">
      <c r="A12" s="4" t="s">
        <v>121</v>
      </c>
      <c r="K12" s="6" t="n">
        <v>-19641</v>
      </c>
      <c r="L12" s="6" t="n">
        <v>-32075</v>
      </c>
      <c r="M12" s="6" t="n">
        <v>-33869</v>
      </c>
    </row>
    <row r="13" spans="1:13">
      <c r="A13" s="4" t="s">
        <v>122</v>
      </c>
      <c r="B13" s="6" t="n">
        <v>53358</v>
      </c>
      <c r="C13" s="6" t="n">
        <v>27024</v>
      </c>
      <c r="D13" s="6" t="n">
        <v>15495</v>
      </c>
      <c r="E13" s="6" t="n">
        <v>17117</v>
      </c>
      <c r="F13" s="6" t="n">
        <v>26195</v>
      </c>
      <c r="G13" s="6" t="n">
        <v>17048</v>
      </c>
      <c r="H13" s="6" t="n">
        <v>33193</v>
      </c>
      <c r="I13" s="6" t="n">
        <v>20019</v>
      </c>
      <c r="K13" s="6" t="n">
        <v>112994</v>
      </c>
      <c r="L13" s="6" t="n">
        <v>96455</v>
      </c>
      <c r="M13" s="6" t="n">
        <v>50295</v>
      </c>
    </row>
    <row r="14" spans="1:13">
      <c r="A14" s="4" t="s">
        <v>891</v>
      </c>
    </row>
    <row r="15" spans="1:13">
      <c r="A15" s="3" t="s">
        <v>112</v>
      </c>
    </row>
    <row r="16" spans="1:13">
      <c r="A16" s="4" t="s">
        <v>114</v>
      </c>
      <c r="K16" s="6" t="n">
        <v>-74145</v>
      </c>
      <c r="L16" s="6" t="n">
        <v>-70578</v>
      </c>
      <c r="M16" s="6" t="n">
        <v>-49072</v>
      </c>
    </row>
    <row r="17" spans="1:13">
      <c r="A17" s="4" t="s">
        <v>115</v>
      </c>
      <c r="K17" s="6" t="n">
        <v>-10832</v>
      </c>
    </row>
    <row r="18" spans="1:13">
      <c r="A18" s="4" t="s">
        <v>117</v>
      </c>
      <c r="L18" s="6" t="n">
        <v>-437</v>
      </c>
      <c r="M18" s="6" t="n">
        <v>-9905</v>
      </c>
    </row>
    <row r="19" spans="1:13">
      <c r="A19" s="4" t="s">
        <v>897</v>
      </c>
      <c r="K19" s="6" t="n">
        <v>167503</v>
      </c>
      <c r="L19" s="6" t="n">
        <v>138746</v>
      </c>
      <c r="M19" s="6" t="n">
        <v>84425</v>
      </c>
    </row>
    <row r="20" spans="1:13">
      <c r="A20" s="4" t="s">
        <v>118</v>
      </c>
      <c r="L20" s="6" t="n">
        <v>14849</v>
      </c>
      <c r="M20" s="6" t="n">
        <v>12176</v>
      </c>
    </row>
    <row r="21" spans="1:13">
      <c r="A21" s="4" t="s">
        <v>119</v>
      </c>
      <c r="K21" s="6" t="n">
        <v>-5725</v>
      </c>
      <c r="L21" s="6" t="n">
        <v>-299</v>
      </c>
      <c r="M21" s="6" t="n">
        <v>1080</v>
      </c>
    </row>
    <row r="22" spans="1:13">
      <c r="A22" s="4" t="s">
        <v>120</v>
      </c>
      <c r="K22" s="6" t="n">
        <v>76801</v>
      </c>
      <c r="L22" s="6" t="n">
        <v>82281</v>
      </c>
      <c r="M22" s="6" t="n">
        <v>38704</v>
      </c>
    </row>
    <row r="23" spans="1:13">
      <c r="A23" s="4" t="s">
        <v>121</v>
      </c>
      <c r="K23" s="6" t="n">
        <v>36193</v>
      </c>
      <c r="L23" s="6" t="n">
        <v>14174</v>
      </c>
      <c r="M23" s="6" t="n">
        <v>11591</v>
      </c>
    </row>
    <row r="24" spans="1:13">
      <c r="A24" s="4" t="s">
        <v>122</v>
      </c>
      <c r="K24" s="6" t="n">
        <v>112994</v>
      </c>
      <c r="L24" s="6" t="n">
        <v>96455</v>
      </c>
      <c r="M24" s="6" t="n">
        <v>50295</v>
      </c>
    </row>
    <row r="25" spans="1:13">
      <c r="A25" s="4" t="s">
        <v>893</v>
      </c>
    </row>
    <row r="26" spans="1:13">
      <c r="A26" s="3" t="s">
        <v>112</v>
      </c>
    </row>
    <row r="27" spans="1:13">
      <c r="A27" s="4" t="s">
        <v>113</v>
      </c>
      <c r="K27" s="6" t="n">
        <v>2492649</v>
      </c>
      <c r="L27" s="6" t="n">
        <v>2115689</v>
      </c>
      <c r="M27" s="6" t="n">
        <v>1413946</v>
      </c>
    </row>
    <row r="28" spans="1:13">
      <c r="A28" s="4" t="s">
        <v>114</v>
      </c>
      <c r="K28" s="6" t="n">
        <v>-227380</v>
      </c>
      <c r="L28" s="6" t="n">
        <v>-193403</v>
      </c>
      <c r="M28" s="6" t="n">
        <v>-127232</v>
      </c>
    </row>
    <row r="29" spans="1:13">
      <c r="A29" s="4" t="s">
        <v>116</v>
      </c>
      <c r="K29" s="6" t="n">
        <v>-4783</v>
      </c>
    </row>
    <row r="30" spans="1:13">
      <c r="A30" s="4" t="s">
        <v>119</v>
      </c>
      <c r="K30" s="6" t="n">
        <v>372</v>
      </c>
      <c r="L30" s="6" t="n">
        <v>-606</v>
      </c>
      <c r="M30" s="6" t="n">
        <v>1820</v>
      </c>
    </row>
    <row r="31" spans="1:13">
      <c r="A31" s="4" t="s">
        <v>120</v>
      </c>
      <c r="K31" s="6" t="n">
        <v>212487</v>
      </c>
      <c r="L31" s="6" t="n">
        <v>176229</v>
      </c>
      <c r="M31" s="6" t="n">
        <v>128659</v>
      </c>
    </row>
    <row r="32" spans="1:13">
      <c r="A32" s="4" t="s">
        <v>121</v>
      </c>
      <c r="K32" s="6" t="n">
        <v>-53122</v>
      </c>
      <c r="L32" s="6" t="n">
        <v>-44057</v>
      </c>
      <c r="M32" s="6" t="n">
        <v>-45031</v>
      </c>
    </row>
    <row r="33" spans="1:13">
      <c r="A33" s="4" t="s">
        <v>122</v>
      </c>
      <c r="K33" s="6" t="n">
        <v>159365</v>
      </c>
      <c r="L33" s="6" t="n">
        <v>132172</v>
      </c>
      <c r="M33" s="6" t="n">
        <v>83628</v>
      </c>
    </row>
    <row r="34" spans="1:13">
      <c r="A34" s="4" t="s">
        <v>894</v>
      </c>
    </row>
    <row r="35" spans="1:13">
      <c r="A35" s="3" t="s">
        <v>112</v>
      </c>
    </row>
    <row r="36" spans="1:13">
      <c r="A36" s="4" t="s">
        <v>113</v>
      </c>
      <c r="K36" s="6" t="n">
        <v>43262</v>
      </c>
      <c r="L36" s="6" t="n">
        <v>31724</v>
      </c>
      <c r="M36" s="6" t="n">
        <v>9853</v>
      </c>
    </row>
    <row r="37" spans="1:13">
      <c r="A37" s="4" t="s">
        <v>119</v>
      </c>
      <c r="K37" s="6" t="n">
        <v>163</v>
      </c>
      <c r="M37" s="6" t="n">
        <v>37</v>
      </c>
    </row>
    <row r="38" spans="1:13">
      <c r="A38" s="4" t="s">
        <v>120</v>
      </c>
      <c r="K38" s="6" t="n">
        <v>10850</v>
      </c>
      <c r="L38" s="6" t="n">
        <v>8766</v>
      </c>
      <c r="M38" s="6" t="n">
        <v>1226</v>
      </c>
    </row>
    <row r="39" spans="1:13">
      <c r="A39" s="4" t="s">
        <v>121</v>
      </c>
      <c r="K39" s="6" t="n">
        <v>-2712</v>
      </c>
      <c r="L39" s="6" t="n">
        <v>-2192</v>
      </c>
      <c r="M39" s="6" t="n">
        <v>-429</v>
      </c>
    </row>
    <row r="40" spans="1:13">
      <c r="A40" s="4" t="s">
        <v>122</v>
      </c>
      <c r="K40" s="6" t="n">
        <v>8138</v>
      </c>
      <c r="L40" s="6" t="n">
        <v>6574</v>
      </c>
      <c r="M40" s="6" t="n">
        <v>797</v>
      </c>
    </row>
    <row r="41" spans="1:13">
      <c r="A41" s="4" t="s">
        <v>895</v>
      </c>
    </row>
    <row r="42" spans="1:13">
      <c r="A42" s="3" t="s">
        <v>112</v>
      </c>
    </row>
    <row r="43" spans="1:13">
      <c r="A43" s="4" t="s">
        <v>897</v>
      </c>
      <c r="K43" s="6" t="n">
        <v>-167503</v>
      </c>
      <c r="L43" s="6" t="n">
        <v>-138746</v>
      </c>
      <c r="M43" s="6" t="n">
        <v>-84425</v>
      </c>
    </row>
    <row r="44" spans="1:13">
      <c r="A44" s="4" t="s">
        <v>120</v>
      </c>
      <c r="K44" s="6" t="n">
        <v>-167503</v>
      </c>
      <c r="L44" s="6" t="n">
        <v>-138746</v>
      </c>
      <c r="M44" s="6" t="n">
        <v>-84425</v>
      </c>
    </row>
    <row r="45" spans="1:13">
      <c r="A45" s="4" t="s">
        <v>122</v>
      </c>
      <c r="K45" s="6" t="n">
        <v>-167503</v>
      </c>
      <c r="L45" s="6" t="n">
        <v>-138746</v>
      </c>
      <c r="M45" s="6" t="n">
        <v>-84425</v>
      </c>
    </row>
    <row r="46" spans="1:13">
      <c r="A46" s="4" t="s">
        <v>127</v>
      </c>
    </row>
    <row r="47" spans="1:13">
      <c r="A47" s="3" t="s">
        <v>112</v>
      </c>
    </row>
    <row r="48" spans="1:13">
      <c r="A48" s="4" t="s">
        <v>113</v>
      </c>
      <c r="B48" s="7" t="n">
        <v>775667</v>
      </c>
      <c r="C48" s="7" t="n">
        <v>573860</v>
      </c>
      <c r="D48" s="7" t="n">
        <v>608636</v>
      </c>
      <c r="E48" s="7" t="n">
        <v>523302</v>
      </c>
      <c r="F48" s="7" t="n">
        <v>640187</v>
      </c>
      <c r="G48" s="7" t="n">
        <v>552876</v>
      </c>
      <c r="H48" s="7" t="n">
        <v>522164</v>
      </c>
      <c r="I48" s="7" t="n">
        <v>394831</v>
      </c>
      <c r="K48" s="6" t="n">
        <v>2481465</v>
      </c>
      <c r="L48" s="6" t="n">
        <v>2110058</v>
      </c>
      <c r="M48" s="6" t="n">
        <v>1405443</v>
      </c>
    </row>
    <row r="49" spans="1:13">
      <c r="A49" s="4" t="s">
        <v>128</v>
      </c>
      <c r="K49" s="6" t="n">
        <v>-2040241</v>
      </c>
      <c r="L49" s="6" t="n">
        <v>-1741619</v>
      </c>
      <c r="M49" s="6" t="n">
        <v>-1153359</v>
      </c>
    </row>
    <row r="50" spans="1:13">
      <c r="A50" s="4" t="s">
        <v>898</v>
      </c>
    </row>
    <row r="51" spans="1:13">
      <c r="A51" s="3" t="s">
        <v>112</v>
      </c>
    </row>
    <row r="52" spans="1:13">
      <c r="A52" s="4" t="s">
        <v>113</v>
      </c>
      <c r="K52" s="6" t="n">
        <v>2481465</v>
      </c>
      <c r="L52" s="6" t="n">
        <v>2110058</v>
      </c>
      <c r="M52" s="6" t="n">
        <v>1405443</v>
      </c>
    </row>
    <row r="53" spans="1:13">
      <c r="A53" s="4" t="s">
        <v>128</v>
      </c>
      <c r="K53" s="6" t="n">
        <v>-2040241</v>
      </c>
      <c r="L53" s="6" t="n">
        <v>-1741619</v>
      </c>
      <c r="M53" s="6" t="n">
        <v>-1153359</v>
      </c>
    </row>
    <row r="54" spans="1:13">
      <c r="A54" s="4" t="s">
        <v>129</v>
      </c>
    </row>
    <row r="55" spans="1:13">
      <c r="A55" s="3" t="s">
        <v>112</v>
      </c>
    </row>
    <row r="56" spans="1:13">
      <c r="A56" s="4" t="s">
        <v>113</v>
      </c>
      <c r="K56" s="6" t="n">
        <v>11184</v>
      </c>
      <c r="L56" s="6" t="n">
        <v>5631</v>
      </c>
      <c r="M56" s="6" t="n">
        <v>8503</v>
      </c>
    </row>
    <row r="57" spans="1:13">
      <c r="A57" s="4" t="s">
        <v>128</v>
      </c>
      <c r="K57" s="6" t="n">
        <v>-8130</v>
      </c>
      <c r="L57" s="6" t="n">
        <v>-3832</v>
      </c>
      <c r="M57" s="6" t="n">
        <v>-6516</v>
      </c>
    </row>
    <row r="58" spans="1:13">
      <c r="A58" s="4" t="s">
        <v>899</v>
      </c>
    </row>
    <row r="59" spans="1:13">
      <c r="A59" s="3" t="s">
        <v>112</v>
      </c>
    </row>
    <row r="60" spans="1:13">
      <c r="A60" s="4" t="s">
        <v>113</v>
      </c>
      <c r="K60" s="6" t="n">
        <v>11184</v>
      </c>
      <c r="L60" s="6" t="n">
        <v>5631</v>
      </c>
      <c r="M60" s="6" t="n">
        <v>8503</v>
      </c>
    </row>
    <row r="61" spans="1:13">
      <c r="A61" s="4" t="s">
        <v>128</v>
      </c>
      <c r="K61" s="6" t="n">
        <v>-8130</v>
      </c>
      <c r="L61" s="6" t="n">
        <v>-3832</v>
      </c>
      <c r="M61" s="6" t="n">
        <v>-6516</v>
      </c>
    </row>
    <row r="62" spans="1:13">
      <c r="A62" s="4" t="s">
        <v>130</v>
      </c>
    </row>
    <row r="63" spans="1:13">
      <c r="A63" s="3" t="s">
        <v>112</v>
      </c>
    </row>
    <row r="64" spans="1:13">
      <c r="A64" s="4" t="s">
        <v>113</v>
      </c>
      <c r="K64" s="6" t="n">
        <v>2492649</v>
      </c>
      <c r="L64" s="6" t="n">
        <v>2115689</v>
      </c>
      <c r="M64" s="6" t="n">
        <v>1413946</v>
      </c>
    </row>
    <row r="65" spans="1:13">
      <c r="A65" s="4" t="s">
        <v>128</v>
      </c>
      <c r="K65" s="6" t="n">
        <v>-2048371</v>
      </c>
      <c r="L65" s="6" t="n">
        <v>-1745451</v>
      </c>
      <c r="M65" s="6" t="n">
        <v>-1159875</v>
      </c>
    </row>
    <row r="66" spans="1:13">
      <c r="A66" s="4" t="s">
        <v>900</v>
      </c>
    </row>
    <row r="67" spans="1:13">
      <c r="A67" s="3" t="s">
        <v>112</v>
      </c>
    </row>
    <row r="68" spans="1:13">
      <c r="A68" s="4" t="s">
        <v>113</v>
      </c>
      <c r="K68" s="6" t="n">
        <v>2492649</v>
      </c>
      <c r="L68" s="6" t="n">
        <v>2115689</v>
      </c>
      <c r="M68" s="6" t="n">
        <v>1413946</v>
      </c>
    </row>
    <row r="69" spans="1:13">
      <c r="A69" s="4" t="s">
        <v>128</v>
      </c>
      <c r="K69" s="6" t="n">
        <v>-2048371</v>
      </c>
      <c r="L69" s="6" t="n">
        <v>-1745451</v>
      </c>
      <c r="M69" s="6" t="n">
        <v>-1159875</v>
      </c>
    </row>
    <row r="70" spans="1:13">
      <c r="A70" s="4" t="s">
        <v>131</v>
      </c>
    </row>
    <row r="71" spans="1:13">
      <c r="A71" s="3" t="s">
        <v>112</v>
      </c>
    </row>
    <row r="72" spans="1:13">
      <c r="A72" s="4" t="s">
        <v>113</v>
      </c>
      <c r="K72" s="6" t="n">
        <v>43262</v>
      </c>
      <c r="L72" s="6" t="n">
        <v>31724</v>
      </c>
      <c r="M72" s="6" t="n">
        <v>9853</v>
      </c>
    </row>
    <row r="73" spans="1:13">
      <c r="A73" s="4" t="s">
        <v>128</v>
      </c>
      <c r="K73" s="6" t="n">
        <v>-32575</v>
      </c>
      <c r="L73" s="6" t="n">
        <v>-22958</v>
      </c>
      <c r="M73" s="6" t="n">
        <v>-8664</v>
      </c>
    </row>
    <row r="74" spans="1:13">
      <c r="A74" s="4" t="s">
        <v>901</v>
      </c>
    </row>
    <row r="75" spans="1:13">
      <c r="A75" s="3" t="s">
        <v>112</v>
      </c>
    </row>
    <row r="76" spans="1:13">
      <c r="A76" s="4" t="s">
        <v>113</v>
      </c>
      <c r="K76" s="6" t="n">
        <v>43262</v>
      </c>
      <c r="L76" s="6" t="n">
        <v>31724</v>
      </c>
      <c r="M76" s="6" t="n">
        <v>9853</v>
      </c>
    </row>
    <row r="77" spans="1:13">
      <c r="A77" s="4" t="s">
        <v>128</v>
      </c>
      <c r="K77" s="7" t="n">
        <v>-32575</v>
      </c>
      <c r="L77" s="7" t="n">
        <v>-22958</v>
      </c>
      <c r="M77" s="7" t="n">
        <v>-8664</v>
      </c>
    </row>
  </sheetData>
  <mergeCells count="3">
    <mergeCell ref="A1:A2"/>
    <mergeCell ref="B1:I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111</v>
      </c>
    </row>
    <row r="3" spans="1:4">
      <c r="A3" s="3" t="s">
        <v>903</v>
      </c>
    </row>
    <row r="4" spans="1:4">
      <c r="A4" s="4" t="s">
        <v>904</v>
      </c>
      <c r="B4" s="7" t="n">
        <v>-68807</v>
      </c>
      <c r="C4" s="7" t="n">
        <v>-195578</v>
      </c>
      <c r="D4" s="7" t="n">
        <v>-111272</v>
      </c>
    </row>
    <row r="5" spans="1:4">
      <c r="A5" s="4" t="s">
        <v>178</v>
      </c>
      <c r="B5" s="6" t="n">
        <v>-14283</v>
      </c>
      <c r="C5" s="6" t="n">
        <v>-43536</v>
      </c>
      <c r="D5" s="6" t="n">
        <v>-134446</v>
      </c>
    </row>
    <row r="6" spans="1:4">
      <c r="A6" s="3" t="s">
        <v>179</v>
      </c>
    </row>
    <row r="7" spans="1:4">
      <c r="A7" s="4" t="s">
        <v>180</v>
      </c>
      <c r="B7" s="6" t="n">
        <v>1548500</v>
      </c>
      <c r="C7" s="6" t="n">
        <v>721000</v>
      </c>
      <c r="D7" s="6" t="n">
        <v>175000</v>
      </c>
    </row>
    <row r="8" spans="1:4">
      <c r="A8" s="4" t="s">
        <v>181</v>
      </c>
      <c r="B8" s="6" t="n">
        <v>-1682300</v>
      </c>
      <c r="C8" s="6" t="n">
        <v>-518500</v>
      </c>
      <c r="D8" s="6" t="n">
        <v>-370000</v>
      </c>
    </row>
    <row r="9" spans="1:4">
      <c r="A9" s="4" t="s">
        <v>182</v>
      </c>
      <c r="B9" s="6" t="n">
        <v>500000</v>
      </c>
      <c r="D9" s="6" t="n">
        <v>527500</v>
      </c>
    </row>
    <row r="10" spans="1:4">
      <c r="A10" s="4" t="s">
        <v>183</v>
      </c>
      <c r="B10" s="6" t="n">
        <v>-391942</v>
      </c>
    </row>
    <row r="11" spans="1:4">
      <c r="A11" s="4" t="s">
        <v>184</v>
      </c>
      <c r="B11" s="6" t="n">
        <v>-20237</v>
      </c>
      <c r="C11" s="6" t="n">
        <v>-5371</v>
      </c>
      <c r="D11" s="6" t="n">
        <v>-6998</v>
      </c>
    </row>
    <row r="12" spans="1:4">
      <c r="A12" s="4" t="s">
        <v>185</v>
      </c>
      <c r="B12" s="6" t="n">
        <v>13719</v>
      </c>
      <c r="C12" s="6" t="n">
        <v>11839</v>
      </c>
      <c r="D12" s="6" t="n">
        <v>2320</v>
      </c>
    </row>
    <row r="13" spans="1:4">
      <c r="A13" s="4" t="s">
        <v>186</v>
      </c>
      <c r="C13" s="6" t="n">
        <v>-94231</v>
      </c>
      <c r="D13" s="6" t="n">
        <v>-151919</v>
      </c>
    </row>
    <row r="14" spans="1:4">
      <c r="A14" s="4" t="s">
        <v>187</v>
      </c>
      <c r="B14" s="6" t="n">
        <v>-6140</v>
      </c>
      <c r="C14" s="6" t="n">
        <v>-3642</v>
      </c>
      <c r="D14" s="6" t="n">
        <v>-8579</v>
      </c>
    </row>
    <row r="15" spans="1:4">
      <c r="A15" s="4" t="s">
        <v>188</v>
      </c>
      <c r="B15" s="6" t="n">
        <v>69540</v>
      </c>
      <c r="C15" s="6" t="n">
        <v>56236</v>
      </c>
      <c r="D15" s="6" t="n">
        <v>48320</v>
      </c>
    </row>
    <row r="16" spans="1:4">
      <c r="A16" s="4" t="s">
        <v>189</v>
      </c>
      <c r="B16" s="6" t="n">
        <v>79052</v>
      </c>
      <c r="C16" s="6" t="n">
        <v>30947</v>
      </c>
      <c r="D16" s="6" t="n">
        <v>98063</v>
      </c>
    </row>
    <row r="17" spans="1:4">
      <c r="A17" s="4" t="s">
        <v>190</v>
      </c>
      <c r="B17" s="6" t="n">
        <v>-3583</v>
      </c>
      <c r="C17" s="6" t="n">
        <v>-5484</v>
      </c>
      <c r="D17" s="6" t="n">
        <v>-5231</v>
      </c>
    </row>
    <row r="18" spans="1:4">
      <c r="A18" s="4" t="s">
        <v>905</v>
      </c>
      <c r="B18" s="6" t="n">
        <v>-1439</v>
      </c>
      <c r="C18" s="6" t="n">
        <v>-10952</v>
      </c>
    </row>
    <row r="19" spans="1:4">
      <c r="A19" s="4" t="s">
        <v>192</v>
      </c>
      <c r="B19" s="6" t="n">
        <v>105170</v>
      </c>
      <c r="C19" s="6" t="n">
        <v>181842</v>
      </c>
      <c r="D19" s="6" t="n">
        <v>308476</v>
      </c>
    </row>
    <row r="20" spans="1:4">
      <c r="A20" s="4" t="s">
        <v>193</v>
      </c>
      <c r="B20" s="6" t="n">
        <v>22080</v>
      </c>
      <c r="C20" s="6" t="n">
        <v>-57272</v>
      </c>
      <c r="D20" s="6" t="n">
        <v>62758</v>
      </c>
    </row>
    <row r="21" spans="1:4">
      <c r="A21" s="4" t="s">
        <v>194</v>
      </c>
      <c r="B21" s="6" t="n">
        <v>36441</v>
      </c>
      <c r="C21" s="6" t="n">
        <v>93713</v>
      </c>
      <c r="D21" s="6" t="n">
        <v>30955</v>
      </c>
    </row>
    <row r="22" spans="1:4">
      <c r="A22" s="4" t="s">
        <v>195</v>
      </c>
      <c r="B22" s="6" t="n">
        <v>58521</v>
      </c>
      <c r="C22" s="6" t="n">
        <v>36441</v>
      </c>
      <c r="D22" s="6" t="n">
        <v>93713</v>
      </c>
    </row>
    <row r="23" spans="1:4">
      <c r="A23" s="4" t="s">
        <v>67</v>
      </c>
      <c r="B23" s="6" t="n">
        <v>55436</v>
      </c>
      <c r="C23" s="6" t="n">
        <v>32902</v>
      </c>
      <c r="D23" s="6" t="n">
        <v>88832</v>
      </c>
    </row>
    <row r="24" spans="1:4">
      <c r="A24" s="4" t="s">
        <v>906</v>
      </c>
      <c r="B24" s="6" t="n">
        <v>3085</v>
      </c>
      <c r="C24" s="6" t="n">
        <v>3539</v>
      </c>
      <c r="D24" s="6" t="n">
        <v>4881</v>
      </c>
    </row>
    <row r="25" spans="1:4">
      <c r="A25" s="4" t="s">
        <v>895</v>
      </c>
    </row>
    <row r="26" spans="1:4">
      <c r="A26" s="3" t="s">
        <v>903</v>
      </c>
    </row>
    <row r="27" spans="1:4">
      <c r="A27" s="4" t="s">
        <v>178</v>
      </c>
      <c r="B27" s="6" t="n">
        <v>-17153</v>
      </c>
      <c r="C27" s="6" t="n">
        <v>226310</v>
      </c>
      <c r="D27" s="6" t="n">
        <v>440949</v>
      </c>
    </row>
    <row r="28" spans="1:4">
      <c r="A28" s="3" t="s">
        <v>179</v>
      </c>
    </row>
    <row r="29" spans="1:4">
      <c r="A29" s="4" t="s">
        <v>907</v>
      </c>
      <c r="B29" s="6" t="n">
        <v>17153</v>
      </c>
      <c r="C29" s="6" t="n">
        <v>-226310</v>
      </c>
      <c r="D29" s="6" t="n">
        <v>-440949</v>
      </c>
    </row>
    <row r="30" spans="1:4">
      <c r="A30" s="4" t="s">
        <v>192</v>
      </c>
      <c r="B30" s="6" t="n">
        <v>17153</v>
      </c>
      <c r="C30" s="6" t="n">
        <v>-226310</v>
      </c>
      <c r="D30" s="6" t="n">
        <v>-440949</v>
      </c>
    </row>
    <row r="31" spans="1:4">
      <c r="A31" s="4" t="s">
        <v>891</v>
      </c>
    </row>
    <row r="32" spans="1:4">
      <c r="A32" s="3" t="s">
        <v>903</v>
      </c>
    </row>
    <row r="33" spans="1:4">
      <c r="A33" s="4" t="s">
        <v>904</v>
      </c>
      <c r="B33" s="6" t="n">
        <v>-54572</v>
      </c>
      <c r="C33" s="6" t="n">
        <v>-74074</v>
      </c>
      <c r="D33" s="6" t="n">
        <v>-27787</v>
      </c>
    </row>
    <row r="34" spans="1:4">
      <c r="A34" s="4" t="s">
        <v>178</v>
      </c>
      <c r="B34" s="6" t="n">
        <v>11818</v>
      </c>
      <c r="C34" s="6" t="n">
        <v>-98523</v>
      </c>
      <c r="D34" s="6" t="n">
        <v>-456299</v>
      </c>
    </row>
    <row r="35" spans="1:4">
      <c r="A35" s="3" t="s">
        <v>179</v>
      </c>
    </row>
    <row r="36" spans="1:4">
      <c r="A36" s="4" t="s">
        <v>180</v>
      </c>
      <c r="B36" s="6" t="n">
        <v>1548500</v>
      </c>
      <c r="C36" s="6" t="n">
        <v>721000</v>
      </c>
      <c r="D36" s="6" t="n">
        <v>175000</v>
      </c>
    </row>
    <row r="37" spans="1:4">
      <c r="A37" s="4" t="s">
        <v>181</v>
      </c>
      <c r="B37" s="6" t="n">
        <v>-1682300</v>
      </c>
      <c r="C37" s="6" t="n">
        <v>-518500</v>
      </c>
      <c r="D37" s="6" t="n">
        <v>-370000</v>
      </c>
    </row>
    <row r="38" spans="1:4">
      <c r="A38" s="4" t="s">
        <v>182</v>
      </c>
      <c r="B38" s="6" t="n">
        <v>500000</v>
      </c>
      <c r="D38" s="6" t="n">
        <v>527500</v>
      </c>
    </row>
    <row r="39" spans="1:4">
      <c r="A39" s="4" t="s">
        <v>183</v>
      </c>
      <c r="B39" s="6" t="n">
        <v>-391942</v>
      </c>
    </row>
    <row r="40" spans="1:4">
      <c r="A40" s="4" t="s">
        <v>184</v>
      </c>
      <c r="C40" s="6" t="n">
        <v>-9</v>
      </c>
    </row>
    <row r="41" spans="1:4">
      <c r="A41" s="4" t="s">
        <v>186</v>
      </c>
      <c r="C41" s="6" t="n">
        <v>-94231</v>
      </c>
    </row>
    <row r="42" spans="1:4">
      <c r="A42" s="4" t="s">
        <v>187</v>
      </c>
      <c r="B42" s="6" t="n">
        <v>-6140</v>
      </c>
      <c r="C42" s="6" t="n">
        <v>-3642</v>
      </c>
      <c r="D42" s="6" t="n">
        <v>-8579</v>
      </c>
    </row>
    <row r="43" spans="1:4">
      <c r="A43" s="4" t="s">
        <v>189</v>
      </c>
      <c r="B43" s="6" t="n">
        <v>79052</v>
      </c>
      <c r="C43" s="6" t="n">
        <v>30947</v>
      </c>
      <c r="D43" s="6" t="n">
        <v>98063</v>
      </c>
    </row>
    <row r="44" spans="1:4">
      <c r="A44" s="4" t="s">
        <v>190</v>
      </c>
      <c r="B44" s="6" t="n">
        <v>-3583</v>
      </c>
      <c r="C44" s="6" t="n">
        <v>-5484</v>
      </c>
      <c r="D44" s="6" t="n">
        <v>-5231</v>
      </c>
    </row>
    <row r="45" spans="1:4">
      <c r="A45" s="4" t="s">
        <v>905</v>
      </c>
      <c r="B45" s="6" t="n">
        <v>-1439</v>
      </c>
      <c r="C45" s="6" t="n">
        <v>-10952</v>
      </c>
    </row>
    <row r="46" spans="1:4">
      <c r="A46" s="4" t="s">
        <v>907</v>
      </c>
      <c r="C46" s="6" t="n">
        <v>-583</v>
      </c>
      <c r="D46" s="6" t="n">
        <v>108930</v>
      </c>
    </row>
    <row r="47" spans="1:4">
      <c r="A47" s="4" t="s">
        <v>192</v>
      </c>
      <c r="B47" s="6" t="n">
        <v>42148</v>
      </c>
      <c r="C47" s="6" t="n">
        <v>118546</v>
      </c>
      <c r="D47" s="6" t="n">
        <v>525683</v>
      </c>
    </row>
    <row r="48" spans="1:4">
      <c r="A48" s="4" t="s">
        <v>193</v>
      </c>
      <c r="B48" s="6" t="n">
        <v>-606</v>
      </c>
      <c r="C48" s="6" t="n">
        <v>-54051</v>
      </c>
      <c r="D48" s="6" t="n">
        <v>41597</v>
      </c>
    </row>
    <row r="49" spans="1:4">
      <c r="A49" s="4" t="s">
        <v>194</v>
      </c>
      <c r="B49" s="6" t="n">
        <v>2183</v>
      </c>
      <c r="C49" s="6" t="n">
        <v>56234</v>
      </c>
      <c r="D49" s="6" t="n">
        <v>14637</v>
      </c>
    </row>
    <row r="50" spans="1:4">
      <c r="A50" s="4" t="s">
        <v>195</v>
      </c>
      <c r="B50" s="6" t="n">
        <v>1577</v>
      </c>
      <c r="C50" s="6" t="n">
        <v>2183</v>
      </c>
      <c r="D50" s="6" t="n">
        <v>56234</v>
      </c>
    </row>
    <row r="51" spans="1:4">
      <c r="A51" s="4" t="s">
        <v>67</v>
      </c>
      <c r="B51" s="6" t="n">
        <v>1577</v>
      </c>
      <c r="C51" s="6" t="n">
        <v>2183</v>
      </c>
      <c r="D51" s="6" t="n">
        <v>56234</v>
      </c>
    </row>
    <row r="52" spans="1:4">
      <c r="A52" s="4" t="s">
        <v>893</v>
      </c>
    </row>
    <row r="53" spans="1:4">
      <c r="A53" s="3" t="s">
        <v>903</v>
      </c>
    </row>
    <row r="54" spans="1:4">
      <c r="A54" s="4" t="s">
        <v>904</v>
      </c>
      <c r="B54" s="6" t="n">
        <v>51793</v>
      </c>
      <c r="C54" s="6" t="n">
        <v>-71532</v>
      </c>
      <c r="D54" s="6" t="n">
        <v>-33169</v>
      </c>
    </row>
    <row r="55" spans="1:4">
      <c r="A55" s="4" t="s">
        <v>178</v>
      </c>
      <c r="B55" s="6" t="n">
        <v>-8815</v>
      </c>
      <c r="C55" s="6" t="n">
        <v>-170862</v>
      </c>
      <c r="D55" s="6" t="n">
        <v>-118583</v>
      </c>
    </row>
    <row r="56" spans="1:4">
      <c r="A56" s="3" t="s">
        <v>179</v>
      </c>
    </row>
    <row r="57" spans="1:4">
      <c r="A57" s="4" t="s">
        <v>184</v>
      </c>
      <c r="B57" s="6" t="n">
        <v>-20237</v>
      </c>
      <c r="C57" s="6" t="n">
        <v>-5362</v>
      </c>
      <c r="D57" s="6" t="n">
        <v>-6998</v>
      </c>
    </row>
    <row r="58" spans="1:4">
      <c r="A58" s="4" t="s">
        <v>185</v>
      </c>
      <c r="B58" s="6" t="n">
        <v>13719</v>
      </c>
      <c r="C58" s="6" t="n">
        <v>11839</v>
      </c>
      <c r="D58" s="6" t="n">
        <v>2320</v>
      </c>
    </row>
    <row r="59" spans="1:4">
      <c r="A59" s="4" t="s">
        <v>186</v>
      </c>
      <c r="D59" s="6" t="n">
        <v>-151919</v>
      </c>
    </row>
    <row r="60" spans="1:4">
      <c r="A60" s="4" t="s">
        <v>907</v>
      </c>
      <c r="B60" s="6" t="n">
        <v>-40126</v>
      </c>
      <c r="C60" s="6" t="n">
        <v>211879</v>
      </c>
      <c r="D60" s="6" t="n">
        <v>326242</v>
      </c>
    </row>
    <row r="61" spans="1:4">
      <c r="A61" s="4" t="s">
        <v>192</v>
      </c>
      <c r="B61" s="6" t="n">
        <v>-46644</v>
      </c>
      <c r="C61" s="6" t="n">
        <v>218356</v>
      </c>
      <c r="D61" s="6" t="n">
        <v>169645</v>
      </c>
    </row>
    <row r="62" spans="1:4">
      <c r="A62" s="4" t="s">
        <v>193</v>
      </c>
      <c r="B62" s="6" t="n">
        <v>-3666</v>
      </c>
      <c r="C62" s="6" t="n">
        <v>-24038</v>
      </c>
      <c r="D62" s="6" t="n">
        <v>17893</v>
      </c>
    </row>
    <row r="63" spans="1:4">
      <c r="A63" s="4" t="s">
        <v>194</v>
      </c>
      <c r="B63" s="6" t="n">
        <v>4006</v>
      </c>
      <c r="C63" s="6" t="n">
        <v>28044</v>
      </c>
      <c r="D63" s="6" t="n">
        <v>10151</v>
      </c>
    </row>
    <row r="64" spans="1:4">
      <c r="A64" s="4" t="s">
        <v>195</v>
      </c>
      <c r="B64" s="6" t="n">
        <v>340</v>
      </c>
      <c r="C64" s="6" t="n">
        <v>4006</v>
      </c>
      <c r="D64" s="6" t="n">
        <v>28044</v>
      </c>
    </row>
    <row r="65" spans="1:4">
      <c r="A65" s="4" t="s">
        <v>67</v>
      </c>
      <c r="C65" s="6" t="n">
        <v>2101</v>
      </c>
      <c r="D65" s="6" t="n">
        <v>23399</v>
      </c>
    </row>
    <row r="66" spans="1:4">
      <c r="A66" s="4" t="s">
        <v>906</v>
      </c>
      <c r="B66" s="6" t="n">
        <v>340</v>
      </c>
      <c r="C66" s="6" t="n">
        <v>1905</v>
      </c>
      <c r="D66" s="6" t="n">
        <v>4645</v>
      </c>
    </row>
    <row r="67" spans="1:4">
      <c r="A67" s="4" t="s">
        <v>894</v>
      </c>
    </row>
    <row r="68" spans="1:4">
      <c r="A68" s="3" t="s">
        <v>903</v>
      </c>
    </row>
    <row r="69" spans="1:4">
      <c r="A69" s="4" t="s">
        <v>904</v>
      </c>
      <c r="B69" s="6" t="n">
        <v>-66028</v>
      </c>
      <c r="C69" s="6" t="n">
        <v>-49972</v>
      </c>
      <c r="D69" s="6" t="n">
        <v>-50316</v>
      </c>
    </row>
    <row r="70" spans="1:4">
      <c r="A70" s="4" t="s">
        <v>178</v>
      </c>
      <c r="B70" s="6" t="n">
        <v>-133</v>
      </c>
      <c r="C70" s="6" t="n">
        <v>-461</v>
      </c>
      <c r="D70" s="6" t="n">
        <v>-513</v>
      </c>
    </row>
    <row r="71" spans="1:4">
      <c r="A71" s="3" t="s">
        <v>179</v>
      </c>
    </row>
    <row r="72" spans="1:4">
      <c r="A72" s="4" t="s">
        <v>188</v>
      </c>
      <c r="B72" s="6" t="n">
        <v>69540</v>
      </c>
      <c r="C72" s="6" t="n">
        <v>56236</v>
      </c>
      <c r="D72" s="6" t="n">
        <v>48320</v>
      </c>
    </row>
    <row r="73" spans="1:4">
      <c r="A73" s="4" t="s">
        <v>907</v>
      </c>
      <c r="B73" s="6" t="n">
        <v>22973</v>
      </c>
      <c r="C73" s="6" t="n">
        <v>15014</v>
      </c>
      <c r="D73" s="6" t="n">
        <v>5777</v>
      </c>
    </row>
    <row r="74" spans="1:4">
      <c r="A74" s="4" t="s">
        <v>192</v>
      </c>
      <c r="B74" s="6" t="n">
        <v>92513</v>
      </c>
      <c r="C74" s="6" t="n">
        <v>71250</v>
      </c>
      <c r="D74" s="6" t="n">
        <v>54097</v>
      </c>
    </row>
    <row r="75" spans="1:4">
      <c r="A75" s="4" t="s">
        <v>193</v>
      </c>
      <c r="B75" s="6" t="n">
        <v>26352</v>
      </c>
      <c r="C75" s="6" t="n">
        <v>20817</v>
      </c>
      <c r="D75" s="6" t="n">
        <v>3268</v>
      </c>
    </row>
    <row r="76" spans="1:4">
      <c r="A76" s="4" t="s">
        <v>194</v>
      </c>
      <c r="B76" s="6" t="n">
        <v>30252</v>
      </c>
      <c r="C76" s="6" t="n">
        <v>9435</v>
      </c>
      <c r="D76" s="6" t="n">
        <v>6167</v>
      </c>
    </row>
    <row r="77" spans="1:4">
      <c r="A77" s="4" t="s">
        <v>195</v>
      </c>
      <c r="B77" s="6" t="n">
        <v>56604</v>
      </c>
      <c r="C77" s="6" t="n">
        <v>30252</v>
      </c>
      <c r="D77" s="6" t="n">
        <v>9435</v>
      </c>
    </row>
    <row r="78" spans="1:4">
      <c r="A78" s="4" t="s">
        <v>67</v>
      </c>
      <c r="B78" s="6" t="n">
        <v>53859</v>
      </c>
      <c r="C78" s="6" t="n">
        <v>28618</v>
      </c>
      <c r="D78" s="6" t="n">
        <v>9199</v>
      </c>
    </row>
    <row r="79" spans="1:4">
      <c r="A79" s="4" t="s">
        <v>906</v>
      </c>
      <c r="B79" s="7" t="n">
        <v>2745</v>
      </c>
      <c r="C79" s="7" t="n">
        <v>1634</v>
      </c>
      <c r="D79" s="7" t="n">
        <v>2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20:01:21Z</dcterms:created>
  <dcterms:modified xmlns:dcterms="http://purl.org/dc/terms/" xmlns:xsi="http://www.w3.org/2001/XMLSchema-instance" xsi:type="dcterms:W3CDTF">2020-02-06T20:01:21Z</dcterms:modified>
</cp:coreProperties>
</file>